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Book Overdrafts" sheetId="13" state="visible" r:id="rId13"/>
    <sheet xmlns:r="http://schemas.openxmlformats.org/officeDocument/2006/relationships" name="Selected Financial Statement In" sheetId="14" state="visible" r:id="rId14"/>
    <sheet xmlns:r="http://schemas.openxmlformats.org/officeDocument/2006/relationships" name="Dividend and Equity Distributio"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hareholder's Equity (Deficit)"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Limited Liability Compani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nsolidating Financial Stateme" sheetId="24" state="visible" r:id="rId24"/>
    <sheet xmlns:r="http://schemas.openxmlformats.org/officeDocument/2006/relationships" name="Securityholders Agreement" sheetId="25" state="visible" r:id="rId25"/>
    <sheet xmlns:r="http://schemas.openxmlformats.org/officeDocument/2006/relationships" name="Business Segments" sheetId="26" state="visible" r:id="rId26"/>
    <sheet xmlns:r="http://schemas.openxmlformats.org/officeDocument/2006/relationships" name="Restructuring" sheetId="27" state="visible" r:id="rId27"/>
    <sheet xmlns:r="http://schemas.openxmlformats.org/officeDocument/2006/relationships" name="Concentration" sheetId="28" state="visible" r:id="rId28"/>
    <sheet xmlns:r="http://schemas.openxmlformats.org/officeDocument/2006/relationships" name="Subsequent Event" sheetId="29" state="visible" r:id="rId29"/>
    <sheet xmlns:r="http://schemas.openxmlformats.org/officeDocument/2006/relationships" name="Schedule II - Valuation and Qua"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Acquisitions (Tables)" sheetId="33" state="visible" r:id="rId33"/>
    <sheet xmlns:r="http://schemas.openxmlformats.org/officeDocument/2006/relationships" name="Fair Value Measurements (Tables" sheetId="34" state="visible" r:id="rId34"/>
    <sheet xmlns:r="http://schemas.openxmlformats.org/officeDocument/2006/relationships" name="Selected Financial Statement 35" sheetId="35" state="visible" r:id="rId35"/>
    <sheet xmlns:r="http://schemas.openxmlformats.org/officeDocument/2006/relationships" name="Long-Term Debt (Tables)" sheetId="36" state="visible" r:id="rId36"/>
    <sheet xmlns:r="http://schemas.openxmlformats.org/officeDocument/2006/relationships" name="Commitments and Contingencies (" sheetId="37" state="visible" r:id="rId37"/>
    <sheet xmlns:r="http://schemas.openxmlformats.org/officeDocument/2006/relationships" name="Shareholder's Equity (Deficit) " sheetId="38" state="visible" r:id="rId38"/>
    <sheet xmlns:r="http://schemas.openxmlformats.org/officeDocument/2006/relationships" name="Share-Based Compensation (Table"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Consolidating Financial State42" sheetId="42" state="visible" r:id="rId42"/>
    <sheet xmlns:r="http://schemas.openxmlformats.org/officeDocument/2006/relationships" name="Business Segments (Tables)" sheetId="43" state="visible" r:id="rId43"/>
    <sheet xmlns:r="http://schemas.openxmlformats.org/officeDocument/2006/relationships" name="Basis of Presentation (Details)"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Acquisitions (Details)" sheetId="49" state="visible" r:id="rId49"/>
    <sheet xmlns:r="http://schemas.openxmlformats.org/officeDocument/2006/relationships" name="Fair Value Measurements (Detail" sheetId="50" state="visible" r:id="rId50"/>
    <sheet xmlns:r="http://schemas.openxmlformats.org/officeDocument/2006/relationships" name="Selected Financial Statement 51" sheetId="51" state="visible" r:id="rId51"/>
    <sheet xmlns:r="http://schemas.openxmlformats.org/officeDocument/2006/relationships" name="Selected Financial Statement 52" sheetId="52" state="visible" r:id="rId52"/>
    <sheet xmlns:r="http://schemas.openxmlformats.org/officeDocument/2006/relationships" name="Selected Financial Statement 53" sheetId="53" state="visible" r:id="rId53"/>
    <sheet xmlns:r="http://schemas.openxmlformats.org/officeDocument/2006/relationships" name="Dividend and Equity Distribut54" sheetId="54" state="visible" r:id="rId54"/>
    <sheet xmlns:r="http://schemas.openxmlformats.org/officeDocument/2006/relationships" name="Long-Term Debt (Details)" sheetId="55" state="visible" r:id="rId55"/>
    <sheet xmlns:r="http://schemas.openxmlformats.org/officeDocument/2006/relationships" name="Long-Term Debt - Maturities of " sheetId="56" state="visible" r:id="rId56"/>
    <sheet xmlns:r="http://schemas.openxmlformats.org/officeDocument/2006/relationships" name="Commitments and Contingencies57" sheetId="57" state="visible" r:id="rId57"/>
    <sheet xmlns:r="http://schemas.openxmlformats.org/officeDocument/2006/relationships" name="Commitments and Contingencies -" sheetId="58" state="visible" r:id="rId58"/>
    <sheet xmlns:r="http://schemas.openxmlformats.org/officeDocument/2006/relationships" name="Shareholder's Equity (Deficit59" sheetId="59" state="visible" r:id="rId59"/>
    <sheet xmlns:r="http://schemas.openxmlformats.org/officeDocument/2006/relationships" name="Share-Based Compensation (Detai" sheetId="60" state="visible" r:id="rId60"/>
    <sheet xmlns:r="http://schemas.openxmlformats.org/officeDocument/2006/relationships" name="Share-Based Compensation - Assu" sheetId="61" state="visible" r:id="rId61"/>
    <sheet xmlns:r="http://schemas.openxmlformats.org/officeDocument/2006/relationships" name="Share-Based Compensation - Unea" sheetId="62" state="visible" r:id="rId62"/>
    <sheet xmlns:r="http://schemas.openxmlformats.org/officeDocument/2006/relationships" name="Related Party Transactions (Det" sheetId="63" state="visible" r:id="rId63"/>
    <sheet xmlns:r="http://schemas.openxmlformats.org/officeDocument/2006/relationships" name="Limited Liability Companies (De" sheetId="64" state="visible" r:id="rId64"/>
    <sheet xmlns:r="http://schemas.openxmlformats.org/officeDocument/2006/relationships" name="Employee Benefit Plans (Details" sheetId="65" state="visible" r:id="rId65"/>
    <sheet xmlns:r="http://schemas.openxmlformats.org/officeDocument/2006/relationships" name="Income Taxes (Details)" sheetId="66" state="visible" r:id="rId66"/>
    <sheet xmlns:r="http://schemas.openxmlformats.org/officeDocument/2006/relationships" name="Income Taxes - Reconciliation o" sheetId="67" state="visible" r:id="rId67"/>
    <sheet xmlns:r="http://schemas.openxmlformats.org/officeDocument/2006/relationships" name="Consolidating Financial State68" sheetId="68" state="visible" r:id="rId68"/>
    <sheet xmlns:r="http://schemas.openxmlformats.org/officeDocument/2006/relationships" name="Consolidating Financial State69" sheetId="69" state="visible" r:id="rId69"/>
    <sheet xmlns:r="http://schemas.openxmlformats.org/officeDocument/2006/relationships" name="Consolidating Financial State70" sheetId="70" state="visible" r:id="rId70"/>
    <sheet xmlns:r="http://schemas.openxmlformats.org/officeDocument/2006/relationships" name="Consolidating Financial State71" sheetId="71" state="visible" r:id="rId71"/>
    <sheet xmlns:r="http://schemas.openxmlformats.org/officeDocument/2006/relationships" name="Business Segments (Details)" sheetId="72" state="visible" r:id="rId72"/>
    <sheet xmlns:r="http://schemas.openxmlformats.org/officeDocument/2006/relationships" name="Business Segments - Reportable " sheetId="73" state="visible" r:id="rId73"/>
    <sheet xmlns:r="http://schemas.openxmlformats.org/officeDocument/2006/relationships" name="Business Segments - Concentrati" sheetId="74" state="visible" r:id="rId74"/>
    <sheet xmlns:r="http://schemas.openxmlformats.org/officeDocument/2006/relationships" name="Restructuring (Details)" sheetId="75" state="visible" r:id="rId75"/>
    <sheet xmlns:r="http://schemas.openxmlformats.org/officeDocument/2006/relationships" name="Concentration (Details)" sheetId="76" state="visible" r:id="rId76"/>
    <sheet xmlns:r="http://schemas.openxmlformats.org/officeDocument/2006/relationships" name="Subsequent Event (Details)" sheetId="77" state="visible" r:id="rId77"/>
    <sheet xmlns:r="http://schemas.openxmlformats.org/officeDocument/2006/relationships" name="Schedule II - Valuation and Q78" sheetId="78" state="visible" r:id="rId78"/>
  </sheets>
  <definedNames/>
  <calcPr calcId="124519" fullCalcOnLoad="1"/>
</workbook>
</file>

<file path=xl/sharedStrings.xml><?xml version="1.0" encoding="utf-8"?>
<sst xmlns="http://schemas.openxmlformats.org/spreadsheetml/2006/main" uniqueCount="823">
  <si>
    <t>Document and Entity Information - USD ($)</t>
  </si>
  <si>
    <t>12 Months Ended</t>
  </si>
  <si>
    <t>Dec. 31, 2017</t>
  </si>
  <si>
    <t>Mar. 12, 2018</t>
  </si>
  <si>
    <t>Jun. 30, 2017</t>
  </si>
  <si>
    <t>Document and Entity Information</t>
  </si>
  <si>
    <t>Entity Registrant Name</t>
  </si>
  <si>
    <t>UNIVERSAL HOSPITAL SERVIC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6</t>
  </si>
  <si>
    <t>Dec. 31, 2015</t>
  </si>
  <si>
    <t>Dec. 31, 2014</t>
  </si>
  <si>
    <t>Current assets:</t>
  </si>
  <si>
    <t>Accounts receivable, less allowance for doubtful accounts of $1,234 at December 31, 2017 and $1,530 at December 31, 2016</t>
  </si>
  <si>
    <t>Inventories</t>
  </si>
  <si>
    <t>Other current assets</t>
  </si>
  <si>
    <t>Total current assets</t>
  </si>
  <si>
    <t>Property and equipment:</t>
  </si>
  <si>
    <t>Medical equipment</t>
  </si>
  <si>
    <t>Property and office equipment</t>
  </si>
  <si>
    <t>Accumulated depreciation</t>
  </si>
  <si>
    <t>Total property and equipment, net</t>
  </si>
  <si>
    <t>Other long-term assets:</t>
  </si>
  <si>
    <t>Goodwill</t>
  </si>
  <si>
    <t>Other intangibles, net</t>
  </si>
  <si>
    <t>Other</t>
  </si>
  <si>
    <t>Total assets</t>
  </si>
  <si>
    <t>Current liabilities:</t>
  </si>
  <si>
    <t>Current portion of long-term debt</t>
  </si>
  <si>
    <t>Book overdrafts</t>
  </si>
  <si>
    <t>Accounts payable</t>
  </si>
  <si>
    <t>Accrued compensation</t>
  </si>
  <si>
    <t>Accrued interest</t>
  </si>
  <si>
    <t>Other accrued expenses</t>
  </si>
  <si>
    <t>Total current liabilities</t>
  </si>
  <si>
    <t>Long-term debt, less current portion</t>
  </si>
  <si>
    <t>Pension and other long-term liabilities</t>
  </si>
  <si>
    <t>Deferred income taxes, net</t>
  </si>
  <si>
    <t>Commitments and contingencies (Note 9)</t>
  </si>
  <si>
    <t xml:space="preserve"> </t>
  </si>
  <si>
    <t>Deficit</t>
  </si>
  <si>
    <t>Common stock, $0.01 par value; 1,000 shares authorized, issued and outstanding at December 31, 2017 and 2016</t>
  </si>
  <si>
    <t>Additional paid-in capital</t>
  </si>
  <si>
    <t>Accumulated deficit</t>
  </si>
  <si>
    <t>Accumulated other comprehensive loss</t>
  </si>
  <si>
    <t>Total Universal Hospital Services, Inc. deficit</t>
  </si>
  <si>
    <t>Noncontrolling interest</t>
  </si>
  <si>
    <t>Total deficit</t>
  </si>
  <si>
    <t>Total liabilities and deficit</t>
  </si>
  <si>
    <t>Consolidated Balance Sheets (Parenthetical) - USD ($) $ in Thousands</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 USD ($)</t>
  </si>
  <si>
    <t>Revenue</t>
  </si>
  <si>
    <t>Medical equipment solutions</t>
  </si>
  <si>
    <t>Clinical engineering solutions</t>
  </si>
  <si>
    <t>Surgical services</t>
  </si>
  <si>
    <t>Total revenues</t>
  </si>
  <si>
    <t>Cost of Revenue</t>
  </si>
  <si>
    <t>Cost of medical equipment solutions</t>
  </si>
  <si>
    <t>Cost of clinical engineering solutions</t>
  </si>
  <si>
    <t>Cost of surgical services</t>
  </si>
  <si>
    <t>Medical equipment depreciation</t>
  </si>
  <si>
    <t>Total costs of revenues</t>
  </si>
  <si>
    <t>Gross margin</t>
  </si>
  <si>
    <t>Selling, general and administrative</t>
  </si>
  <si>
    <t>Restructuring</t>
  </si>
  <si>
    <t>(Gain) on settlement</t>
  </si>
  <si>
    <t>Intangible asset impairment charge</t>
  </si>
  <si>
    <t>Operating income</t>
  </si>
  <si>
    <t>Interest expense</t>
  </si>
  <si>
    <t>Loss before income taxes and noncontrolling interest</t>
  </si>
  <si>
    <t>(Benefit) provision for income taxes</t>
  </si>
  <si>
    <t>Consolidated net income (loss)</t>
  </si>
  <si>
    <t>Net income attributable to noncontrolling interest</t>
  </si>
  <si>
    <t>Net income (loss) attributable to Universal Hospital Services, Inc.</t>
  </si>
  <si>
    <t>Consolidated Statements of Comprehensive Income (Loss) - USD ($) $ in Thousands</t>
  </si>
  <si>
    <t>Consolidated Statements of Comprehensive Income (Loss)</t>
  </si>
  <si>
    <t>Other comprehensive income:</t>
  </si>
  <si>
    <t>Gain on minimum pension liability, net of tax of $0</t>
  </si>
  <si>
    <t>Total other comprehensive income</t>
  </si>
  <si>
    <t>Comprehensive income (loss)</t>
  </si>
  <si>
    <t>Comprehensive income attributable to noncontrolling interest</t>
  </si>
  <si>
    <t>Comprehensive income (loss) attributable to Universal Hospital Services, Inc.</t>
  </si>
  <si>
    <t>Consolidated Statements of Comprehensive Loss (Parenthetical) - USD ($) $ in Thousands</t>
  </si>
  <si>
    <t>Gain on minimum pension liability, tax</t>
  </si>
  <si>
    <t>Consolidated Statements of Equity (Deficit) - USD ($) $ in Thousands</t>
  </si>
  <si>
    <t>Total Universal Hospital Services, Inc.</t>
  </si>
  <si>
    <t>Additional Paid-in Capital</t>
  </si>
  <si>
    <t>Accumulated Deficit</t>
  </si>
  <si>
    <t>Accumulated Other Comprehensive Loss</t>
  </si>
  <si>
    <t>Noncontrolling Interests</t>
  </si>
  <si>
    <t>Total</t>
  </si>
  <si>
    <t>Balance at Dec. 31, 2014</t>
  </si>
  <si>
    <t>Increase (Decrease) in Equity</t>
  </si>
  <si>
    <t>Net (loss) income</t>
  </si>
  <si>
    <t>Other comprehensive income</t>
  </si>
  <si>
    <t>Cash distributions to noncontrolling interests</t>
  </si>
  <si>
    <t>Contributions from new members to limited liability company</t>
  </si>
  <si>
    <t>Contribution from Parent</t>
  </si>
  <si>
    <t>Purchases of noncontrolling interests</t>
  </si>
  <si>
    <t>Dividend forfeited</t>
  </si>
  <si>
    <t>Balance at Dec. 31, 2015</t>
  </si>
  <si>
    <t>Share-based compensation expense</t>
  </si>
  <si>
    <t>Stock options exercised</t>
  </si>
  <si>
    <t>Balance at Dec. 31, 2016</t>
  </si>
  <si>
    <t>Balance at Dec. 31, 2017</t>
  </si>
  <si>
    <t>Consolidated Statements of Cash Flows - USD ($) $ in Thousands</t>
  </si>
  <si>
    <t>Cash flows from operating activities:</t>
  </si>
  <si>
    <t>Adjustments to reconcile net income (loss) to net cash provided by operating activities:</t>
  </si>
  <si>
    <t>Depreciation</t>
  </si>
  <si>
    <t>Asset impairment charges</t>
  </si>
  <si>
    <t>Amortization of intangibles, deferred financing costs and bond premium</t>
  </si>
  <si>
    <t>Provision for doubtful accounts</t>
  </si>
  <si>
    <t>Provision for inventory obsolescence</t>
  </si>
  <si>
    <t>Non-cash share-based compensation expense</t>
  </si>
  <si>
    <t>Gain on sales and disposals of equipment</t>
  </si>
  <si>
    <t>Deferred income taxes</t>
  </si>
  <si>
    <t>Interest on note receivable</t>
  </si>
  <si>
    <t>Changes in operating assets and liabilities:</t>
  </si>
  <si>
    <t>Accounts receivable</t>
  </si>
  <si>
    <t>Other operating assets</t>
  </si>
  <si>
    <t>Other operating liabilities</t>
  </si>
  <si>
    <t>Net cash provided by operating activities</t>
  </si>
  <si>
    <t>Cash flows from investing activities:</t>
  </si>
  <si>
    <t>Medical equipment purchases</t>
  </si>
  <si>
    <t>Property and office equipment purchases</t>
  </si>
  <si>
    <t>Proceeds from disposition of property and equipment</t>
  </si>
  <si>
    <t>Issuance of note receivable from officer</t>
  </si>
  <si>
    <t>Acquisitions and refund of escrow</t>
  </si>
  <si>
    <t>Net cash used in investing activities</t>
  </si>
  <si>
    <t>Cash flows from financing activities:</t>
  </si>
  <si>
    <t>Proceeds under senior secured credit facility</t>
  </si>
  <si>
    <t>Payments under senior secured credit facility</t>
  </si>
  <si>
    <t>Payments of principal under capital lease obligations</t>
  </si>
  <si>
    <t>Payment of deferred financing costs</t>
  </si>
  <si>
    <t>Holdback payment related to acquisition</t>
  </si>
  <si>
    <t>Distributions to noncontrolling interests</t>
  </si>
  <si>
    <t>Dividend and equity distribution payments</t>
  </si>
  <si>
    <t>Proceed from exercise of parent company stock options</t>
  </si>
  <si>
    <t>Change in book overdrafts</t>
  </si>
  <si>
    <t>Net cash (used in) provided by financing activities</t>
  </si>
  <si>
    <t>Net change in cash and cash equivalents</t>
  </si>
  <si>
    <t>Cash and cash equivalents at the beginning of period</t>
  </si>
  <si>
    <t>Cash and cash equivalents at the end of period</t>
  </si>
  <si>
    <t>Supplemental cash flow information:</t>
  </si>
  <si>
    <t>Interest paid</t>
  </si>
  <si>
    <t>Income taxes paid</t>
  </si>
  <si>
    <t>Non-cash activities:</t>
  </si>
  <si>
    <t>Medical equipment purchases included in accounts payable (at end of period)</t>
  </si>
  <si>
    <t>Capital lease additions</t>
  </si>
  <si>
    <t>Basis of Presentation</t>
  </si>
  <si>
    <t>1. Basis of Presentation
Universal Hospital Services, Inc. (“we”, “our”, “us”, the “Company” or “UHS”) is a nationwide provider of health care technology management and service solutions to the United States health care industry. The Company’s services fall into three reporting segments: Medical Equipment Solutions (“MES”), Clinical Engineering Solutions (“CES”) and Surgical Services (“SS”).
All of our outstanding capital stock is owned by UHS Holdco, Inc. (“Parent”), which acquired the Company in a recapitalization in May 2007. Parent is controlled by affiliates of Irving Place Capital (together with its affiliates, “IPC”) .
Principles of Consolidation
The consolidated financial statements include the accounts of UHS, UHS Surgical Services, Inc, its 100%-owned subsidiary, since its acquisition on April 1, 2011 and Radiographic Equipment Services, Inc. (“RES”), its 100%-owned subsidiary, since its acquisition on November 30, 2016. In addition, in accordance with guidance issued by the Financial Accounting Standards Board (“FASB”), we have accounted for our equity investments in entities in which we are the primary beneficiary under the full consolidation method. All significant intercompany transactions and balances have been eliminated through consolidation. As the primary beneficiary, we consolidate the limited liability companies (“LLCs”) referred to in Note 13, Limited Liability Companies, as we effectively receive the majority of the benefits from such entities and we provide equipment lease guarantees for such entities.</t>
  </si>
  <si>
    <t>Significant Accounting Policies</t>
  </si>
  <si>
    <t>2. Significant Accounting Policies
Cash and Cash Equivalents
The Company considers money market accounts and other highly liquid investments purchased with an original maturity of three months or less to be cash equivalents.
Accounts Receivable and Allowance for Doubtful Accounts
Trade accounts receivable are recorded at the invoiced amount. Concentrations of credit risk with respect to trade accounts receivable are limited due to the number of customers and their geographical distribution. The Company performs initial and ongoing credit evaluations of its customers and maintains allowances for potential credit losses. The allowance for doubtful accounts is based on historical loss experience and estimated exposure on specific trade receivables.
Inventories
Inventories consist of supplies and equipment held for resale and are valued at the lower of cost or market. Cost is determined by the average cost method, which approximates the first-in, first-out (“FIFO”) method.
Medical Equipment
Depreciation of medical equipment is provided on the straight-line method over the equipment’s estimated useful life, generally four to seven years. The cost and accumulated depreciation of medical equipment retired or sold is eliminated from their respective accounts and the resulting gain or loss is recorded as gain or loss on sales and disposals of equipment in the period the asset is retired or sold.
Property and Office Equipment
Property and office equipment includes property, leasehold improvements and office equipment.
Depreciation and amortization of property and office equipment is provided on the straight-line method over the lesser of the remaining useful life or lease term for leasehold improvements and 3 to 10 years for office equipment. The cost and accumulated depreciation or amortization of property and equipment retired or sold is eliminated from their respective accounts and the resulting gain or loss is recorded in selling, general and administrative expense in the period the asset is retired or sold.
Goodwill
Goodwill represents the excess of the cost of acquired businesses over the fair value of identifiable tangible net assets and identifiable intangible assets purchased.
Goodwill is tested at least annually for impairment and more frequently if events or changes in circumstances indicate that the asset might be impaired. Simplifying the Test for Goodwill Impairment coincident with our annual impairment test during the fourth quarter of 2017. Under the updated guidance, the requirements for any reporting unit with a zero or negative carrying amount to perform a qualitative assessment and when impairment is identified to perform step 2 to measeure the impairment is eliminated. We review goodwill for impairment by comparing the fair value of a reporting unit with its carrying value and recognize an impairment charge for the amount by which the carrying amount exceeds the reporting unit’s fair value.
No goodwill impairments have been recognized in 2017, 2016, or 2015.
Other Intangible Assets
Other intangible assets primarily include customer relationships, a supply agreement, trade names, technology databases, non-compete agreements and favorable lease agreements. Our trade name intangibles have indefinite lives. Our remaining other intangible assets are amortized over their estimated economic lives of one to thirteen years. The straight-line method of amortization generally reflects an appropriate allocation of the cost of the intangible assets to earnings in proportion to the amount of economic benefits obtained by the Company in each reporting period. However, for certain of our customer relationships, we use the sum-of-the-years-digits amortization method to more appropriately allocate the cost to earnings in proportion to the estimated amount of economic benefit obtained.
Intangible assets with indefinite lives are tested for impairment on an annual basis and more frequently if events or changes in circumstances indicate that the asset might be impaired. We review indefinite-lived intangible assets for impairment by first assessing qualitative factors to determine whether the existence of events and circumstances indicates that it is more likely than not that the indefinite-lived intangible asset is impaired. If, after assessing the totality of events and circumstances, we conclude that it is not more likely than not that the indefinite-lived intangible asset is impaired, then we take no further action. Our quantitative test resulted in no impairment in 2017, 2016 and 2015.
Amortizable intangibles are measured for impairment consistent with the process utilized for long-lived assets as described below. Our amortizable intangible assets consist of the following discrete items: customer relationships, a supply agreement, non-compete agreements and trade names.
Long-Lived Assets
The Company periodically reviews its long-lived assets for impairment and assesses whenever significant events or changes in business circumstances indicate that the carrying value of the assets may not be recoverable. A recoverability test is performed by comparing the anticipated future undiscounted cash flows to the carrying value of the assets. If impairment is identified, an impairment loss is recognized for the excess of the carrying amount of an asset over the anticipated future discounted cash flows expected to result from the use of the asset and its eventual disposition. For other long-lived assets, primarily movable medical equipment, we continuously monitor specific makes/models for events such as product recalls or obsolescence. The amount of the impairment loss to be recorded, if any, is calculated by the excess of the asset’s carrying value over its fair value.
Deferred Financing Costs
Financing costs associated with issuing debt are deferred and amortized over the related terms using the straight-line method, which approximates the effective interest rate method.
Purchase Accounting
We account for acquisitions by allocating the purchase price paid to effect the acquisition to the acquired assets and liabilities at fair value with excess purchase price being recorded as goodwill.
Revenue Recognition
Medical equipment is outsourced on both short-term and long-term arrangements and outsourced revenue is recorded in income as equipment is utilized based on an agreed rate per use or time period. Any changes to the rate are billed on a prospective basis.
Medical equipment sales revenues consist of (1) sales of medical equipment and related parts and single-use disposable items to customers and (2) sales of medical equipment that include installation services. Sales of medical equipment as well as related parts and single-use disposable items are recognized at the point of delivery, if performed by us, or at the point of shipment, when risk of loss has passed to the customer. Because of the short-term nature of equipment installation projects, sales that include installation services are recognized when the earnings cycle is complete—installation has been completed, the equipment becomes operational and the customer has accepted it. All revenues are recognized net of any sales taxes.
CES revenue is recognized as services are provided.
Surgical Services equipment is outsourced on a per case basis, inclusive of equipment, technologist and related disposables, if any. Revenue is recorded in income upon completion of the case based on agreed rate per use or time period.
Customer arrangements that include both equipment and services are evaluated to determine whether the elements are separable. If the elements are deemed separable and separate earnings processes exist, the revenue associated with the customer arrangement is allocated to each element based on the relative estimated selling price of the separate elements. We have estimated the selling prices of each element by reference to vendor-specific objective evidence, third party evidence or estimated selling prices when the elements are sold separately. The revenue associated with each element is then recognized as earned.
The Company follows the provisions of Accounting Standards Codification (“ASC”) Topic 605, “ Revenue Recognition,” in recognizing all of these revenue streams — specifically, revenue recognition requires proof that (i) an arrangement exists, (ii) delivery has occurred and/or services have been rendered, (iii) the price is fixed; and (iv) collectability is reasonably assured.
The Company reports only its portion of revenues earned under certain revenue share arrangements in accordance with ASC Topic 605-45 “ Principal Agent Considerations ,” because, among other factors, the equipment manufacturer retains title to the equipment, maintains general inventory and physical loss risk of equipment on rental and because we earn a fixed percentage of the billings to customers.
From time to time the Company receives both non-monetary and cash refunds on equipment recalled by manufacturers. It is the Company’s practice to record such recall gains as a reduction in cost of sales.
Operating Leases
The Company leases all of its district, corporate and other operating locations under operating leases and recognizes rent expense on a straight-line basis over the lease terms. Rent holidays and rent escalation clauses, which provide for scheduled rent increases during the lease term, are taken into account in computing straight-line rent expense included in our consolidated statements of operations. The difference between the rent due under the stated periods of the leases compared to that of the straight-line basis is recorded as a component of other long-term liabilities in the consolidated balance sheets. Landlord funded lease incentives, including tenant improvement allowances provided for our benefit, are recorded as leasehold improvement assets and as deferred rent in the consolidated balance sheets and are amortized to depreciation expense and as rent expense credits, respectively.
Income Taxes
The Company accounts for deferred income taxes utilizing ASC Topic 740, “ Income Taxes.” ASC Topic 740 requires the asset and liability method, whereby deferred tax assets and liabilities are recognized based on the tax effects of temporary differences between the financial statement and the tax bases of assets and liabilities, as measured at current enacted tax rates. We have assessed the need for a valuation allowance by considering whether it is more likely than not that some portion or all of our deferred tax assets will not be realized. We continue to evaluate our ability to realize the tax benefits associated with deferred tax assets by analyzing the relative impact of all the available positive and negative evidence regarding our forecasted taxable income, the reversal of existing deferred tax liabilities, taxable income in prior carry-back years (if permitted) and the availability of tax planning strategies. In future reporting periods, we will continue to assess the likelihood that deferred tax assets will be realizable.
Interest and penalties associated with uncertain income tax positions is classified as income tax expense. The Company has not recorded any material income tax related interest or penalties during any of the periods presented.
Fair Value of Other Financial Instruments
The Company considers that the carrying amount of financial instruments, including accounts receivable, accounts payable, accrued liabilities and senior secured credit facility, approximate fair value due to their short maturities. The fair value of our outstanding Original Notes and Add-on Notes (each as defined in Note 8, Long-Term Debt), based on the quoted market price for the same or similar issues of debt, which represents a Level 2 fair value measurement, is approximately:
December 31, 2017
December 31, 2016
Carrying
Fair
Carrying
Fair
(in thousands)
Value
Value
Value
Value
Original notes - 7.625% (1)
$
421,772
$
426,063
$
420,523
$
420,750
Add-on notes - 7.625% (2)
224,338
220,550
225,743
217,800
(1)
The carrying value of the Original notes - 7.625% is net of unamortized deferred financing costs of $3.2 and $4.5 million as of December 31, 2017 and 2016, respectively.
(2)
The carrying value of the Add-on notes - 7.625% is net of unamortized deferred financing costs of $1.3 and $1.9 million as of December 31, 2017 and 2016, respectively, and includes unamortized bond premium of $5.7 and $7.6 million as of December 31, 2017 and 2016, respectively.
Segment Information
Our segments are organized based on the different products and services that we offer. We report our financial results in three operating segments: MES, CES and SS, each of which is also a reportable segment. Note 18, Business Segments, contains additional segment information.
Share-Based Compensation
We record compensation expense associated with stock options in accordance with ASC Topic 718, “Compensation — Stock Compensation.” Note 11, Share-Based Compensation, contains the significant assumptions used in determining the underlying fair value of options and disclosures as required under ASC Topic 718.
Comprehensive Income (Loss)
Comprehensive income (loss) is comprised of net income (loss) and other comprehensive income (loss). Other comprehensive income (loss) includes minimum pension liability adjustments. These amounts are presented in the consolidated statements of comprehensive income (loss) net of reclassification adjustments to earning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Standards Adopted
In July 2015, the FASB issued ASU No. 2015-11 Simplifying the Measurement of Inventory (“ASU 2015-11”). ASU 2015-11 changes the measurement principle for inventory from lower of cost or market to lower of cost and net realizable value for entities that do not measure inventory using the last in, first out or retail inventory method. The ASU also eliminates the requirement for these entities to consider replacement cost or net realizable value less an approximately normal profit margin when measuring inventory. The ASU is effective for annual and interim periods in fiscal years beginning after December 15, 2016. The adoption of this standard did not have a material impact on our consolidated financial statements.
In March 2016, the FASB issued ASU No. 2016-09 Compensation – Stock Compensation (Topic 718): Improvements to Employee Share-Based Payment Accounting (“ASU 2016-09”). ASU 2016-09 was issued as part of the FASB’s simplification initiative and intends to improve the accounting for share-based payment transactions. The areas for simplification in this ASU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e ASU is effective for annual and interim periods in fiscal years beginning after December 15, 2016. The adoption of this standard did not have a material impact on our consolidated financial statements.
In January 2017, the FASB issued ASU No. 2017-04 Intangibles – Goodwill and Other (Topic 350): Simplifying the Test for Goodwill Impairment (“ASU 2017-04”). ASU 2017-04 simplifies the subsequent measurement of goodwill by eliminating Step 2 from the goodwill impairment test. Instead, an entity should perform its annual, or interim, goodwill impairment test by comparing the fair value of a reporting unit with its carrying amount. The ASU is effective for annual and interim periods in fiscal years beginning after December 15, 2019. Early adoption is permitted for interim or annual goodwill impairment tests performed on testing dates after January 1, 2017. For reporting units with zero or negative carrying amounts, the adoption of this standard will eliminate the Step 2 goodwill impairment test and require disclosure of the amount of goodwill allocated to each reporting unit and in which reportable segment the reporting unit is included.
Standards Not Yet Adopted
In May 2014, the FASB issued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the GAAP when it becomes effective. The new standard is effective beginning after December 15, 2017 and interim periods within those years as stated in ASU 2015-14 which defers the effective date and was issued in August 2015. The standard permits the use of either the retrospective or cumulative effect transition method. We adopted this guidance on January 1, 2018 and have selected a cumulative effect transition method.
We have performed a review of the requirements of the new guidance and have identified which of our revenue streams will be within the scope of ASU 2014-09. We have applied the five-step model of the new standard to a selection of contracts within each of our revenue streams and have compared the results to our current accounting practices. Based on this analysis, we do not expect a material impact on our consolidated financial statements. However, amendments to ASC Topic 340, Other Assets and Deferred Costs, require the capitalization of costs to obtain and fulfill customer contracts, which are currently expensed as incurred. The assets recognized for the costs to obtain and/or fulfill a contract will be amortized on a systematic basis that is consistent with the transfer of the services to which the asset relates. We determined approximately $6.2 million of costs would qualify for capitalization upon adoption of this standard which will be amortized over a period of five years.
In February 2016, the FASB issued ASU No. 2016-02 on Leases (Topic 842) (“ASU 2016-02”). ASU 2016-02 was issued to increase transparency and comparability among organizations by recognizing lease assets and lease liability on the balance sheet and disclosing key information about leasing arrangements. The ASU is effective for annual and interim periods in fiscal years beginning after December 15, 2018. Early adoption is permitted. We are evaluating the effect that ASU 2016-02 will have on our consolidated financial statements and related disclosures.
In August 2016, the FASB issued ASU No. 2016-15 Statement of Cash Flows (Topic 230): Classification of Certain Cash Receipts and Cash Payments (“ASU 2016-15”). ASU 2016-15 addresses eight specific cash flow issues with the objective of reducing the existing diversity in practice. The ASU is effective for annual and interim periods in fiscal years beginning after December 15, 2017. Early adoption is permitted. The adoption of this standard is not expected to have a material impact on our consolidated financial statements.
In January 2017, the FASB issued ASU No. 2017-01 Business Combination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SU is effective for annual and interim periods in fiscal years beginning after December 15, 2017. Early adoption is permitted. The adoption of this standard is not expected to have a material impact on our consolidated financial statements.
In March 2017, the FASB issued ASU No. 2017-07 Compensation – Retirement Benefits (Topic 715): Improving the Presentation of Net Periodic Pension Cost and Net Periodic Postretirement Benefit Cost (“ASU 2017-01”). ASU 2017-07 requires that a company to present service cost separately from the other components of the net benefit cost. This ASU is effective for annual and interim periods in fiscal years beginning after December 15, 2017. Early adoption is permitted as of the beginning of an annual period for which financial statements (interim or annual) have not been issued or made available for issuance. The adoption of this standard is not expected to have a material impact on our consolidated financial statements.
In May 2017, the FASB issued ASU No. 2017-09 Compensation – Stock Compensation (Topic 718): Scope of Modification Accounting (“ASU 2017-09”). ASU 2017-09 clarifies what constitutes a modification of a share-based payment award. This ASU is effective for annual and interim periods in fiscal years beginning after December 15, 2017. Early adoption is permitted as of the beginning of an annual period for which financial statements (interim or annual) have not been issued or made available for issuance. The adoption of this standard is not expected to have a material impact on our consolidated financial statements.</t>
  </si>
  <si>
    <t>Acquisitions</t>
  </si>
  <si>
    <t>3. Acquisitions
On December 6, 2017, we completed the acquisition of certain assets of a mobile surgical service provider for total consideration of approximately $1.0 million. The consideration consists of $0.8 million of net cash paid at closing and $0.2 million of holdback and earnout. The results of the acquired company’s operations have been included in the consolidated financial statements since that date.
The following summarizes the fair values of assets acquired and liabilities assumed at the date of acquisition within our consolidated balance sheet:
(in thousands)
Inventories
$
8
Property and equipment
100
Intangible assets
870
Goodwill
55
Total purchase price
$
1,033
On April 28, 2017, we completed the acquisition of certain assets of a surgical laser equipment service provider for total consideration of approximately $6.3 million. The consideration consisted of $5.6 million of cash paid at closing and $0.7 million of holdback. The results of the acquired company’s operations have been included in the consolidated financial statements since that date.
The following summarized the fair value of assets acquired and liabilities assumed at the date of acquisition within our consolidated balance sheet:
(in thousands)
Inventories
$
50
Property and equipment
931
Goodwill
2,144
Intangible assets
3,192
Accrued compensation
(14)
Total purchase price
$
6,303
The acquired intangible assets during 2017, all of which are finite-life, are comprised of customer relationship and non-compete agreement and have a weighted average useful life of approximately 9.6 years. See Note 6, Selected Financial Statement Information, for further discussion of intangible assets.
On November 30, 2016, we completed the acquisition of RES, a San Diego-based provider of medical imaging solutions, for total consideration of approximately $15.6 million. The results of the acquired company’s operations have been included in the consolidated financial statements since that date. The consideration consists of $14.0 million of net cash paid and $1.6 million of transaction costs incurred by the acquiree but paid at closing by the Company for the benefit of the acquiree or its former owners.
The following summarizes the fair values of assets acquired and liabilities assumed at the date of acquisition within our consolidated balance sheet:
(in thousands)
Net working capital
$
1,698
Property and equipment
765
Intangible assets
6,118
Goodwill
7,171
Capital lease
(176)
Total purchase price
$
15,576
All acquisitions were funded from our existing senior secured credit facility.</t>
  </si>
  <si>
    <t>Fair Value Measurements</t>
  </si>
  <si>
    <t>4. Fair Value Measurements
Financial assets and liabilities measured at fair value on a recurring basis as of December 31, 2017 and 2016 are summarized in the following table by type of inputs applicable to the fair value measurements:
Fair Value at December 31, 2017
Fair Value at December 31, 2016
(in thousands)
Level 1
Level 2
Level 3
Total
Level 1
Level 2
Level 3
Total
Contingent Consideration
$
—
$
—
$
133
$
133
$
—
$
—
$
—
$
—
A description of the inputs used in the valuation of assets and liabilities is summarized as follow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
During 2017, we recorded a contingent consideration liability, in the form of earn-out payment, related to our acquisition in the total amount of $0.1 million. The contingent consideration is based on achieving certain revenue results. The fair value of the liability was estimated using a discounted cash flow approach with significant inputs that are not observable in the market and thus represents a Level 3 fair value measurement . The significant inputs in the Level 3 measurement not supported by market activity included our assessments of expected future cash flows during the earn-out period related to the assets acquired, appropriately discounted considering the uncertainties associated with the obligation, and calculated based on estimated revenues in accordance with the terms of the agreement. For the years ended December 31, 2017 and 2016, we paid $0 million and $0.5 million, respectively, in earn-out and holdback.
The assumptions used in preparing the discounted cash flow analyses included estimates of interest rates and the timing and amount of incremental cash flows.
A reconciliation of the beginning and ending balance for the Level 3 measurement are as follows:
(in thousands)
Balance at December 31, 2016
$
—
Addition
133
Payments
—
Balance at December 31, 2017
$
133</t>
  </si>
  <si>
    <t>Book Overdrafts</t>
  </si>
  <si>
    <t>5. Book Overdrafts
The Company typically does not maintain cash balances at its principal bank under a policy whereby the net amount of collected balances and cleared checks is, at the Company’s option, applied to or drawn from our credit facility on a daily basis. Surgical Services and RES will, at times, carry modest levels of cash. Changes in book overdrafts are considered financing activities.</t>
  </si>
  <si>
    <t>Selected Financial Statement Information</t>
  </si>
  <si>
    <t>6. Selected Financial Statement Information
Property and Equipment
Our property and equipment at December 31, 2017 and 2016 consists of the following:
December 31,
December 31,
(in thousands)
2017
2016
Medical Equipment
$
629,193
$
618,052
Less: Accumulated depreciation
(467,236)
(441,182)
Medical equipment, net
161,957
176,870
Leasehold improvements
19,986
15,485
Office equipment and vehicles
85,355
79,361
105,341
94,846
Less: Accumulated depreciation and amortization
(69,284)
(63,067)
Property and office equipment, net
36,057
31,779
Total property and equipment, net
$
198,014
$
208,649
Property and equipment financed under capital leases, net
$
17,661
$
16,715
During 2015, we recorded asset impairment charges of $3.3 million on excess and under-utilized patient handling equipment. There were no impairment charges on property and equipment during 2017 and 2016.
Goodwill and Other Intangible Assets
The Company has three reporting segments with goodwill – Medical Equipment Solutions, Clinical Engineering Solutions and Surgical Services. All reporting segments have negative carrying amount at December 31, 2017 and 2016. There were no accumulated impairment losses at December 31, 2017 and 2016.
Our goodwill as of December 31, 2017 and 2016, by reportable segment, consists of the following:
Medical
Clinical
Equipment
Engineering
Surgical
(in thousands)
Solutions
Solutions
Services
Total
Balance at December 31, 2016
$
227,486
$
62,826
$
53,454
$
343,766
Acquisitions
—
203
2,199
2,402
Balance at December 31, 2017
$
227,486
$
63,029
$
55,653
$
346,168
Our other intangible assets as of December 31, 2017 and 2016 consist of the following:
December 31, 2017
December 31, 2016
Accumulated
Accumulated
(in thousands)
Cost
Amortization
Impairment
Net
Cost
Amortization
Impairment
Net
Finite-life intangibles
Customer relationship
$
125,828
$
(105,911)
$
—
$
19,917
$
122,109
$
(97,704)
$
—
$
24,405
Supply agreement
26,000
(26,000)
—
—
26,000
(25,274)
—
726
Non-compete agreements
2,101
(1,197)
—
904
1,758
(856)
—
902
Trade names
238
(238)
—
—
238
—
—
238
Total finite-life intangibles
154,167
(133,346)
—
20,821
150,105
(123,834)
—
26,271
Indefinite-life intangibles
Trade names
166,000
—
(34,900)
131,100
166,000
—
(34,900)
131,100
Total intangible assets
$
320,167
$
(133,346)
$
(34,900)
$
151,921
$
316,105
$
(123,834)
$
(34,900)
$
157,371
Total amortization expense related to intangible assets was approximately $9.5, $11.1 and $12.0 million for the years ended December 31, 2017, 2016 and 2015, respectively.
There were no impairment charges during 2017, 2016 or 2015 with respect to other intangible assets.
At December 31, 2017, future estimated amortization expense related to intangible assets for each of the years ended December 31, 2018 to 2022 is estimated as follows:
(in thousands)
2018
$
7,594
2019
5,005
2020
2,765
2021
2,106
2022
1,376
Future amortization expense is an estimate. Actual amounts may change due to additional intangible asset acquisitions, impairment, accelerated amortization or other events.</t>
  </si>
  <si>
    <t>Dividend and Equity Distribution</t>
  </si>
  <si>
    <t>7. Dividend and Equity Distribution
On June 8, 2011, the Board of Directors declared an equity distribution of $0.12 per option to holders of outstanding options on the Parent’s stock on June 10, 2011 that vested on December 31, 2011, 2012, 2013, 2014 and 2015.
Our consolidated balance sheet as of December 31, 2016 reflected the decrease in equity for dividends paid to Parent shareholders and distributions to vested option holders on July 1, 2011, December 31, 2011, December 31, 2012, December 31, 2013, December 31, 2014 and December 31, 2015 based on an estimated option forfeiture rate of 2% annually.</t>
  </si>
  <si>
    <t>Long-Term Debt</t>
  </si>
  <si>
    <t>8. Long-Term Debt
Long-term debt at December 31, 2017 and 2016 consists of the following:
December 31,
December 31,
(in thousands)
2017
2016
Original notes - 7.625%
$
421,772
$
420,523
Add-on notes - 7.625%
224,338
225,743
Senior secured credit facility
38,944
43,917
Capital lease obligations
18,054
17,134
703,108
707,317
Less: Current portion of long-term debt
(5,043)
(5,454)
Total long-term debt
$
698,065
$
701,863
(1)
The carrying value of the Original notes - 7.625% is net of unamortized deferred financing costs of $3.2 and $4.5 million as of December 31, 2017 and 2016, respectively.
(2)
The carrying value of the Add-on notes - 7.625% is net of unamortized deferred financing costs of $1.3 and $1.9 million as of December 31, 2017 and 2016, respectively, and includes unamortized bond premium of $5.7 and $7.6 million as of December 31, 2017 and 2016, respectively.
(3)
The carrying value of the Senior secured credit facility is net of unamortized deferred financing costs of $1.3 and $1.8 million as of December 31, 2017 and 2016, respectively.
Original Notes and Add-on Notes — 7.625%. On August 7, 2012, we issued $425.0 million in aggregate principal amount of 7.625% Second Lien Senior Secured Notes due 2020 (the “Original Notes”) under an indenture dated as of August 7, 2012 (the “2012 Indenture”). On February 12, 2013, we issued $220.0 million in aggregate principal amount of 7.625% Second Lien Senior Secured Notes due 2020 (the “Add-on Notes”, and along with the Original Notes, the “2012 Notes”) as “additional notes” pursuant to the 2012 Indenture. The 2012 Notes mature on August 15, 2020.
The 2012 Indenture provides that the 2012 Notes are our second lien senior secured obligations and are fully and unconditionally guaranteed on a second lien senior secured basis by our existing and certain of our future 100%-owned domestic subsidiaries.
Interest on the 2012 Notes is payable, entirely in cash, semiannually, in arrears, on February 15 and August 15 of each year. We may redeem some or all of the 2012 Notes at the redemption prices set forth in the 2012 Indenture. If we sell certain assets or undergo certain kinds of changes of control, we must offer to repurchase the 2012 Notes.
Our 2012 Notes are subject to certain debt covenants which are described below under the heading “2012 Indenture.”
Senior Secured Credit Facility. On November 24, 2015, we entered into a Third Amended and Restated Credit Agreement with Bank of America, N.A., as agent for the lenders, and the lenders party thereto (the “Third Amended Credit Agreement”), which amended our then-existing senior secured credit facility originally dated as of May 31, 2007 and amended and restated as of May 6, 2010 and as of July 31, 2012. We refer to the third amended and restated senior secured credit facility as the “senior secured credit facility.” The senior secured credit facility is a first lien senior secured asset based revolving credit facility that is available for working capital and general corporate purposes, including permitted investments, capital expenditures and debt repayments, on a fully revolving basis, subject to the terms and conditions set forth in the credit documents in the form of revolving loans, swing line loans and letters of credit. The Third Amended Credit Agreement extended the maturity date of the revolving loans to the earliest of (i) November 24, 2020 and (ii) 90 days prior to the maturity of the 2012 Notes, and reduced (i) the interest rate applicable to borrowings under the Third Amended Credit Agreement to a per annum rate, determined based on our usage of the credit facility as provided in the Third Amended Credit Agreement, ranging from 1.50% to 2.00% above the adjusted LIBOR rate used by the agent or, at our option, 0.50% to 1.00% above the Base Rate as defined in the Third Amended Credit Agreement and (ii) the unused line fee rate to 0.25%. Our obligations under the Third Amended Credit Agreement are secured by a first priority security interest in substantially all of the assets of the Company, Parent, SS and RES, excluding a pledge of the Company’s and its subsidiaries’ stock, any joint ventures and certain other exceptions. Our obligations under the Third Amended Credit Agreement are unconditionally guaranteed by the Parent, SS and RES.
Our senior secured credit facility provides the aggregate amount we may borrow under revolving loans up to $235.0 million, subject to our borrowing base.
As of December 31, 2017, we had $122.6 million of availability under the senior secured credit facility based on a borrowing base of $167.7 million less borrowings of $40.2 million and after giving effect to $4.9 million used for letters of credit.
The senior secured credit facility requires our compliance with various affirmative and negative covenants. Pursuant to the affirmative covenants, we and Parent agreed to, among other things, deliver financial and other information to the administrative agent, provide notice of certain events (including events of default), pay our obligations, maintain our properties, maintain the security interest in the collateral for the benefit of the administrative agent and the lenders and maintain insurance.
Among other restrictions, and subject to certain definitions and exceptions, the senior secured credit facility restricts our ability to:
·
incur indebtedness;
·
create or permit liens;
·
declare or pay dividends and certain other restricted payments;
·
consolidate, merge or recapitalize;
·
acquire or sell assets;
·
make certain investments, loans or other advances;
·
enter into transactions with affiliates;
·
change our line of business; and
·
enter into hedging transactions.
The senior secured credit facility also contains a financial covenant that is triggered if our available borrowing capacity is less than $20.0 million for a certain period, which consists of a minimum ratio of trailing four-quarter Earnings Before Interest, Taxes, Depreciation and Amortization (“EBITDA”) to cash interest expense, as such terms are defined in the senior secured credit facility.
The senior secured credit facility specifies certain events of default, including, among others, failure to pay principal, interest or fees, violation of covenants, inaccuracy of representations or warranties, bankruptcy events, certain ERISA-related events, cross-defaults to other material agreements, change of control events and invalidity of guarantees or security documents. Some events of default will be triggered only after certain cure periods have expired, or will provide for materiality thresholds. If such a default occurs, the lenders under the senior secured credit facility would be entitled to take various actions, including all actions permitted to be taken by a secured creditor and the acceleration of amounts due under the senior secured credit facility.
At December 31, 2017, we had $40.2 million of borrowings outstanding of which $3.2 million was accruing interest at a a rate of 5.5% and $37.0 million was accruing interest at a rate of 3.5%.
We were in compliance with all financial debt covenants for all years presented.
2012 Indenture. Our 2012 Notes are guaranteed, jointly and severally, on a second priority senior secured basis, by Surgical Services and RES, and are also similarly guaranteed by certain of our future 100%-owned domestic subsidiaries. The 2012 Notes are our second priority senior secured obligations and rank (i) equal in right of payment with all of our existing and future unsubordinated indebtedness and effectively senior to any such unsecured indebtedness to the extent of the value of collateral; (ii) senior in right of payment to all of our and our guarantors’ existing and future subordinated indebtedness; (iii) effectively junior to our senior secured credit facility and certain other obligations secured by a lien on assets, in each case, to the extent of the value of such collateral or assets; and (iv) structurally subordinated to any indebtedness and other liabilities (including trade payables) of any of our future subsidiaries that are not guarantors.
The 2012 Indenture contains covenants that limit our and our guarantors’ ability, subject to certain definitions and exceptions, and certain of our future subsidiaries’ ability to:
·
incur additional indebtedness;
·
pay cash dividends or distributions on our capital stock or repurchase our capital stock or subordinated debt;
·
issue redeemable stock or preferred stock;
·
issue stock of subsidiaries;
·
make certain investments;
·
transfer or sell assets;
·
create liens on our assets to secure debt;
·
enter into transactions with affiliates; and
·
merge or consolidate with another company.
The 2012 Indenture specifies certain events of default, including among others, failure to pay principal, interest or premium, violation of covenants and agreements, cross-defaults to other material agreements, bankruptcy events, invalidity of guarantees, and a default in the performance by us of the security documents relating to the 2012 Indenture. Some events of default will be triggered only after certain grace or cure periods have expired, or provide for materiality thresholds. In the event certain bankruptcy-related defaults occur, the 2012 Notes will become due and payable immediately. If any other default occurs, the Trustee (and in some cases the noteholders) would be entitled to take various actions, including acceleration of amounts due under the 2012 Indenture.
We were in compliance with all financial debt covenants for all years presented.
Maturities of Long-Term Debt. At December 31, 2017, maturities of long-term debt for each of our fiscal years ending December 31, 2018 to 2022 and thereafter, are estimated as follows:
(in thousands)
2018
$
5,043
2019
3,637
2020
687,801
2021
1,879
2022
1,358
Thereafter
3,536
Total payments
703,254
Unamortized deferred financing costs
(5,831)
Unamortized bond premium
5,685
$
703,108</t>
  </si>
  <si>
    <t>Commitments and Contingencies</t>
  </si>
  <si>
    <t>Commitments and Contingencies.</t>
  </si>
  <si>
    <t>9. Commitments and Contingencies
Rental expenses were approximately $13.2, $13.6 and $12.5 million for the years ended December 31, 2017, 2016 and 2015, respectively. At December 31, 2017, the Company was committed under various non-cancellable operating leases for its district, corporate and other operating locations with annual rental commitments for each of the years ending December 31, 2018 to 2022 and thereafter of the following:
(in thousands)
2018
$
9,501
2019
8,781
2020
7,402
2021
5,487
2022
3,696
Thereafter
3,697
$
38,564
The Company, in the ordinary course of business, could be subject to liability claims related to employees and the equipment that it rents and services. Asserted claims are subject to many uncertainties and the outcome of individual matters is not predictabl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
In May 2016, the Company entered into an amendment to an agreement with a supplier. Between the original agreement and this amendment, certain end users described in the original agreement have entered into a direct agreement with the supplier or have elected to participate in a group purchasing organization agreement with the supplier. As a result, the supplier agreed to make a payment of $2.75 million to the Company. The Company recorded a net gain of $2.75 million related to this settlement which is reflected as a Gain on settlement in the Consolidated Statements of Operations for the year ended December 31, 2016.
In 2014, a supplier ceased distribution of one of its products in the United States following a request from the FDA. On May 7, 2015, the Company entered into an agreement with the former supplier resolving all matters related to the cessation of our commercial relationships with each other. The Company received $7.5 million in net cash during 2015 after settling all open receivables and payables between the two parties and return of relevant product. The Company recorded a net gain of $5.7 million related to this settlement for the year ended December 31, 2015. The Company recorded additional gain of $0.3 million related to this settlement for the year ended December 31, 2016.
On January 13, 2015, the Company filed suit in the Western District of Texas against Hill-Rom Holdings, Inc., Hill-Rom Company, Inc. and Hill-Rom Services, Inc. (the “Defendants”) alleging that the Defendants violated federal and state antitrust laws by willfully and unlawfully engaging in a pattern of exclusionary and predatory conduct in order to foreclose market competition and seeking actual damages, trebled damages and punitive damages. See Note 21, Subsequent Events, for further update of this litigation.</t>
  </si>
  <si>
    <t>Shareholder's Equity (Deficit)</t>
  </si>
  <si>
    <t>10. Shareholder’s Deficit
Common Stock
The Company has authorized and issued 1,000 shares of common stock with a par value of $0.01 per share.
Accumulated Other Comprehensive Loss
December 31,
December 31,
(in thousands)
2017
2016
Unrealized loss on minimum pension liability adjustment, net of tax
$
(6,638)
$
(7,826)
Changes in Accumulated Other Comprehensive Income for the year ended December 31, 2017 are as follows:
(in thousands)
Minimum pension liability - balance at December 31, 2016
$
(7,826)
Net actuarial gain
445
Reclassification for amortization of net gain
743
Net current year other comprehensive income
1,188
Minimum pension liability - balance at December 31, 2017
$
(6,638)
Amount reclassified from accumulated other comprehensive income is included in the selling, general and administrative expense in the Consolidated Statements of Operations.</t>
  </si>
  <si>
    <t>Share-Based Compensation</t>
  </si>
  <si>
    <t>11. Share-Based Compensation
The 2007 Stock Option Plan provides for the issuance of 43.9 million nonqualified stock options of Parent to any of its and Parent’s executives, other key employees and to consultants and certain non-employee directors. The options allow for the purchase of shares of common stock of Parent at prices equal to the stock’s fair market value at the date of grant.
Options granted had a ten-year contractual term and vest over approximately six years. For option grants to its employees, half of the options have fixed vesting schedules and the other half of the options vest upon the achievement of established performance targets, though options subject to performance targets were amended on August 11, 2010. The amendment, among other things, did away with the requirement that the EBITDA-based performance objectives be achieved in order for performance vesting options to vest, in effect providing for time-based vesting of these options rather than performance vesting. For option grants to its directors, all of the options vest on a fixed schedule. The shares issued to a grantee upon the exercise of such grantee’s options will be subject to certain restrictions on transferability as provided in the 2007 Stock Option Plan. Grantees are subject to non-competition, non-solicitation and confidentiality requirements as set forth in their respective stock option grant agreements. Forfeited options are available for future issue.
Effective November 4, 2014, the Compensation Committee of our Board of Directors recommended, and the board of directors of Parent (the “Parent Board”), approved, an amendment (the “Amendment”) to the 2007 Stock Option Plan to remove the 2007 Stock Option Plan’s mandatory ten year limit on the duration of stock options. In addition, the Compensation Committee recommended, and the Parent Board approved, unilateral amendments to the outstanding stock option agreements. These amendments extend the expiration date of such options to November 4, 2024 and reset the option exercise price at $0.71 per share, which was the fair market value of Parent’s common stock on the amendment date as determined by a third party valuation obtained by the Parent Board. The original options were granted from June 18, 2007 to May 21, 2013 with exercise prices ranging from $1.00 to $1.83. The Amendment to the 2007 Stock Option Plan and the amendments to the individual options do not change the number of options granted, the vesting commencement date, the vesting schedules or any continued service requirements. The amendment resulted in additional share-based compensation expense of approximately $1.7 million, of which $0.1, $0.1 and $0.2 million was recognized in 2017, 2016 and 2015, respectively.
A summary of the status of Parent’s 2007 Stock Option Plan as of and for the years ended December 31, 2017, 2016 and 2015 is detailed below:
Weighted
average
Weighted
Aggregate
remaining
Number of
average
intrinsic
contractual
(in thousands except exercise price and years)
options
exercise price
value
term (years)
Outstanding at December 31, 2015
33,889
$
0.71
$
10,506
8.9
Granted
6,973
1.02
Exercised
(122)
0.71
$
38
Forfeited or expired
(3,767)
0.71
Outstanding at December 31, 2016
36,973
$
0.77
$
9,315
7.8
Granted
1,518
1.19
Exercised
(123)
0.76
$
137
Forfeited or expired
(695)
0.77
Outstanding at December 31, 2017
37,673
$
0.79
$
40,875
6.8
Exercisable at December 31, 2017
20,845
$
0.75
$
23,266
6.8
Remaining authorized options available for issue
5,768
The exercise price of the stock option award is equal to the market value of Parent’s common stock on the grant date as determined reasonably and in good faith by the Parent’s Board of Directors and compensation committee and based on an analysis of a variety of factors including peer group multiples, merger and acquisition multiples, and discounted cash flow analyses.
The intrinsic value of a stock award is the amount by which the market value of the underlying stock exceeds the exercise price of the award.
We determine the fair value of options using the Black-Scholes option pricing model. The estimated fair value of options, including the effect of estimated forfeitures, is recognized as expense on a straight-line basis over the options’ vesting periods. The assumptions in the table below was used to determine the Black-Scholes fair value of stock options granted during the years ended December 31, 2017, 2016, and 2015.
Year Ended December 31,
2017
2016
2015
Risk-free interest rate
1.82
%
1.56
%
1.75
%
Expected volatility
29.1
%
30.6
%
27.0
%
Dividend yield
N/A
N/A
N/A
Expected option life (years)
5.34
5.86
5.26
Black-Scholes Value of options
$
0.35
$
0.33
$
0.20
Expected volatility is based on an independent valuation of the stock of companies within our peer group. Given the lack of a true comparable company, the peer group consists of selected public health care companies representing our suppliers, customers and competitors within certain product lines. The risk free-interest rate is based on the U.S. Treasury yield curve in effect at the grant date based on the expected option life. The expected option life is estimated based on foreseeable trends.
In April 2015, Parent granted the Company’s Chief Executive Officer 7.0 million restricted stock units which vest over four years. Total compensation expense related to this grant was $1.3, $1.3 and $0.9 million for the years ended December 31, 2017, 2016 and 2015, respectively.
Although Parent grants the stock options and restricted stock units, the Company recognizes compensation expense related to these options and units since the services are performed for its benefit. For the years ended December 31, 2017, 2016 and 2015, we recognized non-cash share-based compensation expense of $3.0, $3.1 and $2.4 million, respectively, which is primarily included in selling, general and administrative expenses.
At December 31, 2017, unearned non-cash share-based compensation related to our options, that we expect to recognize as expense over a weighted average period of 2.0 years, totals approximately $4.0 million, net of our estimated forfeiture rate of 2.0%. The expense could be accelerated upon the sale of Parent or the Company.</t>
  </si>
  <si>
    <t>Related Party Transactions</t>
  </si>
  <si>
    <t>12. Related Party Transactions
Management Agreement
On May 31, 2007, we and affiliates of IPC entered into a professional services agreement pursuant to which IPC provides general advisory and management services to us with respect to financial and operating matters. IPC is a principal owner of Parent, and each of Robert Juneja, Bret Bowerman and Keith Zadourian are members of our board of directors and are associated with IPC. The professional services agreement requires us to pay an annual fee for ongoing advisory and management services equal to the greater of $0.5 million or 0.75% of our Adjusted EBITDA (as defined in the professional services agreement) for the immediately preceding fiscal year, payable in quarterly installments. The professional services agreement provides that IPC will be reimbursed for its reasonable out-of-pocket expenses in connection with certain activities undertaken pursuant to the professional services agreement and will be indemnified for liabilities incurred in connection with its role under the professional services agreement, other than for liabilities resulting from its gross negligence or willful misconduct. The term of the professional services agreement commenced on May 31, 2007 and will remain in effect unless and until either party notifies the other of its desire to terminate, we are sold to a third-party purchaser or we consummate a qualified initial public offering, as defined in the professional services agreement. Total professional services agreement fees incurred to IPC were $1.0, $1.0 and $1.0 million for the years ended December 31, 2017, 2016 and 2015, respectively.
2007 Stock Option Plan
Parent established the 2007 Stock Option Plan. Compensation expense related to service provided by the Company’s employees is recognized in the accompanying consolidated statements of operations.
In connection with the Restricted Stock Unit Award Agreement, dated as of April 13, 2015, between an officer and the Company, we entered into a promissory note agreement with the officer dated April 13, 2016 for a total amount of $1.0 million and dated April 13, 2017 for a total amount of $0.9 million which are included in other long-term assets in the Consolidated Balance Sheets. These note receivables bear annual interest at 1.45%-2.12%. The principal and accrued interest of these notes are due on the earliest of (i) the seventh anniversary of the date of this loan, (ii) any event with respect to borrower, which, in any such case of the loan were to remain outstanding on and after such date, would result in violation of Section 402 of the Sarbanes-Oxley Act of 2002, (iii) and certain events of default or (iv) a change in control. Interest income for this note was $0.03 and $0.01 million for the year ended December 31, 2017 and 2016.
On May 31, 2017, Parent sold an aggregate of 1,596,640 unregistered shares of its common stock to certain of our executive officers for an aggregate purchase price of $1.9 million. These shares are subject to the restrictions set forth in UHS Holdco, Inc.'s Securityholders Agreement, dated as of May 31, 2007 (as amended). The sales of the above securities were exempt from registration under the Securities Act of 1933, as amended (the "Securities Act"), in reliance upon Section 4(2) of the Securities Act. The purchasers of the securities in each of these transactions represented their intentions to acquire the securities for investment only and not with a view to or for sale in connection with any distribution thereof, and appropriate legends were placed upon the stock certificates issued in these transactions. Proceeds from sale of the securities were contributed from Parent to the Company and used for general operating purposes and the repayment of outstanding debt obligations.</t>
  </si>
  <si>
    <t>Limited Liability Companies</t>
  </si>
  <si>
    <t>Limited Liability Companies.</t>
  </si>
  <si>
    <t>13. Limited Liability Companies
We participate with others in the formation of LLCs in which Surgical Services becomes a partner and shares the financial interest with the other investors. Surgical Services is the primary beneficiary of these LLCs. These LLCs acquire certain medical equipment for use in their respective business activities, which generally focus on surgical procedures. The LLCs will acquire medical equipment for rental purposes under equipment financing leases. At December 31, 2017, the LLCs had approximately $0.9 million of total assets. The third party investors in each respective LLC generally provide the lease financing company with individual proportionate lease guarantees based on their respective ownership percentages in the LLCs. In addition, Surgical Services will provide such financing companies with its corporate guarantee based on its respective ownership interest in each LLC. In certain instances, Surgical Services has provided such financing companies with an overall corporate guarantee in connection with equipment financing transactions. In such instances, the individual investors in each respective LLC will generally indemnify us against losses, if any, incurred in connection with its corporate guarantee. Additionally, we provide operational and administrative support to the LLCs in which it is a partner. As of December 31, 2017, we held interests in four active LLCs.
In accordance with guidance issued by the FASB, we accounted for equity investments in LLCs (in which we are the primary beneficiary) under the full consolidation method whereby transactions between Surgical Services and the LLCs have been eliminated through consolidation.</t>
  </si>
  <si>
    <t>Employee Benefit Plans</t>
  </si>
  <si>
    <t>14. Employee Benefit Plans
ASC Topic 715, “ Compensation — Retirement Benefits ” requires employers to recognize the under- funded or over funded status of a defined benefit post retirement plan as an asset or liability in its statements of financial position and to recognize changes in the funded status in the year in which the changes occur through accumulated other comprehensive income. Additionally, ASC Topic 715 requires employers to measure the funded status of a plan as of the date of its year-end statement of financial position.
Pension plan benefits are to be paid to eligible employees after retirement based primarily on years of credited service and participants’ compensation. The Company uses a December 31 measurement date. Effective December 31, 2002, the Company froze the benefits under the pension plan.
The change in benefit obligation, pension plan assets and funded status as of and for the years ended December 31, 2017 and 2016 are as follows:
Change in Benefit Obligation
(in thousands)
2017
2016
Benefit obligations at beginning of year
$
27,728
$
27,281
Interest cost
1,128
1,179
Actuarial (gain) loss
1,773
353
Benefit paid
(1,134)
(1,085)
Benefit obligations at end of year
$
29,495
$
27,728
Change in Plan Assets
(in thousands)
2017
2016
Fair value of plan assets at beginning of year
$
19,600
$
19,537
Actual (loss) return on plan assets
3,330
1,148
Benefits paid
(1,134)
(1,085)
Employer contribution
412
—
Fair value of plan assets at end of year
$
22,208
$
19,600
Funded Status
(in thousands)
2017
2016
Funded status
$
(7,287)
$
(8,128)
Unrecognized net actuarial loss/accumulated other comprehensive loss
9,064
10,252
Net amount recognized
$
1,777
$
2,124
A summary of our pension plan projected benefit obligation, accumulated obligation and fair value of pension plan assets at December 31, are as follows:
(in thousands)
2017
2016
Projected benefit obligation
$
29,495
$
27,728
Accumulated benefit obligation (“ABO”)
29,495
27,728
Fair value of plan assets
22,208
19,600
ABO less fair value of plan assets
7,287
8,128
Amounts recognized in the consolidated balance sheets at December 31, are as follows:
(in thousands)
2017
2016
Current Liabilities
$
810
$
412
Noncurrent Liabilities
6,477
7,716
Total Amount Recognized
$
7,287
$
8,128
Net Periodic Benefit Cost
The components of net periodic benefit cost are as follows:
Year Ended December 31,
(in thousands)
2017
2016
2015
Interest cost
$
1,128
$
1,179
$
1,159
Expected return on plan assets
(1,111)
(1,197)
(1,264)
Recognized net actuarial loss
743
740
976
Net periodic benefit cost
$
760
$
722
$
871
Change in Accumulated Other Comprehensive Loss
Year Ended December 31,
(in thousands)
2017
2016
2015
Beginning of year
$
(10,252)
$
(10,591)
$
(11,488)
Net actuarial gain (loss)
445
(401)
(79)
Amortization of net loss
743
740
976
End of year
$
(9,064)
$
(10,252)
$
(10,591)
Pension Plan Assets
Our target pension plan asset allocation and actual pension plan allocation of assets at December 31, are as follows:
l
m
Target
Asset Category
Allocation
2017
2016
Equity securities
75
%
80
%
83
%
Debt securities and cash
25
20
17
100
%
100
%
100
%
The pension plan assets are invested with the objective of maximizing long-term returns while minimizing material losses in order to meet future benefit obligations when they come due.
The Company utilizes an investment approach with a mix of equity and debt securities used to maximize the long-term return on assets. Risk tolerance is established through consideration of pension plan liabilities, funded status and corporate financial condition. The investment portfolio consists of a diversified blend of mutual funds and fixed-income investments. Investment risk is measured and monitored on an ongoing basis through quarterly investment portfolio reviews and annual asset and liability reviews.
Fair Value Measurement
The following table presents our plan assets, using the fair value hierarchy as disclosed in Note 4, Fair Value Measurements, as of December 31, 2017 and 2016.
Assets at Fair Value as of December 31, 2017
(in thousands)
Level 1
Level 2
Level 3
Total
Cash and cash equivalents
$
97
$
—
$
—
$
97
Registered investment companies:
Total international stock index fund
9,319
—
—
9,319
Total stock market index fund
5,239
—
—
5,239
Total return fund
4,443
—
—
4,443
Volatility risk premium defensive fund
3,110
—
—
3,110
Total assets at fair value
$
22,208
$
—
$
—
$
22,208
Assets at Fair Value as of December 31, 2016
(in thousands)
Level 1
Level 2
Level 3
Total
Cash and cash equivalents
$
92
$
—
$
—
$
92
Registered investment companies:
Total international stock index fund
7,392
—
—
7,392
Total stock market index fund
8,925
—
—
8,925
Total return fund
3,191
—
—
3,191
Total assets at fair value
$
19,600
$
—
$
—
$
19,600
Investments in Equity and Debt Securities are valued at the net asset value of units held at the end of the period based upon the value of the underlying investments as determined by quoted market prices. These investments are classified as Level 1.
Contributions
The Company contributed $0.4, $0 and $0.3 million to the pension plan during the years ended December 31, 2017, 2016 and 2015, respectively. The Company expects to make contribution of approximately $0.8 million in 2018.
Estimated Future Benefit Payments
The following benefit payments are expected to be paid:
(in thousands)
2018
$
1,184
2019
1,256
2020
1,319
2021
1,361
2022
1,450
2023 to 2027
8,279
Pension Plan Assumptions
The following weighted-average assumptions were used as of each of the years ended December 31, as follows:
2017
2016
2015
Weighted-average actuarial assumptions used to determine benefit obligations:
Discount rate
3.61
%
4.16
%
4.43
%
Expected return on assets
5.50
%
6.00
%
6.35
%
Weighted-average actuarial assumptions used to determine net periodic benefit cost:
Discount rate
4.16
%
4.43
%
4.08
%
Expected return on assets
5.50
%
6.00
%
6.35
%
Rate of compensation increase
N/A
N/A
N/A
These assumptions are reviewed on an annual basis. The discount rate reflects the current rate at which the pension obligation could be effectively settled at the end of the year. The Company sets its rate to reflect the yield of a portfolio of high quality, fixed-income debt instruments that would produce cash flow sufficient in timing and amount to settle projected future benefits. In determining the expected return on asset assumption, the Company evaluates the long-term returns earned by the pension plan, the mix of investments that comprise pension plan assets and forecasts of future long-term investment returns.
Other Employee Benefits
The Company also sponsors a defined contribution plan, which qualifies under Section 401(k) of the Internal Revenue Code of 1986, as amended (the “Code”) and covers substantially all of the Company’s employees. Employees may contribute annually up to 60% of their base compensation on a pre-tax basis (subject to Internal Revenue Service limitation). The company matching contribution is 50% of the first 6% of base compensation that an employee contributes. We made matching contributions to the plan of approximately $2.6, $2.4 and $2.1 million for the years ended December 31, 2017, 2016 and 2015, respectively.
The Company is self-insured for employee health care up to $250,000 per member per plan year and aggregate claims up to 125% of expected claims per plan year. Also, the Company purchases workers’ compensation and automobile liability coverage with related deductibles. The Company is liable for up to $250,000 per individual workers’ compensation claim and up to $250,000 per accident for automobile liability claims. Self-insurance and deductible costs are included in other accrued expenses in the consolidated balance sheets and are accrued based upon the aggregate of the liability for reported claims and an actuarially determined estimated liability for claims development and incurred but not reported.</t>
  </si>
  <si>
    <t>Income Taxes</t>
  </si>
  <si>
    <t>15. Income Taxes
The (benefit) provision for income taxes consists of the following:
Year Ended December 31,
(in thousands)
2017
2016
2015
Current - State
$
716
$
688
$
522
Deferred
(17,875)
258
234
$
(17,159)
$
946
$
756
Reconciliations between the Company’s effective income tax rate and the U.S. statutory rate are as follow:
Year Ended December 31,
2017
2016
2015
Statutory U.S. Federal income tax rate
(35.0)
%
(35.0)
%
(35.0)
%
State income taxes, net of U.S. Federal income tax
3.8
0.9
(2.2)
Valuation allowance
38.7
30.9
16.8
Permanent items
1.0
8.2
5.1
Indefinite-life intangibles
5.5
2.0
0.8
Deferred item adjustments
(0.1)
0.4
17.2
Federal tax reform - deferred rate change
(220.0)
—
—
Effective income tax rate
(206.1)
%
7.4
%
2.7
%
On December 22, 2017, the U.S. government enacted comprehensive tax legislation commonly referred to as the Tax Cuts and Jobs Act (the “Tax Act”). The Tax Act makes broad and complex changes to the U.S. tax code that affects 2017, including, but not limited to, accelerated depreciation that will allow for full expensing of qualified property. The Tax Act also establishes new tax laws that will affect 2018 and after, including a reduction in the U.S. federal corporate income tax rate from 35% to 21%, as well as limitations on the deductibility of interest expense and executive compensation.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n connection with our initial analysis of the impact of the Tax Act, we have recorded a provisional income tax benefit of approximately $18.3 million for the revaluation of our net deferred tax liability. Our effective tax rate was reduced by 220.0 percentage points primarily as a result of the revaluation of our net deferred tax liability.
The components of the Company’s overall deferred tax assets and liabilities at December 31 are as follows:
(in thousands)
2017
2016
Deferred tax assets
Accounts receivable
$
316
$
550
Accrued compensation and pension
4,781
5,911
Inventories
501
816
Other assets
1,047
1,508
Unrealized loss on pension
2,345
4,027
Net operating loss carryforwards
52,508
83,526
Deferred tax assets
61,498
96,338
Valuation allowance
(44,403)
(63,672)
Total deferred tax assets
17,095
32,666
Deferred tax liabilities
Accelerated depreciation and amortization
(51,630)
(84,814)
Prepaid assets
(807)
(1,069)
Total deferred tax liabilities
(52,437)
(85,883)
Net deferred tax liabilities
$
(35,342)
$
(53,217)
At December 31, 2017, the Company had available unused federal net operating loss carryforwards of approximately $206.7 million. The net operating loss carryforwards will expire at various dates from 2019 through 2038. Net operating loss carryforwards of the Company are subject to review and possible adjustment by the taxing authorities.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the reversal of existing deferred tax liabilities, taxable income in prior carry-back years (if permitted) and the availability of tax planning strategies. Based on the expected reversal of the existing deferred tax assets and liabilities at December 31, 2017, we believe that a portion of the deferred tax assets will not be realized. As such, we have recorded a valuation allowance of $44.4 million primarily related to federal and state net operating losses that are not expected to be realized prior to their expiration. The valuation allowance decreased in 2017 mainly due to the reduction in the federal corporate tax rate from the Tax Act.
Under the Code, certain corporate stock transactions into which the Company has entered or may enter in the future could limit the amount of net operating loss carryforwards which may be utilized on an annual basis to offset taxable income in future periods.
ASC Topi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Topic 740 also provides guidance on derecognition, classification, interest and penalties, accounting in interim periods, disclosure and transition.
Our evaluation was performed for the tax years ended December 31, 2017, 2016 and 2015, which are the tax years that remain subject to examination by major tax jurisdictions as of December 31, 2017.
A reconciliation of the beginning and ending amount of unrecognized tax benefit for the years ended December 31, 2017, 2016 and 2015
(in thousands)
Unrecognized tax benefits balance at January 1, 2015
$
2,072
Gross decreases for tax positions in 2015
—
Unrecognized tax benefits balance at December 31, 2015
2,072
Gross decreases for tax positions in 2016
—
Unrecognized tax benefits balance at December 31, 2016
2,072
Gross decreases for tax positions in 2017
(707)
Unrecognized tax benefits balance at December 31, 2017
$
1,365
Included in the unrecognized tax benefits as of December 31, 2017 are $1.4 million of tax benefits that, if recognized, would decrease the effective tax rate.</t>
  </si>
  <si>
    <t>Consolidating Financial Statements</t>
  </si>
  <si>
    <t>16. Consolidating Financial Statements
In accordance with the provisions of the 2012 Indenture, as 100%-owned subsidiaries of UHS, Surgical Services (“SS”) and RES have jointly and severally guaranteed all the Company’s Obligations (as defined in the 2012 Indenture) on a full and unconditional basis. Consolidating financial information of UHS and the guarantors is presented on the following pages.
Universal Hospital Services, Inc.
Consolidating Balance Sheets
(in thousands, except share and per share information)
December 31, 2017
Parent
Subsidiary
Issuer
Guarantors
Consolidating
UHS
SS &amp; RES
Adjustments
Consolidated
Assets
Current assets:
Accounts receivable, less allowance for doubtful accounts
$
76,093
$
13,544
$
—
$
89,637
Due from affiliates
31,590
—
(31,590)
—
Inventories
3,800
5,960
—
9,760
Other current assets
6,127
709
—
6,836
Total current assets
117,610
20,213
(31,590)
106,233
Property and equipment:
Medical equipment
564,316
64,877
—
629,193
Property and office equipment
92,414
12,927
—
105,341
Accumulated depreciation
(485,960)
(50,560)
—
(536,520)
Total property and equipment, net
170,770
27,244
—
198,014
Other long-term assets:
Goodwill
283,141
63,027
—
346,168
Investment in subsidiary
76,606
—
(76,606)
—
Other intangibles, net
136,563
15,358
—
151,921
Other
2,411
698
—
3,109
Total assets
$
787,101
$
126,540
$
(108,196)
$
805,445
Liabilities and (Deficit) Equity
Current liabilities:
Current portion of long-term debt
$
3,451
$
1,592
$
—
$
5,043
Book overdrafts
5,345
22
—
5,367
Due to affiliates
—
31,590
(31,590)
—
Accounts payable
29,842
6,847
—
36,689
Accrued compensation
18,696
2,802
—
21,498
Accrued interest
18,671
—
—
18,671
Other accrued expenses
16,018
1,745
—
17,763
Total current liabilities
92,023
44,598
(31,590)
105,031
Long-term debt, less current portion
694,171
3,894
—
698,065
Pension and other long-term liabilities
11,384
1
—
11,385
Deferred income taxes, net
34,126
1,216
—
35,342
Commitments and contingencies
(Deficit) Equity
Common stock
—
—
—
—
Additional paid-in capital
250,033
76,003
(76,018)
250,018
Accumulated deficit
(288,586)
588
—
(287,998)
Accumulated earnings in subsidiary
588
—
(588)
—
Accumulated other comprehensive loss
(6,638)
—
—
(6,638)
Total Universal Hospital Services, Inc. (deficit) equity
(44,603)
76,591
(76,606)
(44,618)
Noncontrolling interest
—
240
—
240
Total (deficit) equity
(44,603)
76,831
(76,606)
(44,378)
Total liabilities and (deficit) equity
$
787,101
$
126,540
$
(108,196)
$
805,445
Universal Hospital Services, Inc.
Consolidating Balance Sheets
(in thousands, except share and per share information)
December 31, 2016
Parent
Subsidiary
Issuer
Guarantors
Consolidating
UHS
SS &amp; RES
Adjustments
Consolidated
Assets
Current assets:
Accounts receivable, less allowance for doubtful accounts
$
71,802
$
12,462
$
—
$
84,264
Due from affiliates
28,523
—
(28,523)
—
Inventories
4,754
6,331
—
11,085
Other current assets
10,501
597
—
11,098
Total current assets
115,580
19,390
(28,523)
106,447
Property and equipment:
Medical equipment
562,422
55,630
—
618,052
Property and office equipment
83,716
11,130
—
94,846
Accumulated depreciation
(462,167)
(42,082)
—
(504,249)
Total property and equipment, net
183,971
24,678
—
208,649
Other long-term assets:
Goodwill
283,141
60,625
—
343,766
Investment in subsidiary
72,624
—
(72,624)
—
Other intangibles, net
140,944
16,427
—
157,371
Other
1,397
493
—
1,890
Total assets
$
797,657
$
121,613
$
(101,147)
$
818,123
Liabilities and (Deficit) Equity
Current liabilities:
Current portion of long-term debt
$
3,990
$
1,464
$
—
$
5,454
Book overdrafts
9,834
866
—
10,700
Due to affiliates
—
28,523
(28,523)
—
Accounts payable
31,586
7,233
—
38,819
Accrued compensation
17,196
2,710
—
19,906
Accrued interest
18,696
—
—
18,696
Other accrued expenses
15,426
1,250
—
16,676
Total current liabilities
96,728
42,046
(28,523)
110,251
Long-term debt, less current portion
698,050
3,813
—
701,863
Pension and other long-term liabilities
12,274
3
—
12,277
Deferred income taxes, net
50,256
2,961
—
53,217
Commitments and contingencies
(Deficit) Equity
Common stock
—
—
—
—
Additional paid-in capital
245,001
75,799
(75,814)
244,986
Accumulated deficit
(293,636)
(3,190)
—
(296,826)
Accumulated loss in subsidiary
(3,190)
—
3,190
—
Accumulated other comprehensive loss
(7,826)
—
—
(7,826)
Total Universal Hospital Services, Inc. (deficit) equity
(59,651)
72,609
(72,624)
(59,666)
Noncontrolling interest
—
181
—
181
Total (deficit) equity
(59,651)
72,790
(72,624)
(59,485)
Total liabilities and (deficit) equity
$
797,657
$
121,613
$
(101,147)
$
818,123
Universal Hospital Services, Inc.
Consolidating Statements of Operations
(in thousands)
Year Ended December 31, 2017
Parent
Subsidiary
Issuer
Guarantors
Consolidating
UHS
SS &amp; RES
Adjustments
Consolidated
Revenue
Medical equipment solutions
$
299,156
$
—
$
—
$
299,156
Clinical engineering solutions
120,769
20,160
—
140,929
Surgical services
—
74,698
—
74,698
Total revenues
419,925
94,858
—
514,783
Cost of Revenue
Cost of medical equipment solutions
133,042
—
—
133,042
Cost of clinical engineering solutions
96,104
14,279
—
110,383
Cost of surgical services
—
39,753
—
39,753
Medical equipment depreciation
52,711
7,139
—
59,850
Total costs of revenues
281,857
61,171
—
343,028
Gross margin
138,068
33,687
—
171,755
Selling, general and administrative
101,948
24,722
—
126,670
Operating income
36,120
8,965
—
45,085
Equity in earnings of subsidiary
(4,192)
—
4,192
—
Interest expense
50,652
2,350
—
53,002
(Loss) income before income taxes and noncontrolling interest
(10,340)
6,615
(4,192)
(7,917)
(Benefit) provision for income taxes
(19,582)
2,423
—
(17,159)
Consolidated net income
9,242
4,192
(4,192)
9,242
Net income attributable to noncontrolling interest
—
414
—
414
Net income attributable to Universal Hospital Services, Inc.
$
9,242
$
3,778
$
(4,192)
$
8,828
Universal Hospital Services, Inc.
Consolidating Statements of Operations
(in thousands)
Year Ended December 31, 2016
Parent
Subsidiary
Issuer
Guarantors
Consolidating
UHS
SS &amp; RES
Adjustments
Consolidated
Revenue
Medical equipment solutions
$
303,664
$
—
$
—
$
303,664
Clinical engineering solutions
105,770
1,981
—
107,751
Surgical services
—
68,086
—
68,086
Total revenues
409,434
70,067
—
479,501
Cost of Revenue
Cost of medical equipment solutions
138,205
—
—
138,205
Cost of clinical engineering solutions
84,397
1,325
—
85,722
Cost of surgical services
—
36,565
—
36,565
Medical equipment depreciation
56,258
5,899
—
62,157
Total costs of revenues
278,860
43,789
—
322,649
Gross margin
130,574
26,278
—
156,852
Selling, general and administrative
100,760
19,351
—
120,111
(Gain) on settlement
(3,074)
—
—
(3,074)
Operating income
32,888
6,927
—
39,815
Equity in earnings of subsidiary
(2,754)
—
2,754
—
Interest expense
50,181
2,140
—
52,321
(Loss) income before income taxes and noncontrolling interest
(14,539)
4,787
(2,754)
(12,506)
(Benefit) provision for income taxes
(1,087)
2,033
—
946
Consolidated net (loss) income
(13,452)
2,754
(2,754)
(13,452)
Net income attributable to noncontrolling interest
—
308
—
308
Net (loss) income attributable to Universal Hospital Services, Inc.
$
(13,452)
$
2,446
$
(2,754)
$
(13,760)
Universal Hospital Services, Inc.
Consolidating Statements of Operations
(in thousands)
Year Ended December 31, 2015
Parent
Subsidiary
Issuer
Guarantor
Consolidating
UHS
Surgical Services
Adjustments
Consolidated
Revenue
Medical equipment solutions
$
285,059
$
—
$
—
$
285,059
Clinical engineering solutions
99,188
—
—
99,188
Surgical services
—
64,434
—
64,434
Total revenues
384,247
64,434
—
448,681
Cost of Revenue
Cost of medical equipment solutions
123,664
—
—
123,664
Cost of clinical engineering solutions
78,988
—
—
78,988
Cost of surgical services
—
34,459
—
34,459
Medical equipment depreciation
60,465
6,313
—
66,778
Total costs of revenues
263,117
40,772
—
303,889
Gross margin
121,130
23,662
—
144,792
Selling, general and administrative
104,193
18,261
—
122,454
Restructuring
2,321
—
—
2,321
(Gain) on settlement
(5,718)
—
—
(5,718)
Operating income
20,334
5,401
—
25,735
Equity in earnings of subsidiary
(1,692)
—
1,692
—
Interest expense
51,086
2,109
—
53,195
(Loss) income before income taxes and noncontrolling interest
(29,060)
3,292
(1,692)
(27,460)
(Benefit) provision for income taxes
(844)
1,600
—
756
Consolidated net (loss) income
(28,216)
1,692
(1,692)
(28,216)
Net income attributable to noncontrolling interest
—
432
—
432
Net (loss) income attributable to Universal Hospital Services, Inc.
$
(28,216)
$
1,260
$
(1,692)
$
(28,648)
Universal Hospital Services, Inc.
Consolidating Statements of Comprehensive Income (Loss)
(in thousands)
Year Ended December 31, 2017
Parent
Subsidiary
Issuer
Guarantors
Consolidating
UHS
SS &amp; RES
Adjustments
Consolidated
Consolidated net income
$
9,242
$
4,192
$
(4,192)
$
9,242
Other comprehensive income:
Gain on minimum pension liability, net of tax
1,188
—
—
1,188
Total other comprehensive income
1,188
—
—
1,188
Comprehensive income
10,430
4,192
(4,192)
10,430
Comprehensive income attributable to noncontrolling interest
—
414
—
414
Comprehensive income attributable to Universal Hospital Services, Inc.
$
10,430
$
3,778
$
(4,192)
$
10,016
Universal Hospital Services, Inc.
Consolidating Statements of Comprehensive Income (Loss)
(in thousands)
Year Ended December 31, 2016
Parent
Subsidiary
Issuer
Guarantors
Consolidating
UHS
SS &amp; RES
Adjustments
Consolidated
Consolidated net (loss) income
$
(13,452)
$
2,754
$
(2,754)
$
(13,452)
Other comprehensive income:
Gain on minimum pension liability, net of tax
339
—
—
339
Total other comprehensive income
339
—
—
339
Comprehensive (loss) income
(13,113)
2,754
(2,754)
(13,113)
Comprehensive income attributable to noncontrolling interest
—
308
—
308
Comprehensive (loss) income attributable to Universal Hospital Services, Inc.
$
(13,113)
$
2,446
$
(2,754)
$
(13,421)
Universal Hospital Services, Inc.
Consolidating Statements of Comprehensive Income (Loss)
(in thousands)
Year Ended December 31, 2015
Parent
Subsidiary
Issuer
Guarantor
Consolidating
UHS
Surgical Services
Adjustments
Consolidated
Consolidated net (loss) income
$
(28,216)
$
1,692
$
(1,692)
$
(28,216)
Other comprehensive income:
Gain on minimum pension liability, net of tax
897
—
—
897
Total other comprehensive income
897
—
—
897
Comprehensive (loss) income
(27,319)
1,692
(1,692)
(27,319)
Comprehensive income attributable to noncontrolling interest
—
432
—
432
Comprehensive (loss) income attributable to Universal Hospital Services, Inc.
$
(27,319)
$
1,260
$
(1,692)
$
(27,751)
Universal Hospital Services, Inc.
Consolidating Statements of Cash Flows
(in thousands)
Year Ended December 31, 2017
Parent
Subsidiary
Issuer
Guarantors
Consolidating
UHS
SS &amp; RES
Adjustments
Consolidated
Cash flows from operating activities:
Consolidated net income
$
9,242
$
4,192
$
(4,192)
$
9,242
Adjustments to reconcile net income to net cash provided by operating activities:
Depreciation
61,918
8,814
—
70,732
Amortization of intangibles, deferred financing costs and bond premium
4,744
5,131
—
9,875
Equity in earnings of subsidiary
(4,192)
—
4,192
—
Provision for doubtful accounts
347
12
—
359
Provision for inventory obsolescence
475
238
—
713
Non-cash share-based compensation expense
2,556
483
—
3,039
Gain on sales and disposals of equipment
(2,400)
(43)
—
(2,443)
Deferred income taxes
(16,130)
(1,745)
—
(17,875)
Interest on note receivable
(29)
—
—
(29)
Changes in operating assets and liabilities:
Accounts receivable
(4,638)
(1,094)
—
(5,732)
Due from affiliates
(2,584)
—
2,584
—
Inventories
479
191
—
670
Other operating assets
420
(317)
—
103
Accounts payable
622
(651)
—
(29)
Other operating liabilities
2,365
(371)
—
1,994
Net cash provided by operating activities
53,195
14,840
2,584
70,619
Cash flows from investing activities:
Medical equipment purchases
(38,434)
(8,078)
—
(46,512)
Property and office equipment purchases
(8,592)
(244)
—
(8,836)
Proceeds from disposition of property and equipment
3,789
63
—
3,852
Issuance of note receivable from offier
(936)
—
—
(936)
Acquisitions and refund of escrow
3,701
(6,393)
—
(2,692)
Net cash used in investing activities
(40,472)
(14,652)
—
(55,124)
Cash flows from financing activities:
Proceeds under senior secured credit facility
139,223
—
—
139,223
Payments under senior secured credit facility
(144,715)
—
—
(144,715)
Payments of principal under capital lease obligations
(4,735)
(1,573)
—
(6,308)
Distributions to noncontrolling interests
—
(355)
—
(355)
Proceeds from exercise of parent company stock options
93
—
—
93
Contribution from Parent
1,900
—
—
1,900
Due to affiliates
—
2,584
(2,584)
—
Change in book overdrafts
(4,489)
(844)
—
(5,333)
Net cash used in financing activities
(12,723)
(188)
(2,584)
(15,495)
Net change in cash and cash equivalents
—
—
—
—
Cash and cash equivalents at the beginning of period
—
—
—
—
Cash and cash equivalents at the end of period
$
—
$
—
$
—
$
—
Universal Hospital Services, Inc.
Consolidating Statements of Cash Flows
(in thousands)
Year Ended December 31, 2016
Parent
Subsidiary
Issuer
Guarantors
Consolidating
UHS
SS &amp; RES
Adjustments
Consolidated
Cash flows from operating activities:
Consolidated net (loss) income
$
(13,452)
$
2,754
$
(2,754)
$
(13,452)
Adjustments to reconcile net (loss) income to net cash provided by operating activities:
Depreciation
65,738
7,427
—
73,165
Amortization of intangibles, deferred financing costs and bond premium
8,063
3,525
—
11,588
Equity in earnings of subsidiary
(2,754)
—
2,754
—
Provision for doubtful accounts
141
74
—
215
Provision for inventory obsolescence
287
213
—
500
Non-cash share-based compensation expense
2,549
517
—
3,066
(Gain) loss on sales and disposals of equipment
(3,923)
182
—
(3,741)
Deferred income taxes
819
(561)
—
258
Interest on note receivable
(10)
—
—
(10)
Changes in operating assets and liabilities:
Accounts receivable
(9,655)
(1,516)
—
(11,171)
Due from affiliates
1,139
—
(1,139)
—
Inventories
(508)
214
—
(294)
Other operating assets
(4,871)
(667)
—
(5,538)
Accounts payable
2,608
(757)
—
1,851
Other operating liabilities
(1,840)
125
—
(1,715)
Net cash provided by operating activities
44,331
11,530
(1,139)
54,722
Cash flows from investing activities:
Medical equipment purchases
(47,957)
(8,460)
—
(56,417)
Property and office equipment purchases
(6,556)
(107)
—
(6,663)
Proceeds from disposition of property and equipment
10,147
57
—
10,204
Issuance of note receivable from officer
(983)
—
—
(983)
Acquisition
(15,795)
—
—
(15,795)
Net cash used in investing activities
(61,144)
(8,510)
—
(69,654)
Cash flows from financing activities:
Proceeds under senior secured credit facility
166,042
—
—
166,042
Payments under senior secured credit facility
(148,350)
—
—
(148,350)
Payments of principal under capital lease obligations
(4,792)
(1,538)
—
(6,330)
Payments of deferred financing costs
(109)
—
—
(109)
Holdback payment related to acquisition
—
(500)
—
(500)
Distributions to noncontrolling interests
—
(367)
—
(367)
Dividend and equity distribution payments
(24)
—
—
(24)
Proceeds from exercise of parent company stock option
87
—
—
87
Due to affiliates
—
(1,139)
1,139
—
Change in book overdrafts
3,959
524
—
4,483
Net cash provided by (used in) financing activities
16,813
(3,020)
1,139
14,932
Net change in cash and cash equivalents
—
—
—
—
Cash and cash equivalents at the beginning of period
—
—
—
—
Cash and cash equivalents at the end of period
$
—
$
—
$
—
$
—
Universal Hospital Services, Inc.
Consolidating Statements of Cash Flows
(in thousands)
Year Ended December 31, 2015
Parent
Subsidiary
Issuer
Guarantor
Consolidating
UHS
Surgical Services
Adjustments
Consolidated
Cash flows from operating activities:
Consolidated net (loss) income
$
(28,216)
$
1,692
$
(1,692)
$
(28,216)
Adjustments to reconcile net (loss) income to net cash provided by operating activities:
Depreciation
68,957
7,631
—
76,588
Asset impairment charges
3,287
—
—
3,287
Amortization of intangibles, deferred financing costs and bond premium
9,638
3,372
—
13,010
Equity in earnings of subsidiary
(1,692)
—
1,692
—
Provision for doubtful accounts
(12)
81
—
69
Provision for inventory obsolescence
428
65
—
493
Non-cash share-based compensation expense
2,435
—
—
2,435
Gain on sales and disposals of equipment
(4,440)
(147)
—
(4,587)
Deferred income taxes
1,676
(1,442)
—
234
Changes in operating assets and liabilities:
Accounts receivable
(2,112)
(556)
—
(2,668)
Due from affiliates
(444)
—
444
—
Inventories
(692)
(316)
—
(1,008)
Other operating assets
892
163
—
1,055
Accounts payable
642
1,655
—
2,297
Other operating liabilities
9,587
(292)
—
9,295
Net cash provided by operating activities
59,934
11,906
444
72,284
Cash flows from investing activities:
Medical equipment purchases
(51,166)
(6,614)
—
(57,780)
Property and office equipment purchases
(4,753)
35
—
(4,718)
Proceeds from disposition of property and equipment
12,267
225
—
12,492
Acquisition
—
(2,600)
—
(2,600)
Net cash used in investing activities
(43,652)
(8,954)
—
(52,606)
Cash flows from financing activities:
Proceeds under senior secured credit facility
127,952
—
—
127,952
Payments under senior secured credit facility
(138,952)
—
—
(138,952)
Payments of principal under capital lease obligations
(6,211)
(1,132)
—
(7,343)
Payments of deferred financing costs
(1,382)
—
—
(1,382)
Distributions to noncontrolling interests
—
(460)
—
(460)
Contributions from new members to limited liability company
—
70
—
70
Dividend and equity distribution payments
(38)
—
—
(38)
Purchases of noncontrolling interests
—
(25)
—
(25)
Due to affiliates
—
444
(444)
—
Change in book overdrafts
2,349
(1,849)
—
500
Net cash used in financing activities
(16,282)
(2,952)
(444)
(19,678)
Net change in cash and cash equivalents
—
—
—
—
Cash and cash equivalents at the beginning of period
—
—
—
—
Cash and cash equivalents at the end of period
$
—
$
—
$
—
$
—</t>
  </si>
  <si>
    <t>Securityholders Agreement</t>
  </si>
  <si>
    <t>17. Securityholders Agreement
IPC and certain members of our management that acquired securities of Parent in 2007, at that time, entered into a securityholders agreement that governs certain relationships among, and contain certain rights and obligations of, such shareholders. The securityholders agreement, among other things:
·
limits the ability of the shareholders to transfer their securities in Parent, except in certain permitted transfers as defined therein;
·
provides for certain co-sale rights; and
·
provides for certain rights of first refusal with respect to transfers by shareholders other than to certain permitted transferees.</t>
  </si>
  <si>
    <t>Business Segments</t>
  </si>
  <si>
    <t>18. Business Segments
The Company operates in three reportable segments:
·
MES is the segment through which the Company provides medical equipment outsourcing services to its customers, including approximately 7,000 acute care hospitals and alternate site providers in the United States, including some of the nation’s premier health care institutions. The Company also buys, sources, remarkets and disposes of pre-owned medical equipment for its customers through the Company’s Asset Recovery Program; provides sales and distribution of specialty medical equipment; and offers its customers disposable items that are used on a single use basis.
·
CES offers a broad range of inspection, preventative maintenance, repair, logistic and consulting services through the Company’s team of more than 400 technicians and professionals located in its nationwide network of service centers.
·
SS is the segment through which the Company provides high end, state-of-the-art surgical equipment along with trained and certified surgical equipment technologists to assist in the operation of the equipment.
Year Ended December 31,
(in thousands)
2017
2016
2015
Medical Equipment Solutions
Net sales
$
299,156
$
303,664
$
285,059
Medical equipment depreciation
52,711
56,258
60,465
Gross margin
113,403
109,201
100,930
Assets
563,246
584,597
585,990
Amortization
3,689
6,884
7,962
Clinical Engineering Solutions
Net sales
140,929
107,751
99,188
Gross margin
30,546
22,029
20,200
Assets
133,503
131,537
110,588
Amortization
2,287
822
692
Surgical Services
Net sales
74,698
68,086
64,434
Medical equipment depreciation
7,139
5,899
6,313
Gross margin
27,806
25,622
23,662
Assets
108,696
101,989
100,997
Amortization
3,536
3,395
3,372
Corporate and Unallocated
Amortization and depreciation
10,882
11,008
13,097
Capital Expenditures
55,348
63,080
62,498
Total Company Assets, Amortization and Depreciation and Capital Expenditures
Assets
805,445
818,123
797,575
Amortization and depreciation
80,244
84,266
91,901
Capital Expenditures
55,348
63,080
62,498
Total Gross Margin and Reconciliation to Loss Before Income Taxes and Noncontrolling Interest
Total gross margin
171,755
156,852
144,792
Selling, general and administrative
126,670
120,111
122,454
Restructuring
—
—
2,321
(Gain) on settlement
—
(3,074)
(5,718)
Interest expense
53,002
52,321
53,195
Loss before income taxes and noncontrolling interest
$
(7,917)
$
(12,506)
$
(27,460)
Gross margin represents net revenues less total direct costs.
The following table provides additional detail on the percentage of revenue for each group of similar products sold or services provided in the MES, CES and SS segments:
2017
2016
2015
MES
Equipment usage solutions
56.4
%
59.5
%
60.6
%
Equipment/disposable sales
1.7
3.8
2.9
58.1
63.3
63.5
CES
Service solutions
26.7
22.5
22.1
Equipment sales
0.7
—
—
27.4
22.5
22.1
SS
Equipment usage solutions
14.4
14.0
14.2
Equipment/disposable sales
0.1
0.2
0.2
14.5
14.2
14.4
Total revenues
100.0
%
100.0
%
100.0
%</t>
  </si>
  <si>
    <t>19. Restructuring
We incurred restructuring expense of $0, $0 and $2.3 million during 2017, 2016 and 2015, respectively, the majority of which related to severances and other related expenses. The restructuring expense impact was recorded under the Restructuring expense in the Consolidated Statements of Operations. As of December 31, 2016, we had $0.1 million of restructuring liability. For the year ended December 31, 2017, $0.1 million in restructuring charges was paid. No additional provision was recorded in 2017 for new severance arrangements. As of December 31, 2015, we had $2.4 million of restructuring liability. For the year ended December 31, 2016, we incurred no restructuring expense and $2.3 million in restructuring charges was paid and the remaining $0.1 million was a liability as of December 31, 2016 and was included in the Other accrued expenses in the Consolidated Balance Sheets.</t>
  </si>
  <si>
    <t>Concentration</t>
  </si>
  <si>
    <t>20. Concentration
One customer, Memorial Hermann Health System, accounted for approximately 15%, 16% and 15% of total revenue in 2017, 2016 and 2015, respectively. The revenue is generated across all three of our reportable segments.</t>
  </si>
  <si>
    <t>Subsequent Event</t>
  </si>
  <si>
    <t>Subsequent Events</t>
  </si>
  <si>
    <t xml:space="preserve">21. Subsequent Events
On March 7, 2018, the Company entered into a confidential settlement agreement resolving all disputes and legal claims of the parties associated with the suit filed by the Company on January 13, 2015 against the Defendants. In consideration for this release, terms of the confidential settlement agreement call for the Company to receive legal title to certain medical equipment of the Defendants as specified in the agreement by May 1, 2018. No amounts have been recorded in the Company’s financial statements as of or for the year ended December 31, 2017. The Company expects to record the equipment received at fair value upon receipt.
In connection with preparing the audited consolidated financial statements for the year ended December 31, 2017, we have evaluated subsequent events for potential recognition and disclosure through the date of this </t>
  </si>
  <si>
    <t>Schedule II - Valuation and Qualifying Accounts</t>
  </si>
  <si>
    <t>Universal Hospital Services, Inc.
Schedule II - Valuation and Qualifying Accounts
(in thousands)
Description
Balance - Beginning of Year
Charged to Costs and Expense
Deductions from Reserves
Balance - End of Year
Allowance for Doubtful Accounts
Year Ended December 31, 2017
$
1,530
$
359
$
655
$
1,234
Year Ended December 31, 2016
1,500
215
185
1,530
Year Ended December 31, 2015
2,035
69
604
1,500
Income Tax Valuation Allowance
Year Ended December 31, 2017
$
63,672
$
(19,269)
$
—
$
44,403
Year Ended December 31, 2016
59,715
3,957
—
63,672
Year Ended December 31, 2015
55,037
4,678
—
59,715</t>
  </si>
  <si>
    <t>Significant Accounting Policies (Policies)</t>
  </si>
  <si>
    <t>Cash and Cash Equivalents</t>
  </si>
  <si>
    <t>Cash and Cash Equivalents
The Company considers money market accounts and other highly liquid investments purchased with an original maturity of three months or less to be cash equivalents.</t>
  </si>
  <si>
    <t>Accounts Receivable and Allowance for Doubtful Accounts</t>
  </si>
  <si>
    <t>Accounts Receivable and Allowance for Doubtful Accounts
Trade accounts receivable are recorded at the invoiced amount. Concentrations of credit risk with respect to trade accounts receivable are limited due to the number of customers and their geographical distribution. The Company performs initial and ongoing credit evaluations of its customers and maintains allowances for potential credit losses. The allowance for doubtful accounts is based on historical loss experience and estimated exposure on specific trade receivables.</t>
  </si>
  <si>
    <t>Inventories
Inventories consist of supplies and equipment held for resale and are valued at the lower of cost or market. Cost is determined by the average cost method, which approximates the first-in, first-out (“FIFO”) method.</t>
  </si>
  <si>
    <t>Medical Equipment</t>
  </si>
  <si>
    <t>Medical Equipment
Depreciation of medical equipment is provided on the straight-line method over the equipment’s estimated useful life, generally four to seven years. The cost and accumulated depreciation of medical equipment retired or sold is eliminated from their respective accounts and the resulting gain or loss is recorded as gain or loss on sales and disposals of equipment in the period the asset is retired or sold.</t>
  </si>
  <si>
    <t>Property and Office Equipment</t>
  </si>
  <si>
    <t>Property and Office Equipment
Property and office equipment includes property, leasehold improvements and office equipment.
Depreciation and amortization of property and office equipment is provided on the straight-line method over the lesser of the remaining useful life or lease term for leasehold improvements and 3 to 10 years for office equipment. The cost and accumulated depreciation or amortization of property and equipment retired or sold is eliminated from their respective accounts and the resulting gain or loss is recorded in selling, general and administrative expense in the period the asset is retired or sold.</t>
  </si>
  <si>
    <t>Goodwill
Goodwill represents the excess of the cost of acquired businesses over the fair value of identifiable tangible net assets and identifiable intangible assets purchased.
Goodwill is tested at least annually for impairment and more frequently if events or changes in circumstances indicate that the asset might be impaired. Simplifying the Test for Goodwill Impairment coincident with our annual impairment test during the fourth quarter of 2017. Under the updated guidance, the requirements for any reporting unit with a zero or negative carrying amount to perform a qualitative assessment and when impairment is identified to perform step 2 to measeure the impairment is eliminated. We review goodwill for impairment by comparing the fair value of a reporting unit with its carrying value and recognize an impairment charge for the amount by which the carrying amount exceeds the reporting unit’s fair value.
No goodwill impairments have been recognized in 2017, 2016, or 2015.</t>
  </si>
  <si>
    <t>Other Intangible Assets</t>
  </si>
  <si>
    <t>Other Intangible Assets
Other intangible assets primarily include customer relationships, a supply agreement, trade names, technology databases, non-compete agreements and favorable lease agreements. Our trade name intangibles have indefinite lives. Our remaining other intangible assets are amortized over their estimated economic lives of one to thirteen years. The straight-line method of amortization generally reflects an appropriate allocation of the cost of the intangible assets to earnings in proportion to the amount of economic benefits obtained by the Company in each reporting period. However, for certain of our customer relationships, we use the sum-of-the-years-digits amortization method to more appropriately allocate the cost to earnings in proportion to the estimated amount of economic benefit obtained.
Intangible assets with indefinite lives are tested for impairment on an annual basis and more frequently if events or changes in circumstances indicate that the asset might be impaired. We review indefinite-lived intangible assets for impairment by first assessing qualitative factors to determine whether the existence of events and circumstances indicates that it is more likely than not that the indefinite-lived intangible asset is impaired. If, after assessing the totality of events and circumstances, we conclude that it is not more likely than not that the indefinite-lived intangible asset is impaired, then we take no further action. Our quantitative test resulted in no impairment in 2017, 2016 and 2015.
Amortizable intangibles are measured for impairment consistent with the process utilized for long-lived assets as described below. Our amortizable intangible assets consist of the following discrete items: customer relationships, a supply agreement, non-compete agreements and trade names.</t>
  </si>
  <si>
    <t>Long-Lived Assets</t>
  </si>
  <si>
    <t>Long-Lived Assets
The Company periodically reviews its long-lived assets for impairment and assesses whenever significant events or changes in business circumstances indicate that the carrying value of the assets may not be recoverable. A recoverability test is performed by comparing the anticipated future undiscounted cash flows to the carrying value of the assets. If impairment is identified, an impairment loss is recognized for the excess of the carrying amount of an asset over the anticipated future discounted cash flows expected to result from the use of the asset and its eventual disposition. For other long-lived assets, primarily movable medical equipment, we continuously monitor specific makes/models for events such as product recalls or obsolescence. The amount of the impairment loss to be recorded, if any, is calculated by the excess of the asset’s carrying value over its fair value.</t>
  </si>
  <si>
    <t>Deferred Financing Costs</t>
  </si>
  <si>
    <t>Deferred Financing Costs
Financing costs associated with issuing debt are deferred and amortized over the related terms using the straight-line method, which approximates the effective interest rate method.</t>
  </si>
  <si>
    <t>Purchase Accounting</t>
  </si>
  <si>
    <t>Purchase Accounting
We account for acquisitions by allocating the purchase price paid to effect the acquisition to the acquired assets and liabilities at fair value with excess purchase price being recorded as goodwill.</t>
  </si>
  <si>
    <t>Revenue Recognition</t>
  </si>
  <si>
    <t>Revenue Recognition
Medical equipment is outsourced on both short-term and long-term arrangements and outsourced revenue is recorded in income as equipment is utilized based on an agreed rate per use or time period. Any changes to the rate are billed on a prospective basis.
Medical equipment sales revenues consist of (1) sales of medical equipment and related parts and single-use disposable items to customers and (2) sales of medical equipment that include installation services. Sales of medical equipment as well as related parts and single-use disposable items are recognized at the point of delivery, if performed by us, or at the point of shipment, when risk of loss has passed to the customer. Because of the short-term nature of equipment installation projects, sales that include installation services are recognized when the earnings cycle is complete—installation has been completed, the equipment becomes operational and the customer has accepted it. All revenues are recognized net of any sales taxes.
CES revenue is recognized as services are provided.
Surgical Services equipment is outsourced on a per case basis, inclusive of equipment, technologist and related disposables, if any. Revenue is recorded in income upon completion of the case based on agreed rate per use or time period.
Customer arrangements that include both equipment and services are evaluated to determine whether the elements are separable. If the elements are deemed separable and separate earnings processes exist, the revenue associated with the customer arrangement is allocated to each element based on the relative estimated selling price of the separate elements. We have estimated the selling prices of each element by reference to vendor-specific objective evidence, third party evidence or estimated selling prices when the elements are sold separately. The revenue associated with each element is then recognized as earned.
The Company follows the provisions of Accounting Standards Codification (“ASC”) Topic 605, “ Revenue Recognition,” in recognizing all of these revenue streams — specifically, revenue recognition requires proof that (i) an arrangement exists, (ii) delivery has occurred and/or services have been rendered, (iii) the price is fixed; and (iv) collectability is reasonably assured.
The Company reports only its portion of revenues earned under certain revenue share arrangements in accordance with ASC Topic 605-45 “ Principal Agent Considerations ,” because, among other factors, the equipment manufacturer retains title to the equipment, maintains general inventory and physical loss risk of equipment on rental and because we earn a fixed percentage of the billings to customers.
From time to time the Company receives both non-monetary and cash refunds on equipment recalled by manufacturers. It is the Company’s practice to record such recall gains as a reduction in cost of sales.</t>
  </si>
  <si>
    <t>Operating Leases</t>
  </si>
  <si>
    <t>Operating Leases
The Company leases all of its district, corporate and other operating locations under operating leases and recognizes rent expense on a straight-line basis over the lease terms. Rent holidays and rent escalation clauses, which provide for scheduled rent increases during the lease term, are taken into account in computing straight-line rent expense included in our consolidated statements of operations. The difference between the rent due under the stated periods of the leases compared to that of the straight-line basis is recorded as a component of other long-term liabilities in the consolidated balance sheets. Landlord funded lease incentives, including tenant improvement allowances provided for our benefit, are recorded as leasehold improvement assets and as deferred rent in the consolidated balance sheets and are amortized to depreciation expense and as rent expense credits, respectively.</t>
  </si>
  <si>
    <t>Income Taxes
The Company accounts for deferred income taxes utilizing ASC Topic 740, “ Income Taxes.” ASC Topic 740 requires the asset and liability method, whereby deferred tax assets and liabilities are recognized based on the tax effects of temporary differences between the financial statement and the tax bases of assets and liabilities, as measured at current enacted tax rates. We have assessed the need for a valuation allowance by considering whether it is more likely than not that some portion or all of our deferred tax assets will not be realized. We continue to evaluate our ability to realize the tax benefits associated with deferred tax assets by analyzing the relative impact of all the available positive and negative evidence regarding our forecasted taxable income, the reversal of existing deferred tax liabilities, taxable income in prior carry-back years (if permitted) and the availability of tax planning strategies. In future reporting periods, we will continue to assess the likelihood that deferred tax assets will be realizable.
Interest and penalties associated with uncertain income tax positions is classified as income tax expense. The Company has not recorded any material income tax related interest or penalties during any of the periods presented.</t>
  </si>
  <si>
    <t>Fair Value of Other Financial Instruments</t>
  </si>
  <si>
    <t>Fair Value of Other Financial Instruments
The Company considers that the carrying amount of financial instruments, including accounts receivable, accounts payable, accrued liabilities and senior secured credit facility, approximate fair value due to their short maturities. The fair value of our outstanding Original Notes and Add-on Notes (each as defined in Note 8, Long-Term Debt), based on the quoted market price for the same or similar issues of debt, which represents a Level 2 fair value measurement, is approximately:
December 31, 2017
December 31, 2016
Carrying
Fair
Carrying
Fair
(in thousands)
Value
Value
Value
Value
Original notes - 7.625% (1)
$
421,772
$
426,063
$
420,523
$
420,750
Add-on notes - 7.625% (2)
224,338
220,550
225,743
217,800
(1)
The carrying value of the Original notes - 7.625% is net of unamortized deferred financing costs of $3.2 and $4.5 million as of December 31, 2017 and 2016, respectively.
(2)
The carrying value of the Add-on notes - 7.625% is net of unamortized deferred financing costs of $1.3 and $1.9 million as of December 31, 2017 and 2016, respectively, and includes unamortized bond premium of $5.7 and $7.6 million as of December 31, 2017 and 2016, respectively.</t>
  </si>
  <si>
    <t>Segment Information</t>
  </si>
  <si>
    <t>Segment Information
Our segments are organized based on the different products and services that we offer. We report our financial results in three operating segments: MES, CES and SS, each of which is also a reportable segment. Note 18, Business Segments, contains additional segment information.</t>
  </si>
  <si>
    <t>Stock-Based Compensation</t>
  </si>
  <si>
    <t>Share-Based Compensation
We record compensation expense associated with stock options in accordance with ASC Topic 718, “Compensation — Stock Compensation.” Note 11, Share-Based Compensation, contains the significant assumptions used in determining the underlying fair value of options and disclosures as required under ASC Topic 718.</t>
  </si>
  <si>
    <t>Comprehensive Loss</t>
  </si>
  <si>
    <t>Comprehensive Income (Loss)
Comprehensive income (loss) is comprised of net income (loss) and other comprehensive income (loss). Other comprehensive income (loss) includes minimum pension liability adjustments. These amounts are presented in the consolidated statements of comprehensive income (loss) net of reclassification adjustments to earning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Standards Adopted
In July 2015, the FASB issued ASU No. 2015-11 Simplifying the Measurement of Inventory (“ASU 2015-11”). ASU 2015-11 changes the measurement principle for inventory from lower of cost or market to lower of cost and net realizable value for entities that do not measure inventory using the last in, first out or retail inventory method. The ASU also eliminates the requirement for these entities to consider replacement cost or net realizable value less an approximately normal profit margin when measuring inventory. The ASU is effective for annual and interim periods in fiscal years beginning after December 15, 2016. The adoption of this standard did not have a material impact on our consolidated financial statements.
In March 2016, the FASB issued ASU No. 2016-09 Compensation – Stock Compensation (Topic 718): Improvements to Employee Share-Based Payment Accounting (“ASU 2016-09”). ASU 2016-09 was issued as part of the FASB’s simplification initiative and intends to improve the accounting for share-based payment transactions. The areas for simplification in this ASU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e ASU is effective for annual and interim periods in fiscal years beginning after December 15, 2016. The adoption of this standard did not have a material impact on our consolidated financial statements.
In January 2017, the FASB issued ASU No. 2017-04 Intangibles – Goodwill and Other (Topic 350): Simplifying the Test for Goodwill Impairment (“ASU 2017-04”). ASU 2017-04 simplifies the subsequent measurement of goodwill by eliminating Step 2 from the goodwill impairment test. Instead, an entity should perform its annual, or interim, goodwill impairment test by comparing the fair value of a reporting unit with its carrying amount. The ASU is effective for annual and interim periods in fiscal years beginning after December 15, 2019. Early adoption is permitted for interim or annual goodwill impairment tests performed on testing dates after January 1, 2017. For reporting units with zero or negative carrying amounts, the adoption of this standard will eliminate the Step 2 goodwill impairment test and require disclosure of the amount of goodwill allocated to each reporting unit and in which reportable segment the reporting unit is included.
Standards Not Yet Adopted
In May 2014, the FASB issued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the GAAP when it becomes effective. The new standard is effective beginning after December 15, 2017 and interim periods within those years as stated in ASU 2015-14 which defers the effective date and was issued in August 2015. The standard permits the use of either the retrospective or cumulative effect transition method. We adopted this guidance on January 1, 2018 and have selected a cumulative effect transition method.
We have performed a review of the requirements of the new guidance and have identified which of our revenue streams will be within the scope of ASU 2014-09. We have applied the five-step model of the new standard to a selection of contracts within each of our revenue streams and have compared the results to our current accounting practices. Based on this analysis, we do not expect a material impact on our consolidated financial statements. However, amendments to ASC Topic 340, Other Assets and Deferred Costs, require the capitalization of costs to obtain and fulfill customer contracts, which are currently expensed as incurred. The assets recognized for the costs to obtain and/or fulfill a contract will be amortized on a systematic basis that is consistent with the transfer of the services to which the asset relates. We determined approximately $6.2 million of costs would qualify for capitalization upon adoption of this standard which will be amortized over a period of five years.
In February 2016, the FASB issued ASU No. 2016-02 on Leases (Topic 842) (“ASU 2016-02”). ASU 2016-02 was issued to increase transparency and comparability among organizations by recognizing lease assets and lease liability on the balance sheet and disclosing key information about leasing arrangements. The ASU is effective for annual and interim periods in fiscal years beginning after December 15, 2018. Early adoption is permitted. We are evaluating the effect that ASU 2016-02 will have on our consolidated financial statements and related disclosures.
In August 2016, the FASB issued ASU No. 2016-15 Statement of Cash Flows (Topic 230): Classification of Certain Cash Receipts and Cash Payments (“ASU 2016-15”). ASU 2016-15 addresses eight specific cash flow issues with the objective of reducing the existing diversity in practice. The ASU is effective for annual and interim periods in fiscal years beginning after December 15, 2017. Early adoption is permitted. The adoption of this standard is not expected to have a material impact on our consolidated financial statements.
In January 2017, the FASB issued ASU No. 2017-01 Business Combination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SU is effective for annual and interim periods in fiscal years beginning after December 15, 2017. Early adoption is permitted. The adoption of this standard is not expected to have a material impact on our consolidated financial statements.
In March 2017, the FASB issued ASU No. 2017-07 Compensation – Retirement Benefits (Topic 715): Improving the Presentation of Net Periodic Pension Cost and Net Periodic Postretirement Benefit Cost (“ASU 2017-01”). ASU 2017-07 requires that a company to present service cost separately from the other components of the net benefit cost. This ASU is effective for annual and interim periods in fiscal years beginning after December 15, 2017. Early adoption is permitted as of the beginning of an annual period for which financial statements (interim or annual) have not been issued or made available for issuance. The adoption of this standard is not expected to have a material impact on our consolidated financial statements.
In May 2017, the FASB issued ASU No. 2017-09 Compensation – Stock Compensation (Topic 718): Scope of Modification Accounting (“ASU 2017-09”). ASU 2017-09 clarifies what constitutes a modification of a share-based payment award. This ASU is effective for annual and interim periods in fiscal years beginning after December 15, 2017. Early adoption is permitted as of the beginning of an annual period for which financial statements (interim or annual) have not been issued or made available for issuance. The adoption of this standard is not expected to have a material impact on our consolidated financial statements.</t>
  </si>
  <si>
    <t>Significant Accounting Policies (Tables)</t>
  </si>
  <si>
    <t>Schedule of fair value of debt instruments</t>
  </si>
  <si>
    <t>December 31, 2017
December 31, 2016
Carrying
Fair
Carrying
Fair
(in thousands)
Value
Value
Value
Value
Original notes - 7.625% (1)
$
421,772
$
426,063
$
420,523
$
420,750
Add-on notes - 7.625% (2)
224,338
220,550
225,743
217,800
(1)
The carrying value of the Original notes - 7.625% is net of unamortized deferred financing costs of $3.2 and $4.5 million as of December 31, 2017 and 2016, respectively.
(2)
The carrying value of the Add-on notes - 7.625% is net of unamortized deferred financing costs of $1.3 and $1.9 million as of December 31, 2017 and 2016, respectively, and includes unamortized bond premium of $5.7 and $7.6 million as of December 31, 2017 and 2016, respectively.</t>
  </si>
  <si>
    <t>Acquisitions (Tables)</t>
  </si>
  <si>
    <t>Mobile laser surgical services provider</t>
  </si>
  <si>
    <t>Schedule of the fair values of the assets acquired and liabilities assumed at the acquisition date</t>
  </si>
  <si>
    <t>(in thousands)
Inventories
$
8
Property and equipment
100
Intangible assets
870
Goodwill
55
Total purchase price
$
1,033</t>
  </si>
  <si>
    <t>Surgical laser equipment service provider</t>
  </si>
  <si>
    <t>(in thousands)
Inventories
$
50
Property and equipment
931
Goodwill
2,144
Intangible assets
3,192
Accrued compensation
(14)
Total purchase price
$
6,303</t>
  </si>
  <si>
    <t>RES</t>
  </si>
  <si>
    <t>(in thousands)
Net working capital
$
1,698
Property and equipment
765
Intangible assets
6,118
Goodwill
7,171
Capital lease
(176)
Total purchase price
$
15,576</t>
  </si>
  <si>
    <t>Fair Value Measurements (Tables)</t>
  </si>
  <si>
    <t>Schedule of fair value of assets and liabilities measured on a recurring basis</t>
  </si>
  <si>
    <t>Fair Value at December 31, 2017
Fair Value at December 31, 2016
(in thousands)
Level 1
Level 2
Level 3
Total
Level 1
Level 2
Level 3
Total
Contingent Consideration
$
—
$
—
$
133
$
133
$
—
$
—
$
—
$
—</t>
  </si>
  <si>
    <t>Schedule of reconciliation of the beginning and ending balance for the Level 3 measurement</t>
  </si>
  <si>
    <t>(in thousands)
Balance at December 31, 2016
$
—
Addition
133
Payments
—
Balance at December 31, 2017
$
133</t>
  </si>
  <si>
    <t>Selected Financial Statement Information (Tables)</t>
  </si>
  <si>
    <t>Schedule of property and equipment</t>
  </si>
  <si>
    <t>December 31,
December 31,
(in thousands)
2017
2016
Medical Equipment
$
629,193
$
618,052
Less: Accumulated depreciation
(467,236)
(441,182)
Medical equipment, net
161,957
176,870
Leasehold improvements
19,986
15,485
Office equipment and vehicles
85,355
79,361
105,341
94,846
Less: Accumulated depreciation and amortization
(69,284)
(63,067)
Property and office equipment, net
36,057
31,779
Total property and equipment, net
$
198,014
$
208,649
Property and equipment financed under capital leases, net
$
17,661
$
16,715</t>
  </si>
  <si>
    <t>Schedule of goodwill by reporting segment</t>
  </si>
  <si>
    <t>Medical
Clinical
Equipment
Engineering
Surgical
(in thousands)
Solutions
Solutions
Services
Total
Balance at December 31, 2016
$
227,486
$
62,826
$
53,454
$
343,766
Acquisitions
—
203
2,199
2,402
Balance at December 31, 2017
$
227,486
$
63,029
$
55,653
$
346,168</t>
  </si>
  <si>
    <t>Schedule of other intangible assets</t>
  </si>
  <si>
    <t>December 31, 2017
December 31, 2016
Accumulated
Accumulated
(in thousands)
Cost
Amortization
Impairment
Net
Cost
Amortization
Impairment
Net
Finite-life intangibles
Customer relationship
$
125,828
$
(105,911)
$
—
$
19,917
$
122,109
$
(97,704)
$
—
$
24,405
Supply agreement
26,000
(26,000)
—
—
26,000
(25,274)
—
726
Non-compete agreements
2,101
(1,197)
—
904
1,758
(856)
—
902
Trade names
238
(238)
—
—
238
—
—
238
Total finite-life intangibles
154,167
(133,346)
—
20,821
150,105
(123,834)
—
26,271
Indefinite-life intangibles
Trade names
166,000
—
(34,900)
131,100
166,000
—
(34,900)
131,100
Total intangible assets
$
320,167
$
(133,346)
$
(34,900)
$
151,921
$
316,105
$
(123,834)
$
(34,900)
$
157,371</t>
  </si>
  <si>
    <t>Schedule of estimated future amortization expense for identifiable intangible assets</t>
  </si>
  <si>
    <t>(in thousands)
2018
$
7,594
2019
5,005
2020
2,765
2021
2,106
2022
1,376</t>
  </si>
  <si>
    <t>Long-Term Debt (Tables)</t>
  </si>
  <si>
    <t>Schedule of long-term debt</t>
  </si>
  <si>
    <t>December 31,
December 31,
(in thousands)
2017
2016
Original notes - 7.625%
$
421,772
$
420,523
Add-on notes - 7.625%
224,338
225,743
Senior secured credit facility
38,944
43,917
Capital lease obligations
18,054
17,134
703,108
707,317
Less: Current portion of long-term debt
(5,043)
(5,454)
Total long-term debt
$
698,065
$
701,863
(1)
The carrying value of the Original notes - 7.625% is net of unamortized deferred financing costs of $3.2 and $4.5 million as of December 31, 2017 and 2016, respectively.
(2)
The carrying value of the Add-on notes - 7.625% is net of unamortized deferred financing costs of $1.3 and $1.9 million as of December 31, 2017 and 2016, respectively, and includes unamortized bond premium of $5.7 and $7.6 million as of December 31, 2017 and 2016, respectively.
The carrying value of the Senior secured credit facility is net of unamortized deferred financing costs of $1.3 and $1.8 million as of December 31, 2017 and 2016, respectively.</t>
  </si>
  <si>
    <t>Schedule of maturities of long-term debt</t>
  </si>
  <si>
    <t>(in thousands)
2018
$
5,043
2019
3,637
2020
687,801
2021
1,879
2022
1,358
Thereafter
3,536
Total payments
703,254
Unamortized deferred financing costs
(5,831)
Unamortized bond premium
5,685
$
703,108</t>
  </si>
  <si>
    <t>Commitments and Contingencies (Tables)</t>
  </si>
  <si>
    <t>Schedule of noncancellable operating leases for district, corporate and other operating locations with annual rental commitments</t>
  </si>
  <si>
    <t>(in thousands)
2018
$
9,501
2019
8,781
2020
7,402
2021
5,487
2022
3,696
Thereafter
3,697
$
38,564</t>
  </si>
  <si>
    <t>Shareholder's Equity (Deficit) (Tables)</t>
  </si>
  <si>
    <t>Change in Accumulated Other Comprehensive Loss</t>
  </si>
  <si>
    <t>Accumulated Other Comprehensive Loss
December 31,
December 31,
(in thousands)
2017
2016
Unrealized loss on minimum pension liability adjustment, net of tax
$
(6,638)
$
(7,826)
Changes in Accumulated Other Comprehensive Income for the year ended December 31, 2017 are as follows:
(in thousands)
Minimum pension liability - balance at December 31, 2016
$
(7,826)
Net actuarial gain
445
Reclassification for amortization of net gain
743
Net current year other comprehensive income
1,188
Minimum pension liability - balance at December 31, 2017
$
(6,638)</t>
  </si>
  <si>
    <t>Share-Based Compensation (Tables)</t>
  </si>
  <si>
    <t>Schedule of activity of parent company under the 2007 Stock Option Plan</t>
  </si>
  <si>
    <t>Weighted
average
Weighted
Aggregate
remaining
Number of
average
intrinsic
contractual
(in thousands except exercise price and years)
options
exercise price
value
term (years)
Outstanding at December 31, 2015
33,889
$
0.71
$
10,506
8.9
Granted
6,973
1.02
Exercised
(122)
0.71
$
38
Forfeited or expired
(3,767)
0.71
Outstanding at December 31, 2016
36,973
$
0.77
$
9,315
7.8
Granted
1,518
1.19
Exercised
(123)
0.76
$
137
Forfeited or expired
(695)
0.77
Outstanding at December 31, 2017
37,673
$
0.79
$
40,875
6.8
Exercisable at December 31, 2017
20,845
$
0.75
$
23,266
6.8
Remaining authorized options available for issue
5,768</t>
  </si>
  <si>
    <t>Schedule of assumptions used in determining the fair value of stock options granted under the Black-Scholes model</t>
  </si>
  <si>
    <t>Year Ended December 31,
2017
2016
2015
Risk-free interest rate
1.82
%
1.56
%
1.75
%
Expected volatility
29.1
%
30.6
%
27.0
%
Dividend yield
N/A
N/A
N/A
Expected option life (years)
5.34
5.86
5.26
Black-Scholes Value of options
$
0.35
$
0.33
$
0.20</t>
  </si>
  <si>
    <t>Employee Benefit Plans (Tables)</t>
  </si>
  <si>
    <t>Schedule of change in benefit obligation</t>
  </si>
  <si>
    <t>(in thousands)
2017
2016
Benefit obligations at beginning of year
$
27,728
$
27,281
Interest cost
1,128
1,179
Actuarial (gain) loss
1,773
353
Benefit paid
(1,134)
(1,085)
Benefit obligations at end of year
$
29,495
$
27,728</t>
  </si>
  <si>
    <t>Schedule of change in plan assets</t>
  </si>
  <si>
    <t>(in thousands)
2017
2016
Fair value of plan assets at beginning of year
$
19,600
$
19,537
Actual (loss) return on plan assets
3,330
1,148
Benefits paid
(1,134)
(1,085)
Employer contribution
412
—
Fair value of plan assets at end of year
$
22,208
$
19,600</t>
  </si>
  <si>
    <t>Schedule of funded status</t>
  </si>
  <si>
    <t>(in thousands)
2017
2016
Funded status
$
(7,287)
$
(8,128)
Unrecognized net actuarial loss/accumulated other comprehensive loss
9,064
10,252
Net amount recognized
$
1,777
$
2,124</t>
  </si>
  <si>
    <t>Summary of our pension plan projected benefit obligation, accumulated obligation and fair value of pension plan assets</t>
  </si>
  <si>
    <t>(in thousands)
2017
2016
Projected benefit obligation
$
29,495
$
27,728
Accumulated benefit obligation (“ABO”)
29,495
27,728
Fair value of plan assets
22,208
19,600
ABO less fair value of plan assets
7,287
8,128</t>
  </si>
  <si>
    <t>Schedule of amounts recognized in consolidated balance sheets</t>
  </si>
  <si>
    <t>(in thousands)
2017
2016
Current Liabilities
$
810
$
412
Noncurrent Liabilities
6,477
7,716
Total Amount Recognized
$
7,287
$
8,128</t>
  </si>
  <si>
    <t>Schedule of components of net periodic pension costs</t>
  </si>
  <si>
    <t>Year Ended December 31,
(in thousands)
2017
2016
2015
Interest cost
$
1,128
$
1,179
$
1,159
Expected return on plan assets
(1,111)
(1,197)
(1,264)
Recognized net actuarial loss
743
740
976
Net periodic benefit cost
$
760
$
722
$
871</t>
  </si>
  <si>
    <t>Year Ended December 31,
(in thousands)
2017
2016
2015
Beginning of year
$
(10,252)
$
(10,591)
$
(11,488)
Net actuarial gain (loss)
445
(401)
(79)
Amortization of net loss
743
740
976
End of year
$
(9,064)
$
(10,252)
$
(10,591)</t>
  </si>
  <si>
    <t>Target pension plan asset allocation and actual pension plan allocation of assets</t>
  </si>
  <si>
    <t>l
m
Target
Asset Category
Allocation
2017
2016
Equity securities
75
%
80
%
83
%
Debt securities and cash
25
20
17
100
%
100
%
100
%</t>
  </si>
  <si>
    <t>Plan assets using the fair value hierarchy</t>
  </si>
  <si>
    <t>Assets at Fair Value as of December 31, 2017
(in thousands)
Level 1
Level 2
Level 3
Total
Cash and cash equivalents
$
97
$
—
$
—
$
97
Registered investment companies:
Total international stock index fund
9,319
—
—
9,319
Total stock market index fund
5,239
—
—
5,239
Total return fund
4,443
—
—
4,443
Volatility risk premium defensive fund
3,110
—
—
3,110
Total assets at fair value
$
22,208
$
—
$
—
$
22,208
Assets at Fair Value as of December 31, 2016
(in thousands)
Level 1
Level 2
Level 3
Total
Cash and cash equivalents
$
92
$
—
$
—
$
92
Registered investment companies:
Total international stock index fund
7,392
—
—
7,392
Total stock market index fund
8,925
—
—
8,925
Total return fund
3,191
—
—
3,191
Total assets at fair value
$
19,600
$
—
$
—
$
19,600</t>
  </si>
  <si>
    <t>Schedule of estimated future benefit payments</t>
  </si>
  <si>
    <t>(in thousands)
2018
$
1,184
2019
1,256
2020
1,319
2021
1,361
2022
1,450
2023 to 2027
8,279</t>
  </si>
  <si>
    <t>Schedule of weighted-average assumptions used for pension plan</t>
  </si>
  <si>
    <t>2017
2016
2015
Weighted-average actuarial assumptions used to determine benefit obligations:
Discount rate
3.61
%
4.16
%
4.43
%
Expected return on assets
5.50
%
6.00
%
6.35
%
Weighted-average actuarial assumptions used to determine net periodic benefit cost:
Discount rate
4.16
%
4.43
%
4.08
%
Expected return on assets
5.50
%
6.00
%
6.35
%
Rate of compensation increase
N/A
N/A
N/A</t>
  </si>
  <si>
    <t>Income Taxes (Tables)</t>
  </si>
  <si>
    <t>Schedule of benefit for income taxes</t>
  </si>
  <si>
    <t>Year Ended December 31,
(in thousands)
2017
2016
2015
Current - State
$
716
$
688
$
522
Deferred
(17,875)
258
234
$
(17,159)
$
946
$
756</t>
  </si>
  <si>
    <t>Schedule of reconciliations between the entity's effective income tax rate and the U.S. statutory rate</t>
  </si>
  <si>
    <t>Year Ended December 31,
2017
2016
2015
Statutory U.S. Federal income tax rate
(35.0)
%
(35.0)
%
(35.0)
%
State income taxes, net of U.S. Federal income tax
3.8
0.9
(2.2)
Valuation allowance
38.7
30.9
16.8
Permanent items
1.0
8.2
5.1
Indefinite-life intangibles
5.5
2.0
0.8
Deferred item adjustments
(0.1)
0.4
17.2
Federal tax reform - deferred rate change
(220.0)
—
—
Effective income tax rate
(206.1)
%
7.4
%
2.7
%</t>
  </si>
  <si>
    <t>Schedule of components of deferred tax assets and liabilities</t>
  </si>
  <si>
    <t>(in thousands)
2017
2016
Deferred tax assets
Accounts receivable
$
316
$
550
Accrued compensation and pension
4,781
5,911
Inventories
501
816
Other assets
1,047
1,508
Unrealized loss on pension
2,345
4,027
Net operating loss carryforwards
52,508
83,526
Deferred tax assets
61,498
96,338
Valuation allowance
(44,403)
(63,672)
Total deferred tax assets
17,095
32,666
Deferred tax liabilities
Accelerated depreciation and amortization
(51,630)
(84,814)
Prepaid assets
(807)
(1,069)
Total deferred tax liabilities
(52,437)
(85,883)
Net deferred tax liabilities
$
(35,342)
$
(53,217)</t>
  </si>
  <si>
    <t>Schedule of reconciliation of the beginning and ending amount of unrecognized tax benefit</t>
  </si>
  <si>
    <t>(in thousands)
Unrecognized tax benefits balance at January 1, 2015
$
2,072
Gross decreases for tax positions in 2015
—
Unrecognized tax benefits balance at December 31, 2015
2,072
Gross decreases for tax positions in 2016
—
Unrecognized tax benefits balance at December 31, 2016
2,072
Gross decreases for tax positions in 2017
(707)
Unrecognized tax benefits balance at December 31, 2017
$
1,365</t>
  </si>
  <si>
    <t>Consolidating Financial Statements (Tables)</t>
  </si>
  <si>
    <t>Schedule of Consolidating Balance Sheets</t>
  </si>
  <si>
    <t>December 31, 2017
Parent
Subsidiary
Issuer
Guarantors
Consolidating
UHS
SS &amp; RES
Adjustments
Consolidated
Assets
Current assets:
Accounts receivable, less allowance for doubtful accounts
$
76,093
$
13,544
$
—
$
89,637
Due from affiliates
31,590
—
(31,590)
—
Inventories
3,800
5,960
—
9,760
Other current assets
6,127
709
—
6,836
Total current assets
117,610
20,213
(31,590)
106,233
Property and equipment:
Medical equipment
564,316
64,877
—
629,193
Property and office equipment
92,414
12,927
—
105,341
Accumulated depreciation
(485,960)
(50,560)
—
(536,520)
Total property and equipment, net
170,770
27,244
—
198,014
Other long-term assets:
Goodwill
283,141
63,027
—
346,168
Investment in subsidiary
76,606
—
(76,606)
—
Other intangibles, net
136,563
15,358
—
151,921
Other
2,411
698
—
3,109
Total assets
$
787,101
$
126,540
$
(108,196)
$
805,445
Liabilities and (Deficit) Equity
Current liabilities:
Current portion of long-term debt
$
3,451
$
1,592
$
—
$
5,043
Book overdrafts
5,345
22
—
5,367
Due to affiliates
—
31,590
(31,590)
—
Accounts payable
29,842
6,847
—
36,689
Accrued compensation
18,696
2,802
—
21,498
Accrued interest
18,671
—
—
18,671
Other accrued expenses
16,018
1,745
—
17,763
Total current liabilities
92,023
44,598
(31,590)
105,031
Long-term debt, less current portion
694,171
3,894
—
698,065
Pension and other long-term liabilities
11,384
1
—
11,385
Deferred income taxes, net
34,126
1,216
—
35,342
Commitments and contingencies
(Deficit) Equity
Common stock
—
—
—
—
Additional paid-in capital
250,033
76,003
(76,018)
250,018
Accumulated deficit
(288,586)
588
—
(287,998)
Accumulated earnings in subsidiary
588
—
(588)
—
Accumulated other comprehensive loss
(6,638)
—
—
(6,638)
Total Universal Hospital Services, Inc. (deficit) equity
(44,603)
76,591
(76,606)
(44,618)
Noncontrolling interest
—
240
—
240
Total (deficit) equity
(44,603)
76,831
(76,606)
(44,378)
Total liabilities and (deficit) equity
$
787,101
$
126,540
$
(108,196)
$
805,445
Universal Hospital Services, Inc.
Consolidating Balance Sheets
(in thousands, except share and per share information)
December 31, 2016
Parent
Subsidiary
Issuer
Guarantors
Consolidating
UHS
SS &amp; RES
Adjustments
Consolidated
Assets
Current assets:
Accounts receivable, less allowance for doubtful accounts
$
71,802
$
12,462
$
—
$
84,264
Due from affiliates
28,523
—
(28,523)
—
Inventories
4,754
6,331
—
11,085
Other current assets
10,501
597
—
11,098
Total current assets
115,580
19,390
(28,523)
106,447
Property and equipment:
Medical equipment
562,422
55,630
—
618,052
Property and office equipment
83,716
11,130
—
94,846
Accumulated depreciation
(462,167)
(42,082)
—
(504,249)
Total property and equipment, net
183,971
24,678
—
208,649
Other long-term assets:
Goodwill
283,141
60,625
—
343,766
Investment in subsidiary
72,624
—
(72,624)
—
Other intangibles, net
140,944
16,427
—
157,371
Other
1,397
493
—
1,890
Total assets
$
797,657
$
121,613
$
(101,147)
$
818,123
Liabilities and (Deficit) Equity
Current liabilities:
Current portion of long-term debt
$
3,990
$
1,464
$
—
$
5,454
Book overdrafts
9,834
866
—
10,700
Due to affiliates
—
28,523
(28,523)
—
Accounts payable
31,586
7,233
—
38,819
Accrued compensation
17,196
2,710
—
19,906
Accrued interest
18,696
—
—
18,696
Other accrued expenses
15,426
1,250
—
16,676
Total current liabilities
96,728
42,046
(28,523)
110,251
Long-term debt, less current portion
698,050
3,813
—
701,863
Pension and other long-term liabilities
12,274
3
—
12,277
Deferred income taxes, net
50,256
2,961
—
53,217
Commitments and contingencies
(Deficit) Equity
Common stock
—
—
—
—
Additional paid-in capital
245,001
75,799
(75,814)
244,986
Accumulated deficit
(293,636)
(3,190)
—
(296,826)
Accumulated loss in subsidiary
(3,190)
—
3,190
—
Accumulated other comprehensive loss
(7,826)
—
—
(7,826)
Total Universal Hospital Services, Inc. (deficit) equity
(59,651)
72,609
(72,624)
(59,666)
Noncontrolling interest
—
181
—
181
Total (deficit) equity
(59,651)
72,790
(72,624)
(59,485)
Total liabilities and (deficit) equity
$
797,657
$
121,613
$
(101,147)
$
818,123</t>
  </si>
  <si>
    <t>Schedule of Consolidating Statements of Operations</t>
  </si>
  <si>
    <t>Universal Hospital Services, Inc.
Consolidating Statements of Operations
(in thousands)
Year Ended December 31, 2017
Parent
Subsidiary
Issuer
Guarantors
Consolidating
UHS
SS &amp; RES
Adjustments
Consolidated
Revenue
Medical equipment solutions
$
299,156
$
—
$
—
$
299,156
Clinical engineering solutions
120,769
20,160
—
140,929
Surgical services
—
74,698
—
74,698
Total revenues
419,925
94,858
—
514,783
Cost of Revenue
Cost of medical equipment solutions
133,042
—
—
133,042
Cost of clinical engineering solutions
96,104
14,279
—
110,383
Cost of surgical services
—
39,753
—
39,753
Medical equipment depreciation
52,711
7,139
—
59,850
Total costs of revenues
281,857
61,171
—
343,028
Gross margin
138,068
33,687
—
171,755
Selling, general and administrative
101,948
24,722
—
126,670
Operating income
36,120
8,965
—
45,085
Equity in earnings of subsidiary
(4,192)
—
4,192
—
Interest expense
50,652
2,350
—
53,002
(Loss) income before income taxes and noncontrolling interest
(10,340)
6,615
(4,192)
(7,917)
(Benefit) provision for income taxes
(19,582)
2,423
—
(17,159)
Consolidated net income
9,242
4,192
(4,192)
9,242
Net income attributable to noncontrolling interest
—
414
—
414
Net income attributable to Universal Hospital Services, Inc.
$
9,242
$
3,778
$
(4,192)
$
8,828
Universal Hospital Services, Inc.
Consolidating Statements of Operations
(in thousands)
Year Ended December 31, 2016
Parent
Subsidiary
Issuer
Guarantors
Consolidating
UHS
SS &amp; RES
Adjustments
Consolidated
Revenue
Medical equipment solutions
$
303,664
$
—
$
—
$
303,664
Clinical engineering solutions
105,770
1,981
—
107,751
Surgical services
—
68,086
—
68,086
Total revenues
409,434
70,067
—
479,501
Cost of Revenue
Cost of medical equipment solutions
138,205
—
—
138,205
Cost of clinical engineering solutions
84,397
1,325
—
85,722
Cost of surgical services
—
36,565
—
36,565
Medical equipment depreciation
56,258
5,899
—
62,157
Total costs of revenues
278,860
43,789
—
322,649
Gross margin
130,574
26,278
—
156,852
Selling, general and administrative
100,760
19,351
—
120,111
(Gain) on settlement
(3,074)
—
—
(3,074)
Operating income
32,888
6,927
—
39,815
Equity in earnings of subsidiary
(2,754)
—
2,754
—
Interest expense
50,181
2,140
—
52,321
(Loss) income before income taxes and noncontrolling interest
(14,539)
4,787
(2,754)
(12,506)
(Benefit) provision for income taxes
(1,087)
2,033
—
946
Consolidated net (loss) income
(13,452)
2,754
(2,754)
(13,452)
Net income attributable to noncontrolling interest
—
308
—
308
Net (loss) income attributable to Universal Hospital Services, Inc.
$
(13,452)
$
2,446
$
(2,754)
$
(13,760)
Universal Hospital Services, Inc.
Consolidating Statements of Operations
(in thousands)
Year Ended December 31, 2015
Parent
Subsidiary
Issuer
Guarantor
Consolidating
UHS
Surgical Services
Adjustments
Consolidated
Revenue
Medical equipment solutions
$
285,059
$
—
$
—
$
285,059
Clinical engineering solutions
99,188
—
—
99,188
Surgical services
—
64,434
—
64,434
Total revenues
384,247
64,434
—
448,681
Cost of Revenue
Cost of medical equipment solutions
123,664
—
—
123,664
Cost of clinical engineering solutions
78,988
—
—
78,988
Cost of surgical services
—
34,459
—
34,459
Medical equipment depreciation
60,465
6,313
—
66,778
Total costs of revenues
263,117
40,772
—
303,889
Gross margin
121,130
23,662
—
144,792
Selling, general and administrative
104,193
18,261
—
122,454
Restructuring
2,321
—
—
2,321
(Gain) on settlement
(5,718)
—
—
(5,718)
Operating income
20,334
5,401
—
25,735
Equity in earnings of subsidiary
(1,692)
—
1,692
—
Interest expense
51,086
2,109
—
53,195
(Loss) income before income taxes and noncontrolling interest
(29,060)
3,292
(1,692)
(27,460)
(Benefit) provision for income taxes
(844)
1,600
—
756
Consolidated net (loss) income
(28,216)
1,692
(1,692)
(28,216)
Net income attributable to noncontrolling interest
—
432
—
432
Net (loss) income attributable to Universal Hospital Services, Inc.
$
(28,216)
$
1,260
$
(1,692)
$
(28,648)</t>
  </si>
  <si>
    <t>Schedule of Consolidating Statements of Comprehensive Income (Loss)</t>
  </si>
  <si>
    <t>Universal Hospital Services, Inc.
Consolidating Statements of Comprehensive Income (Loss)
(in thousands)
Year Ended December 31, 2017
Parent
Subsidiary
Issuer
Guarantors
Consolidating
UHS
SS &amp; RES
Adjustments
Consolidated
Consolidated net income
$
9,242
$
4,192
$
(4,192)
$
9,242
Other comprehensive income:
Gain on minimum pension liability, net of tax
1,188
—
—
1,188
Total other comprehensive income
1,188
—
—
1,188
Comprehensive income
10,430
4,192
(4,192)
10,430
Comprehensive income attributable to noncontrolling interest
—
414
—
414
Comprehensive income attributable to Universal Hospital Services, Inc.
$
10,430
$
3,778
$
(4,192)
$
10,016
Universal Hospital Services, Inc.
Consolidating Statements of Comprehensive Income (Loss)
(in thousands)
Year Ended December 31, 2016
Parent
Subsidiary
Issuer
Guarantors
Consolidating
UHS
SS &amp; RES
Adjustments
Consolidated
Consolidated net (loss) income
$
(13,452)
$
2,754
$
(2,754)
$
(13,452)
Other comprehensive income:
Gain on minimum pension liability, net of tax
339
—
—
339
Total other comprehensive income
339
—
—
339
Comprehensive (loss) income
(13,113)
2,754
(2,754)
(13,113)
Comprehensive income attributable to noncontrolling interest
—
308
—
308
Comprehensive (loss) income attributable to Universal Hospital Services, Inc.
$
(13,113)
$
2,446
$
(2,754)
$
(13,421)
Universal Hospital Services, Inc.
Consolidating Statements of Comprehensive Income (Loss)
(in thousands)
Year Ended December 31, 2015
Parent
Subsidiary
Issuer
Guarantor
Consolidating
UHS
Surgical Services
Adjustments
Consolidated
Consolidated net (loss) income
$
(28,216)
$
1,692
$
(1,692)
$
(28,216)
Other comprehensive income:
Gain on minimum pension liability, net of tax
897
—
—
897
Total other comprehensive income
897
—
—
897
Comprehensive (loss) income
(27,319)
1,692
(1,692)
(27,319)
Comprehensive income attributable to noncontrolling interest
—
432
—
432
Comprehensive (loss) income attributable to Universal Hospital Services, Inc.
$
(27,319)
$
1,260
$
(1,692)
$
(27,751)</t>
  </si>
  <si>
    <t>Schedule of Consolidating Statements of Cash Flows</t>
  </si>
  <si>
    <t>Universal Hospital Services, Inc.
Consolidating Statements of Cash Flows
(in thousands)
Year Ended December 31, 2017
Parent
Subsidiary
Issuer
Guarantors
Consolidating
UHS
SS &amp; RES
Adjustments
Consolidated
Cash flows from operating activities:
Consolidated net income
$
9,242
$
4,192
$
(4,192)
$
9,242
Adjustments to reconcile net income to net cash provided by operating activities:
Depreciation
61,918
8,814
—
70,732
Amortization of intangibles, deferred financing costs and bond premium
4,744
5,131
—
9,875
Equity in earnings of subsidiary
(4,192)
—
4,192
—
Provision for doubtful accounts
347
12
—
359
Provision for inventory obsolescence
475
238
—
713
Non-cash share-based compensation expense
2,556
483
—
3,039
Gain on sales and disposals of equipment
(2,400)
(43)
—
(2,443)
Deferred income taxes
(16,130)
(1,745)
—
(17,875)
Interest on note receivable
(29)
—
—
(29)
Changes in operating assets and liabilities:
Accounts receivable
(4,638)
(1,094)
—
(5,732)
Due from affiliates
(2,584)
—
2,584
—
Inventories
479
191
—
670
Other operating assets
420
(317)
—
103
Accounts payable
622
(651)
—
(29)
Other operating liabilities
2,365
(371)
—
1,994
Net cash provided by operating activities
53,195
14,840
2,584
70,619
Cash flows from investing activities:
Medical equipment purchases
(38,434)
(8,078)
—
(46,512)
Property and office equipment purchases
(8,592)
(244)
—
(8,836)
Proceeds from disposition of property and equipment
3,789
63
—
3,852
Issuance of note receivable from offier
(936)
—
—
(936)
Acquisitions and refund of escrow
3,701
(6,393)
—
(2,692)
Net cash used in investing activities
(40,472)
(14,652)
—
(55,124)
Cash flows from financing activities:
Proceeds under senior secured credit facility
139,223
—
—
139,223
Payments under senior secured credit facility
(144,715)
—
—
(144,715)
Payments of principal under capital lease obligations
(4,735)
(1,573)
—
(6,308)
Distributions to noncontrolling interests
—
(355)
—
(355)
Proceeds from exercise of parent company stock options
93
—
—
93
Contribution from Parent
1,900
—
—
1,900
Due to affiliates
—
2,584
(2,584)
—
Change in book overdrafts
(4,489)
(844)
—
(5,333)
Net cash used in financing activities
(12,723)
(188)
(2,584)
(15,495)
Net change in cash and cash equivalents
—
—
—
—
Cash and cash equivalents at the beginning of period
—
—
—
—
Cash and cash equivalents at the end of period
$
—
$
—
$
—
$
—
Universal Hospital Services, Inc.
Consolidating Statements of Cash Flows
(in thousands)
Year Ended December 31, 2016
Parent
Subsidiary
Issuer
Guarantors
Consolidating
UHS
SS &amp; RES
Adjustments
Consolidated
Cash flows from operating activities:
Consolidated net (loss) income
$
(13,452)
$
2,754
$
(2,754)
$
(13,452)
Adjustments to reconcile net (loss) income to net cash provided by operating activities:
Depreciation
65,738
7,427
—
73,165
Amortization of intangibles, deferred financing costs and bond premium
8,063
3,525
—
11,588
Equity in earnings of subsidiary
(2,754)
—
2,754
—
Provision for doubtful accounts
141
74
—
215
Provision for inventory obsolescence
287
213
—
500
Non-cash share-based compensation expense
2,549
517
—
3,066
(Gain) loss on sales and disposals of equipment
(3,923)
182
—
(3,741)
Deferred income taxes
819
(561)
—
258
Interest on note receivable
(10)
—
—
(10)
Changes in operating assets and liabilities:
Accounts receivable
(9,655)
(1,516)
—
(11,171)
Due from affiliates
1,139
—
(1,139)
—
Inventories
(508)
214
—
(294)
Other operating assets
(4,871)
(667)
—
(5,538)
Accounts payable
2,608
(757)
—
1,851
Other operating liabilities
(1,840)
125
—
(1,715)
Net cash provided by operating activities
44,331
11,530
(1,139)
54,722
Cash flows from investing activities:
Medical equipment purchases
(47,957)
(8,460)
—
(56,417)
Property and office equipment purchases
(6,556)
(107)
—
(6,663)
Proceeds from disposition of property and equipment
10,147
57
—
10,204
Issuance of note receivable from officer
(983)
—
—
(983)
Acquisition
(15,795)
—
—
(15,795)
Net cash used in investing activities
(61,144)
(8,510)
—
(69,654)
Cash flows from financing activities:
Proceeds under senior secured credit facility
166,042
—
—
166,042
Payments under senior secured credit facility
(148,350)
—
—
(148,350)
Payments of principal under capital lease obligations
(4,792)
(1,538)
—
(6,330)
Payments of deferred financing costs
(109)
—
—
(109)
Holdback payment related to acquisition
—
(500)
—
(500)
Distributions to noncontrolling interests
—
(367)
—
(367)
Dividend and equity distribution payments
(24)
—
—
(24)
Proceeds from exercise of parent company stock option
87
—
—
87
Due to affiliates
—
(1,139)
1,139
—
Change in book overdrafts
3,959
524
—
4,483
Net cash provided by (used in) financing activities
16,813
(3,020)
1,139
14,932
Net change in cash and cash equivalents
—
—
—
—
Cash and cash equivalents at the beginning of period
—
—
—
—
Cash and cash equivalents at the end of period
$
—
$
—
$
—
$
—
Universal Hospital Services, Inc.
Consolidating Statements of Cash Flows
(in thousands)
Year Ended December 31, 2015
Parent
Subsidiary
Issuer
Guarantor
Consolidating
UHS
Surgical Services
Adjustments
Consolidated
Cash flows from operating activities:
Consolidated net (loss) income
$
(28,216)
$
1,692
$
(1,692)
$
(28,216)
Adjustments to reconcile net (loss) income to net cash provided by operating activities:
Depreciation
68,957
7,631
—
76,588
Asset impairment charges
3,287
—
—
3,287
Amortization of intangibles, deferred financing costs and bond premium
9,638
3,372
—
13,010
Equity in earnings of subsidiary
(1,692)
—
1,692
—
Provision for doubtful accounts
(12)
81
—
69
Provision for inventory obsolescence
428
65
—
493
Non-cash share-based compensation expense
2,435
—
—
2,435
Gain on sales and disposals of equipment
(4,440)
(147)
—
(4,587)
Deferred income taxes
1,676
(1,442)
—
234
Changes in operating assets and liabilities:
Accounts receivable
(2,112)
(556)
—
(2,668)
Due from affiliates
(444)
—
444
—
Inventories
(692)
(316)
—
(1,008)
Other operating assets
892
163
—
1,055
Accounts payable
642
1,655
—
2,297
Other operating liabilities
9,587
(292)
—
9,295
Net cash provided by operating activities
59,934
11,906
444
72,284
Cash flows from investing activities:
Medical equipment purchases
(51,166)
(6,614)
—
(57,780)
Property and office equipment purchases
(4,753)
35
—
(4,718)
Proceeds from disposition of property and equipment
12,267
225
—
12,492
Acquisition
—
(2,600)
—
(2,600)
Net cash used in investing activities
(43,652)
(8,954)
—
(52,606)
Cash flows from financing activities:
Proceeds under senior secured credit facility
127,952
—
—
127,952
Payments under senior secured credit facility
(138,952)
—
—
(138,952)
Payments of principal under capital lease obligations
(6,211)
(1,132)
—
(7,343)
Payments of deferred financing costs
(1,382)
—
—
(1,382)
Distributions to noncontrolling interests
—
(460)
—
(460)
Contributions from new members to limited liability company
—
70
—
70
Dividend and equity distribution payments
(38)
—
—
(38)
Purchases of noncontrolling interests
—
(25)
—
(25)
Due to affiliates
—
444
(444)
—
Change in book overdrafts
2,349
(1,849)
—
500
Net cash used in financing activities
(16,282)
(2,952)
(444)
(19,678)
Net change in cash and cash equivalents
—
—
—
—
Cash and cash equivalents at the beginning of period
—
—
—
—
Cash and cash equivalents at the end of period
$
—
$
—
$
—
$
—</t>
  </si>
  <si>
    <t>Business Segments (Tables)</t>
  </si>
  <si>
    <t>Schedule of percentage of revenue for each group of similar products sold or services provided in segments</t>
  </si>
  <si>
    <t>2017
2016
2015
MES
Equipment usage solutions
56.4
%
59.5
%
60.6
%
Equipment/disposable sales
1.7
3.8
2.9
58.1
63.3
63.5
CES
Service solutions
26.7
22.5
22.1
Equipment sales
0.7
—
—
27.4
22.5
22.1
SS
Equipment usage solutions
14.4
14.0
14.2
Equipment/disposable sales
0.1
0.2
0.2
14.5
14.2
14.4
Total revenues
100.0
%
100.0
%
100.0
%</t>
  </si>
  <si>
    <t>Schedule of segments identified on the basis of the entity's organizational structure and internal reporting</t>
  </si>
  <si>
    <t>Year Ended December 31,
(in thousands)
2017
2016
2015
Medical Equipment Solutions
Net sales
$
299,156
$
303,664
$
285,059
Medical equipment depreciation
52,711
56,258
60,465
Gross margin
113,403
109,201
100,930
Assets
563,246
584,597
585,990
Amortization
3,689
6,884
7,962
Clinical Engineering Solutions
Net sales
140,929
107,751
99,188
Gross margin
30,546
22,029
20,200
Assets
133,503
131,537
110,588
Amortization
2,287
822
692
Surgical Services
Net sales
74,698
68,086
64,434
Medical equipment depreciation
7,139
5,899
6,313
Gross margin
27,806
25,622
23,662
Assets
108,696
101,989
100,997
Amortization
3,536
3,395
3,372
Corporate and Unallocated
Amortization and depreciation
10,882
11,008
13,097
Capital Expenditures
55,348
63,080
62,498
Total Company Assets, Amortization and Depreciation and Capital Expenditures
Assets
805,445
818,123
797,575
Amortization and depreciation
80,244
84,266
91,901
Capital Expenditures
55,348
63,080
62,498
Total Gross Margin and Reconciliation to Loss Before Income Taxes and Noncontrolling Interest
Total gross margin
171,755
156,852
144,792
Selling, general and administrative
126,670
120,111
122,454
Restructuring
—
—
2,321
(Gain) on settlement
—
(3,074)
(5,718)
Interest expense
53,002
52,321
53,195
Loss before income taxes and noncontrolling interest
$
(7,917)
$
(12,506)
$
(27,460)</t>
  </si>
  <si>
    <t>Basis of Presentation (Details)</t>
  </si>
  <si>
    <t>Dec. 31, 2017item</t>
  </si>
  <si>
    <t>Number of reporting segments</t>
  </si>
  <si>
    <t>Ownership interest in subsidiary (as a percent)</t>
  </si>
  <si>
    <t>100.00%</t>
  </si>
  <si>
    <t>Surgical Services</t>
  </si>
  <si>
    <t>Significant Accounting Policies (Details)</t>
  </si>
  <si>
    <t>Medical Equipment | Minimum</t>
  </si>
  <si>
    <t>Medical Equipment and Property and Office Equipment</t>
  </si>
  <si>
    <t>Estimated useful life</t>
  </si>
  <si>
    <t>4 years</t>
  </si>
  <si>
    <t>Medical Equipment | Maximum</t>
  </si>
  <si>
    <t>7 years</t>
  </si>
  <si>
    <t>Office Equipment | Minimum</t>
  </si>
  <si>
    <t>3 years</t>
  </si>
  <si>
    <t>Office Equipment | Maximum</t>
  </si>
  <si>
    <t>10 years</t>
  </si>
  <si>
    <t>Significant Accounting Policies - Goodwill and Other Intangible Assets (Details) - USD ($) $ in Thousands</t>
  </si>
  <si>
    <t>Impairment of goodwill</t>
  </si>
  <si>
    <t>Estimated economic lives</t>
  </si>
  <si>
    <t>9 years 7 months 6 days</t>
  </si>
  <si>
    <t>Other intangible assets | Minimum</t>
  </si>
  <si>
    <t>1 year</t>
  </si>
  <si>
    <t>Other intangible assets | Maximum</t>
  </si>
  <si>
    <t>13 years</t>
  </si>
  <si>
    <t>Significant Accounting Policies - FV of Other Financial Instruments (Details) $ in Thousands</t>
  </si>
  <si>
    <t>Dec. 31, 2017USD ($)item</t>
  </si>
  <si>
    <t>Dec. 31, 2016USD ($)</t>
  </si>
  <si>
    <t>Feb. 12, 2013</t>
  </si>
  <si>
    <t>Aug. 07, 2012</t>
  </si>
  <si>
    <t>Carrying value</t>
  </si>
  <si>
    <t>Unamortized deferred financing costs</t>
  </si>
  <si>
    <t>Unamortized bond premium</t>
  </si>
  <si>
    <t>Number of reporting segments | item</t>
  </si>
  <si>
    <t>Original notes - 7.625%</t>
  </si>
  <si>
    <t>Fair Value</t>
  </si>
  <si>
    <t>Interest rate (as a percent)</t>
  </si>
  <si>
    <t>7.625%</t>
  </si>
  <si>
    <t>Add-on notes - 7.625%</t>
  </si>
  <si>
    <t>Significant Accounting Policies - Recent Accounting Pronouncements (Details) - Accounting Standards Update 2014-09 $ in Millions</t>
  </si>
  <si>
    <t>Dec. 31, 2017USD ($)</t>
  </si>
  <si>
    <t>New Accounting Pronouncements or Change in Accounting Principle</t>
  </si>
  <si>
    <t>Capitalized costs</t>
  </si>
  <si>
    <t>Capitalized costs amortization period</t>
  </si>
  <si>
    <t>5 years</t>
  </si>
  <si>
    <t>Acquisitions (Details) - USD ($) $ in Thousands</t>
  </si>
  <si>
    <t>Dec. 06, 2017</t>
  </si>
  <si>
    <t>Apr. 28, 2017</t>
  </si>
  <si>
    <t>Nov. 30, 2016</t>
  </si>
  <si>
    <t>Cost of acquired entity</t>
  </si>
  <si>
    <t>Estimated remaining useful life</t>
  </si>
  <si>
    <t>Total purchase price</t>
  </si>
  <si>
    <t>Cash paid</t>
  </si>
  <si>
    <t>Holdback and earnout payment</t>
  </si>
  <si>
    <t>Property and equipment</t>
  </si>
  <si>
    <t>Intangible assets</t>
  </si>
  <si>
    <t>Net working capital</t>
  </si>
  <si>
    <t>Capital lease</t>
  </si>
  <si>
    <t>Transaction costs</t>
  </si>
  <si>
    <t>Fair Value Measurements (Details) - USD ($) $ in Thousands</t>
  </si>
  <si>
    <t>Fair value measurements</t>
  </si>
  <si>
    <t>Earn-out payments paid</t>
  </si>
  <si>
    <t>Reconciliation of the beginning and ending balance for the Level 3 measurement</t>
  </si>
  <si>
    <t>Additions</t>
  </si>
  <si>
    <t>Balance at the end of the period</t>
  </si>
  <si>
    <t>Recurring basis</t>
  </si>
  <si>
    <t>Contingent Consideration</t>
  </si>
  <si>
    <t>Recurring basis | Level 3</t>
  </si>
  <si>
    <t>Selected Financial Statement Information - Property and Equipment (Details) - USD ($) $ in Thousands</t>
  </si>
  <si>
    <t>Property and Equipment</t>
  </si>
  <si>
    <t>Less: Accumulated depreciation</t>
  </si>
  <si>
    <t>Medical equipment, net</t>
  </si>
  <si>
    <t>Less: Accumulated depreciation and amortization</t>
  </si>
  <si>
    <t>Property and Office Equipment, Net</t>
  </si>
  <si>
    <t>Property and equipment financed under capital leases, net</t>
  </si>
  <si>
    <t>Leasehold improvements</t>
  </si>
  <si>
    <t>Office equipment and vehicles</t>
  </si>
  <si>
    <t>Selected Financial Statement Information - Goodwill and Other Intangible Assets (Details) $ in Thousands</t>
  </si>
  <si>
    <t>Dec. 31, 2015USD ($)</t>
  </si>
  <si>
    <t>Balance at the beginning of the period</t>
  </si>
  <si>
    <t>Goodwill, Impairment Loss</t>
  </si>
  <si>
    <t>Other intangible assets</t>
  </si>
  <si>
    <t>Cost</t>
  </si>
  <si>
    <t>Accumulated Amortization</t>
  </si>
  <si>
    <t>Accumulated Impairment</t>
  </si>
  <si>
    <t>Net</t>
  </si>
  <si>
    <t>Total amortization expense</t>
  </si>
  <si>
    <t>Trade names</t>
  </si>
  <si>
    <t>Customer relationship</t>
  </si>
  <si>
    <t>Supply agreement</t>
  </si>
  <si>
    <t>Non-compete agreements</t>
  </si>
  <si>
    <t>Medical Equipment Solutions</t>
  </si>
  <si>
    <t>Clinical Engineering Solutions</t>
  </si>
  <si>
    <t>Selected Financial Statement Information - Future Estimated Amortization Expense (Details) $ in Thousands</t>
  </si>
  <si>
    <t>Future estimated amortization expense</t>
  </si>
  <si>
    <t>Dividend and Equity Distribution (Details) - $ / shares</t>
  </si>
  <si>
    <t>Jun. 08, 2011</t>
  </si>
  <si>
    <t>Estimated option forfeiture rate (as a percent)</t>
  </si>
  <si>
    <t>2.00%</t>
  </si>
  <si>
    <t>Holders of vested options in Parent's stock | Parent Issuer UHS</t>
  </si>
  <si>
    <t>Dividend declared (in dollars per share)</t>
  </si>
  <si>
    <t>Long-Term Debt (Details)</t>
  </si>
  <si>
    <t>Nov. 24, 2015</t>
  </si>
  <si>
    <t>Feb. 12, 2013USD ($)</t>
  </si>
  <si>
    <t>Aug. 07, 2012USD ($)</t>
  </si>
  <si>
    <t>Long-term debt current and noncurrent</t>
  </si>
  <si>
    <t>Less: Current portion of long-term debt</t>
  </si>
  <si>
    <t>Total long-term debt</t>
  </si>
  <si>
    <t>Ownership interest in existing and certain future owned domestic subsidiaries (as a percent)</t>
  </si>
  <si>
    <t>Aggregate outstanding principal amount</t>
  </si>
  <si>
    <t>Senior secured credit facility</t>
  </si>
  <si>
    <t>Maximum borrowing capacity</t>
  </si>
  <si>
    <t>Available amount</t>
  </si>
  <si>
    <t>Borrowing base</t>
  </si>
  <si>
    <t>Borrowing outstanding</t>
  </si>
  <si>
    <t>Letters of credit</t>
  </si>
  <si>
    <t>Minimum available borrowing capacity required to be maintained for a certain period under financial covenants</t>
  </si>
  <si>
    <t>Minimum ratio of EBITDA to cash expense, number of quarters | item</t>
  </si>
  <si>
    <t>Senior secured credit facility | Interest Rate Scenario 1</t>
  </si>
  <si>
    <t>Debt Instrument, Interest Rate at Period End</t>
  </si>
  <si>
    <t>5.50%</t>
  </si>
  <si>
    <t>Senior secured credit facility | Interest Rate Scenario 2</t>
  </si>
  <si>
    <t>3.50%</t>
  </si>
  <si>
    <t>Capital lease obligations</t>
  </si>
  <si>
    <t>Third Amended and Restated Credit Agreement</t>
  </si>
  <si>
    <t>Period prior to maturity</t>
  </si>
  <si>
    <t>90 days</t>
  </si>
  <si>
    <t>Unused Capacity, Commitment Fee Percentage</t>
  </si>
  <si>
    <t>0.25%</t>
  </si>
  <si>
    <t>Third Amended and Restated Credit Agreement | Adjusted LIBOR one</t>
  </si>
  <si>
    <t>Base rate</t>
  </si>
  <si>
    <t>adjusted LIBOR rate</t>
  </si>
  <si>
    <t>Third Amended and Restated Credit Agreement | Adjusted LIBOR one | Minimum</t>
  </si>
  <si>
    <t>Margin over base rate (as a percent)</t>
  </si>
  <si>
    <t>1.50%</t>
  </si>
  <si>
    <t>Third Amended and Restated Credit Agreement | Adjusted LIBOR one | Maximum</t>
  </si>
  <si>
    <t>Third Amended and Restated Credit Agreement | Base Rate</t>
  </si>
  <si>
    <t>Base Rate</t>
  </si>
  <si>
    <t>Third Amended and Restated Credit Agreement | Base Rate | Minimum</t>
  </si>
  <si>
    <t>0.50%</t>
  </si>
  <si>
    <t>Third Amended and Restated Credit Agreement | Base Rate | Maximum</t>
  </si>
  <si>
    <t>1.00%</t>
  </si>
  <si>
    <t>Long-Term Debt - Maturities of Long-Term Debt (Details) - USD ($) $ in Thousands</t>
  </si>
  <si>
    <t>Maturities of long-term debt</t>
  </si>
  <si>
    <t>Thereafter</t>
  </si>
  <si>
    <t>Total payments</t>
  </si>
  <si>
    <t>Commitments and Contingencies (Details) - USD ($) $ in Thousands</t>
  </si>
  <si>
    <t>Rental expenses</t>
  </si>
  <si>
    <t>Annual rental commitments under various noncancellable operating leases for its district, corporate and other operating locations</t>
  </si>
  <si>
    <t>Commitments and Contingencies - Settlements (Details)</t>
  </si>
  <si>
    <t>Dec. 31, 2014item</t>
  </si>
  <si>
    <t>Gain on settlement</t>
  </si>
  <si>
    <t>FDA Action Regarding a Product</t>
  </si>
  <si>
    <t>Number of products | item</t>
  </si>
  <si>
    <t>Settlement amount</t>
  </si>
  <si>
    <t>Loss On Supply Commitment</t>
  </si>
  <si>
    <t>Shareholder's Equity (Deficit) (Details) - USD ($) $ / shares in Units, $ in Thousands</t>
  </si>
  <si>
    <t>Number of common shares authorized</t>
  </si>
  <si>
    <t>Number of common shares issued</t>
  </si>
  <si>
    <t>Par value of common share (in dollars per share)</t>
  </si>
  <si>
    <t>Unrealized loss on minimum pension liability adjustment, net of tax</t>
  </si>
  <si>
    <t>Changes in Accumulated Other Comprehensive Income</t>
  </si>
  <si>
    <t>Minimum pension liability - balance at beginning of period</t>
  </si>
  <si>
    <t>Net actuarial gain</t>
  </si>
  <si>
    <t>Reclassification for amortization of net loss</t>
  </si>
  <si>
    <t>Minimum pension liability - balance at end of period</t>
  </si>
  <si>
    <t>Share-Based Compensation (Details) - Options - Parent Issuer UHS $ / shares in Units, shares in Thousands, $ in Thousands</t>
  </si>
  <si>
    <t>Nov. 04, 2014USD ($)$ / shares</t>
  </si>
  <si>
    <t>Dec. 31, 2017USD ($)item$ / sharesshares</t>
  </si>
  <si>
    <t>Dec. 31, 2016USD ($)$ / sharesshares</t>
  </si>
  <si>
    <t>Dec. 31, 2015USD ($)$ / sharesshares</t>
  </si>
  <si>
    <t>Stock-based compensation</t>
  </si>
  <si>
    <t>Shares authorized under the plan | shares</t>
  </si>
  <si>
    <t>Contractual term</t>
  </si>
  <si>
    <t>Vesting period</t>
  </si>
  <si>
    <t>6 years</t>
  </si>
  <si>
    <t>Portion of awards having fixed vesting schedules | item</t>
  </si>
  <si>
    <t>Portion of awards vesting upon achievement of established performance targets | item</t>
  </si>
  <si>
    <t>Option price (in dollars per share)</t>
  </si>
  <si>
    <t>Original exercise price, minimum (in dollars per share)</t>
  </si>
  <si>
    <t>Original exercise price, maximum (in dollars per share)</t>
  </si>
  <si>
    <t>Incremental cost | $</t>
  </si>
  <si>
    <t>Allocated Share-based Compensation Expense | $</t>
  </si>
  <si>
    <t>Number of Options</t>
  </si>
  <si>
    <t>Outstanding at the beginning of the period (in shares) | shares</t>
  </si>
  <si>
    <t>Granted (in shares) | shares</t>
  </si>
  <si>
    <t>Exercised (in shares) | shares</t>
  </si>
  <si>
    <t>Forfeited or expired (in shares) | shares</t>
  </si>
  <si>
    <t>Outstanding at the end of the period (in shares) | shares</t>
  </si>
  <si>
    <t>Exercisable at the end of the period (in shares) | shares</t>
  </si>
  <si>
    <t>Remaining authorized options available for issue |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Aggregate intrinsic value</t>
  </si>
  <si>
    <t>Outstanding | $</t>
  </si>
  <si>
    <t>Exercised | $</t>
  </si>
  <si>
    <t>Exercisable | $</t>
  </si>
  <si>
    <t>Weighted average remaining contractual term</t>
  </si>
  <si>
    <t>Outstanding</t>
  </si>
  <si>
    <t>6 years 9 months 18 days</t>
  </si>
  <si>
    <t>7 years 9 months 18 days</t>
  </si>
  <si>
    <t>8 years 10 months 24 days</t>
  </si>
  <si>
    <t>Exercisable</t>
  </si>
  <si>
    <t>Share-Based Compensation - Assumption (Details) - Parent Issuer UHS - Options - $ / shares</t>
  </si>
  <si>
    <t>Assumptions used in determining the fair value of stock options granted under the Black-Scholes model</t>
  </si>
  <si>
    <t>Risk-free interest rate (as a percent)</t>
  </si>
  <si>
    <t>1.82%</t>
  </si>
  <si>
    <t>1.56%</t>
  </si>
  <si>
    <t>1.75%</t>
  </si>
  <si>
    <t>Expected volatility (as a percent)</t>
  </si>
  <si>
    <t>29.10%</t>
  </si>
  <si>
    <t>30.60%</t>
  </si>
  <si>
    <t>27.00%</t>
  </si>
  <si>
    <t>Expected option life</t>
  </si>
  <si>
    <t>5 years 4 months 2 days</t>
  </si>
  <si>
    <t>5 years 10 months 10 days</t>
  </si>
  <si>
    <t>5 years 3 months 4 days</t>
  </si>
  <si>
    <t>Black-Scholes Value of options (in dollars per share)</t>
  </si>
  <si>
    <t>Share-Based Compensation - Unearned Non-cash shared-based compensation (Details) - USD ($) $ in Thousands, shares in Millions</t>
  </si>
  <si>
    <t>1 Months Ended</t>
  </si>
  <si>
    <t>Apr. 30, 2015</t>
  </si>
  <si>
    <t>Share-based Compensation.</t>
  </si>
  <si>
    <t>Unearned non-cash share-based compensation</t>
  </si>
  <si>
    <t>Weighted average period for recognition of share-based compensation expense</t>
  </si>
  <si>
    <t>2 years</t>
  </si>
  <si>
    <t>Unearned non-cash share-based compensation expense expected to be recognized</t>
  </si>
  <si>
    <t>Estimated forfeiture rate (as a percent)</t>
  </si>
  <si>
    <t>Chief Executive Officer | Restricted Stock Units (RSUs)</t>
  </si>
  <si>
    <t>Granted (in shares)</t>
  </si>
  <si>
    <t>Compensation expense</t>
  </si>
  <si>
    <t>Related Party Transactions (Details) - USD ($) $ in Thousands</t>
  </si>
  <si>
    <t>May 31, 2017</t>
  </si>
  <si>
    <t>Apr. 13, 2017</t>
  </si>
  <si>
    <t>Apr. 13, 2016</t>
  </si>
  <si>
    <t>May 31, 2007</t>
  </si>
  <si>
    <t>Related Party Transaction</t>
  </si>
  <si>
    <t>Interest income</t>
  </si>
  <si>
    <t>Parent Issuer UHS</t>
  </si>
  <si>
    <t>IPC | General Advisory And Management Services</t>
  </si>
  <si>
    <t>Amount incurred</t>
  </si>
  <si>
    <t>IPC | General Advisory And Management Services | Minimum</t>
  </si>
  <si>
    <t>Specified amount of annual fees for ongoing advisory and management services</t>
  </si>
  <si>
    <t>Annual fee for ongoing advisory and management services as a percentage of adjusted EBITDA</t>
  </si>
  <si>
    <t>0.75%</t>
  </si>
  <si>
    <t>Executive Officer | Promissory Note Agreement</t>
  </si>
  <si>
    <t>Executive Officer | Promissory Note Agreement | Other Noncurrent Assets</t>
  </si>
  <si>
    <t>Note receivable</t>
  </si>
  <si>
    <t>Executive Officer | Promissory Note Agreement | Minimum</t>
  </si>
  <si>
    <t>Interest rate</t>
  </si>
  <si>
    <t>1.45%</t>
  </si>
  <si>
    <t>Executive Officer | Promissory Note Agreement | Maximum</t>
  </si>
  <si>
    <t>2.12%</t>
  </si>
  <si>
    <t>Executive Officer | Parent Issuer UHS</t>
  </si>
  <si>
    <t>Unregistered shares sold by Parent</t>
  </si>
  <si>
    <t>Limited Liability Companies (Details) - Limited Liability Companies - Surgical Services $ in Millions</t>
  </si>
  <si>
    <t>Total assets of LLCs | $</t>
  </si>
  <si>
    <t>Number of active LLCs in which the entity holds an interest | item</t>
  </si>
  <si>
    <t>Employee Benefit Plans (Details) - USD ($)</t>
  </si>
  <si>
    <t>Net actuarial gain (loss)</t>
  </si>
  <si>
    <t>Amortization of net loss</t>
  </si>
  <si>
    <t>Other Employee Benefits</t>
  </si>
  <si>
    <t>Maximum employee contribution as percentage of base compensation</t>
  </si>
  <si>
    <t>60.00%</t>
  </si>
  <si>
    <t>Maximum employer matching contribution as percentage of the first 6% of base compensation that an employee contributes</t>
  </si>
  <si>
    <t>50.00%</t>
  </si>
  <si>
    <t>Percentage of base compensation matched by employer</t>
  </si>
  <si>
    <t>6.00%</t>
  </si>
  <si>
    <t>Matching contributions by employer</t>
  </si>
  <si>
    <t>Insurance coverage for employee health care, per member per plan year</t>
  </si>
  <si>
    <t>Insurance coverage for employee health care as percentage of expected claims per plan year</t>
  </si>
  <si>
    <t>125.00%</t>
  </si>
  <si>
    <t>Maximum liability for workers' compensation claim per individual</t>
  </si>
  <si>
    <t>Maximum liability for automobile liability claims per accident</t>
  </si>
  <si>
    <t>Defined benefit pension plan</t>
  </si>
  <si>
    <t>Change in Benefit Obligation</t>
  </si>
  <si>
    <t>Benefit obligations at beginning of year</t>
  </si>
  <si>
    <t>Interest cost</t>
  </si>
  <si>
    <t>Actuarial (gain) loss</t>
  </si>
  <si>
    <t>Benefit paid</t>
  </si>
  <si>
    <t>Benefit obligation at end of year</t>
  </si>
  <si>
    <t>Change in Plan Assets</t>
  </si>
  <si>
    <t>Fair value of plan assets at beginning of year</t>
  </si>
  <si>
    <t>Actual (loss) return on plan assets</t>
  </si>
  <si>
    <t>Employer contribution</t>
  </si>
  <si>
    <t>Fair value of plan assets at end of year</t>
  </si>
  <si>
    <t>Funded Status</t>
  </si>
  <si>
    <t>Funded status</t>
  </si>
  <si>
    <t>Unrecognized net actuarial loss/accumulated other comprehensive loss</t>
  </si>
  <si>
    <t>Net amount recognized</t>
  </si>
  <si>
    <t>Projected benefit obligation, accumulated obligation and fair value of pension plan assets</t>
  </si>
  <si>
    <t>Projected benefit obligation</t>
  </si>
  <si>
    <t>Accumulated benefit obligation (ABO)</t>
  </si>
  <si>
    <t>Fair value of plan assets</t>
  </si>
  <si>
    <t>ABO less fair value of plan assets</t>
  </si>
  <si>
    <t>Amounts recognized in the consolidated balance sheets</t>
  </si>
  <si>
    <t>Current Liabilities</t>
  </si>
  <si>
    <t>Noncurrent Liabilities</t>
  </si>
  <si>
    <t>Total Amount Recognized</t>
  </si>
  <si>
    <t>Net Periodic Benefit Cost</t>
  </si>
  <si>
    <t>Expected return on plan assets</t>
  </si>
  <si>
    <t>Recognized net actuarial loss</t>
  </si>
  <si>
    <t>Net periodic benefit cost</t>
  </si>
  <si>
    <t>Beginning of year</t>
  </si>
  <si>
    <t>End of year</t>
  </si>
  <si>
    <t>Pension Plan Assets</t>
  </si>
  <si>
    <t>Target Allocation (as a percent)</t>
  </si>
  <si>
    <t>Contributions</t>
  </si>
  <si>
    <t>Expected contribution in 2017</t>
  </si>
  <si>
    <t>Estimated Future Benefit Payments</t>
  </si>
  <si>
    <t>2023 to 2027</t>
  </si>
  <si>
    <t>Weighted-average actuarial assumptions used to determine benefit obligations:</t>
  </si>
  <si>
    <t>Discount rate (as a percent)</t>
  </si>
  <si>
    <t>3.61%</t>
  </si>
  <si>
    <t>4.16%</t>
  </si>
  <si>
    <t>4.43%</t>
  </si>
  <si>
    <t>Expected return on assets (as a percent)</t>
  </si>
  <si>
    <t>6.35%</t>
  </si>
  <si>
    <t>Weighted-average actuarial assumptions used to determine net periodic benefit cost:</t>
  </si>
  <si>
    <t>4.08%</t>
  </si>
  <si>
    <t>Defined benefit pension plan | Level 1</t>
  </si>
  <si>
    <t>Defined benefit pension plan | Equity securities</t>
  </si>
  <si>
    <t>75.00%</t>
  </si>
  <si>
    <t>Actual Allocation (as a percent)</t>
  </si>
  <si>
    <t>80.00%</t>
  </si>
  <si>
    <t>83.00%</t>
  </si>
  <si>
    <t>Defined benefit pension plan | Debt Securities and Cash</t>
  </si>
  <si>
    <t>25.00%</t>
  </si>
  <si>
    <t>20.00%</t>
  </si>
  <si>
    <t>17.00%</t>
  </si>
  <si>
    <t>Defined benefit pension plan | Cash and cash equivalents</t>
  </si>
  <si>
    <t>Defined benefit pension plan | Cash and cash equivalents | Level 1</t>
  </si>
  <si>
    <t>Defined benefit pension plan | International equity</t>
  </si>
  <si>
    <t>Defined benefit pension plan | International equity | Level 1</t>
  </si>
  <si>
    <t>Defined benefit pension plan | Large cap blend</t>
  </si>
  <si>
    <t>Defined benefit pension plan | Large cap blend | Level 1</t>
  </si>
  <si>
    <t>Defined benefit pension plan | Intermediate-term bond</t>
  </si>
  <si>
    <t>Defined benefit pension plan | Intermediate-term bond | Level 1</t>
  </si>
  <si>
    <t>Defined benefit pension plan | Volatility risk premium defensive fund</t>
  </si>
  <si>
    <t>Defined benefit pension plan | Volatility risk premium defensive fund | Level 1</t>
  </si>
  <si>
    <t>Income Taxes (Details) - USD ($) $ in Thousands</t>
  </si>
  <si>
    <t>Dec. 31, 2018</t>
  </si>
  <si>
    <t>Benefit for income taxes</t>
  </si>
  <si>
    <t>Current - State</t>
  </si>
  <si>
    <t>Deferred</t>
  </si>
  <si>
    <t>Income Tax Expense (Benefit), Total</t>
  </si>
  <si>
    <t>Effective Income Tax Rate</t>
  </si>
  <si>
    <t>Statutory U.S. Federal income tax rate (as a percent)</t>
  </si>
  <si>
    <t>(35.00%)</t>
  </si>
  <si>
    <t>State income taxes, net of U.S. Federal income tax (as a percent)</t>
  </si>
  <si>
    <t>3.80%</t>
  </si>
  <si>
    <t>0.90%</t>
  </si>
  <si>
    <t>(2.20%)</t>
  </si>
  <si>
    <t>Valuation allowance (as a percent)</t>
  </si>
  <si>
    <t>38.70%</t>
  </si>
  <si>
    <t>30.90%</t>
  </si>
  <si>
    <t>16.80%</t>
  </si>
  <si>
    <t>Permanent items (as a percent)</t>
  </si>
  <si>
    <t>8.20%</t>
  </si>
  <si>
    <t>5.10%</t>
  </si>
  <si>
    <t>Indefinite-life intangibles (as a percent)</t>
  </si>
  <si>
    <t>0.80%</t>
  </si>
  <si>
    <t>Deferred item adjustments (as a percent)</t>
  </si>
  <si>
    <t>(0.10%)</t>
  </si>
  <si>
    <t>0.40%</t>
  </si>
  <si>
    <t>17.20%</t>
  </si>
  <si>
    <t>Federal tax reform - deferred rate change</t>
  </si>
  <si>
    <t>(220.00%)</t>
  </si>
  <si>
    <t>Effective income tax rate (as a percent)</t>
  </si>
  <si>
    <t>(206.10%)</t>
  </si>
  <si>
    <t>7.40%</t>
  </si>
  <si>
    <t>2.70%</t>
  </si>
  <si>
    <t>Tax Act provisional income tax benefit</t>
  </si>
  <si>
    <t>Deferred tax assets</t>
  </si>
  <si>
    <t>Accrued compensation and pension</t>
  </si>
  <si>
    <t>Other assets</t>
  </si>
  <si>
    <t>Unrealized loss on pension</t>
  </si>
  <si>
    <t>Net operating loss carryforwards</t>
  </si>
  <si>
    <t>Valuation allowance</t>
  </si>
  <si>
    <t>Total deferred tax assets</t>
  </si>
  <si>
    <t>Deferred tax liabilities</t>
  </si>
  <si>
    <t>Accelerated depreciation and amortization</t>
  </si>
  <si>
    <t>Prepaid assets</t>
  </si>
  <si>
    <t>Total deferred tax liabilities</t>
  </si>
  <si>
    <t>Net deferred tax liability</t>
  </si>
  <si>
    <t>Federal</t>
  </si>
  <si>
    <t>Operating loss carryforwards</t>
  </si>
  <si>
    <t>Unused federal net operating loss carryforwards</t>
  </si>
  <si>
    <t>Forecast</t>
  </si>
  <si>
    <t>(21.00%)</t>
  </si>
  <si>
    <t>Income Taxes - Reconciliation of Unrecognized Tax Benefit (Details) - USD ($) $ in Thousands</t>
  </si>
  <si>
    <t>Reconciliation of beginning and ending amount of unrecognized tax benefit</t>
  </si>
  <si>
    <t>Gross decreases for tax positions</t>
  </si>
  <si>
    <t>Unrecognized tax benefits, if recognized would decrease the effective tax rate</t>
  </si>
  <si>
    <t>Consolidating Financial Statements - Balance Sheets (Details) - USD ($) $ in Thousands</t>
  </si>
  <si>
    <t>Accounts receivable, less allowance for doubtful accounts</t>
  </si>
  <si>
    <t>Commitments and contingencies</t>
  </si>
  <si>
    <t>Common stock</t>
  </si>
  <si>
    <t>Consolidating Adjustments</t>
  </si>
  <si>
    <t>Due from affiliates</t>
  </si>
  <si>
    <t>Investment in subsidiary</t>
  </si>
  <si>
    <t>Due to affiliates</t>
  </si>
  <si>
    <t>Accumulated loss in subsidiary</t>
  </si>
  <si>
    <t>Subsidiary Guarantor</t>
  </si>
  <si>
    <t>Consolidating Financial Statements - Operations (Details) - USD ($)</t>
  </si>
  <si>
    <t>Cost of Medical Equipment Solutions</t>
  </si>
  <si>
    <t>Cost of Clinical Engineering Solutions</t>
  </si>
  <si>
    <t>Provision (benefit) for income taxes</t>
  </si>
  <si>
    <t>Equity in earnings of subsidiary</t>
  </si>
  <si>
    <t>Consolidating Financial Statements - Comprehensive Income (Loss) (Details) - USD ($) $ in Thousands</t>
  </si>
  <si>
    <t>Consolidated net (loss) income</t>
  </si>
  <si>
    <t>Gain on minimum pension liability, net of tax</t>
  </si>
  <si>
    <t>Comprehensive (loss) income attributable to Universal Hospital Services, Inc.</t>
  </si>
  <si>
    <t>Consolidating Financial Statements - Cash Flows (Details) - USD ($) $ in Thousands</t>
  </si>
  <si>
    <t>(Gain) loss on sales and disposals of equipment</t>
  </si>
  <si>
    <t>Holdback and earn-out payments related to acquisitions</t>
  </si>
  <si>
    <t>Business Segments (Details)</t>
  </si>
  <si>
    <t>Minimum</t>
  </si>
  <si>
    <t>Number of acute care hospitals to which medical equipment outsourcing services are provided</t>
  </si>
  <si>
    <t>Number of technicians and professionals located in the nationwide network of offices of the entity</t>
  </si>
  <si>
    <t>Business Segments - Reportable Segments (Details) - USD ($)</t>
  </si>
  <si>
    <t>Revenues</t>
  </si>
  <si>
    <t>Assets</t>
  </si>
  <si>
    <t>Amortization</t>
  </si>
  <si>
    <t>Amortization and depreciation</t>
  </si>
  <si>
    <t>Capital Expenditures</t>
  </si>
  <si>
    <t>Corporate and Unallocated</t>
  </si>
  <si>
    <t>Business Segments - Concentration (Details) - Revenue - Product concentration risk</t>
  </si>
  <si>
    <t>Details on the percentage of revenue for each group of similar products sold or services provided in segments</t>
  </si>
  <si>
    <t>Percentage of revenue</t>
  </si>
  <si>
    <t>58.10%</t>
  </si>
  <si>
    <t>63.30%</t>
  </si>
  <si>
    <t>63.50%</t>
  </si>
  <si>
    <t>Medical Equipment Solutions | Equipment usage solutions</t>
  </si>
  <si>
    <t>56.40%</t>
  </si>
  <si>
    <t>59.50%</t>
  </si>
  <si>
    <t>60.60%</t>
  </si>
  <si>
    <t>Medical Equipment Solutions | Equipment/disposable sales</t>
  </si>
  <si>
    <t>1.70%</t>
  </si>
  <si>
    <t>2.90%</t>
  </si>
  <si>
    <t>27.40%</t>
  </si>
  <si>
    <t>22.50%</t>
  </si>
  <si>
    <t>22.10%</t>
  </si>
  <si>
    <t>Clinical Engineering Solutions | Equipment/disposable sales</t>
  </si>
  <si>
    <t>0.70%</t>
  </si>
  <si>
    <t>Clinical Engineering Solutions | Service solutions</t>
  </si>
  <si>
    <t>26.70%</t>
  </si>
  <si>
    <t>14.50%</t>
  </si>
  <si>
    <t>14.20%</t>
  </si>
  <si>
    <t>14.40%</t>
  </si>
  <si>
    <t>Surgical Services | Equipment usage solutions</t>
  </si>
  <si>
    <t>14.00%</t>
  </si>
  <si>
    <t>Surgical Services | Equipment/disposable sales</t>
  </si>
  <si>
    <t>0.10%</t>
  </si>
  <si>
    <t>0.20%</t>
  </si>
  <si>
    <t>Restructuring (Details) - USD ($) $ in Thousands</t>
  </si>
  <si>
    <t>Restructuring Reserve [Roll Forward]</t>
  </si>
  <si>
    <t>Restructuring liability</t>
  </si>
  <si>
    <t>Payments for Restructuring</t>
  </si>
  <si>
    <t>Concentration (Details) - item</t>
  </si>
  <si>
    <t>Customer concentration</t>
  </si>
  <si>
    <t>Number of major customers</t>
  </si>
  <si>
    <t>Total revenue | Memorial Hermann Health System | Customer concentration</t>
  </si>
  <si>
    <t>Concentration risk (as a percent)</t>
  </si>
  <si>
    <t>15.00%</t>
  </si>
  <si>
    <t>16.00%</t>
  </si>
  <si>
    <t>Subsequent Event (Details) - USD ($)</t>
  </si>
  <si>
    <t>Schedule II - Valuation and Qualifying Accounts (Details) - USD ($) $ in Thousands</t>
  </si>
  <si>
    <t>Allowance for Doubtful Accounts</t>
  </si>
  <si>
    <t>Activity in Valuation and Qualifying Accounts</t>
  </si>
  <si>
    <t>Balance- Beginning of Year</t>
  </si>
  <si>
    <t>Charged to Costs and Expense</t>
  </si>
  <si>
    <t>Deductions from Reserves</t>
  </si>
  <si>
    <t>Balance- End of Year</t>
  </si>
  <si>
    <t>Income Tax Valuation Allow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1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00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v>
      </c>
      <c r="B1" s="2" t="s">
        <v>2</v>
      </c>
      <c r="C1" s="2" t="s">
        <v>30</v>
      </c>
      <c r="D1" s="2" t="s">
        <v>31</v>
      </c>
      <c r="E1" s="2" t="s">
        <v>32</v>
      </c>
    </row>
    <row r="2" spans="1:5">
      <c r="A2" s="3" t="s">
        <v>33</v>
      </c>
    </row>
    <row r="3" spans="1:5">
      <c r="A3" s="4" t="s">
        <v>34</v>
      </c>
      <c r="B3" s="6" t="n">
        <v>89637</v>
      </c>
      <c r="C3" s="6" t="n">
        <v>84264</v>
      </c>
    </row>
    <row r="4" spans="1:5">
      <c r="A4" s="4" t="s">
        <v>35</v>
      </c>
      <c r="B4" s="5" t="n">
        <v>9760</v>
      </c>
      <c r="C4" s="5" t="n">
        <v>11085</v>
      </c>
    </row>
    <row r="5" spans="1:5">
      <c r="A5" s="4" t="s">
        <v>36</v>
      </c>
      <c r="B5" s="5" t="n">
        <v>6836</v>
      </c>
      <c r="C5" s="5" t="n">
        <v>11098</v>
      </c>
    </row>
    <row r="6" spans="1:5">
      <c r="A6" s="4" t="s">
        <v>37</v>
      </c>
      <c r="B6" s="5" t="n">
        <v>106233</v>
      </c>
      <c r="C6" s="5" t="n">
        <v>106447</v>
      </c>
    </row>
    <row r="7" spans="1:5">
      <c r="A7" s="3" t="s">
        <v>38</v>
      </c>
    </row>
    <row r="8" spans="1:5">
      <c r="A8" s="4" t="s">
        <v>39</v>
      </c>
      <c r="B8" s="5" t="n">
        <v>629193</v>
      </c>
      <c r="C8" s="5" t="n">
        <v>618052</v>
      </c>
    </row>
    <row r="9" spans="1:5">
      <c r="A9" s="4" t="s">
        <v>40</v>
      </c>
      <c r="B9" s="5" t="n">
        <v>105341</v>
      </c>
      <c r="C9" s="5" t="n">
        <v>94846</v>
      </c>
    </row>
    <row r="10" spans="1:5">
      <c r="A10" s="4" t="s">
        <v>41</v>
      </c>
      <c r="B10" s="5" t="n">
        <v>-536520</v>
      </c>
      <c r="C10" s="5" t="n">
        <v>-504249</v>
      </c>
    </row>
    <row r="11" spans="1:5">
      <c r="A11" s="4" t="s">
        <v>42</v>
      </c>
      <c r="B11" s="5" t="n">
        <v>198014</v>
      </c>
      <c r="C11" s="5" t="n">
        <v>208649</v>
      </c>
    </row>
    <row r="12" spans="1:5">
      <c r="A12" s="3" t="s">
        <v>43</v>
      </c>
    </row>
    <row r="13" spans="1:5">
      <c r="A13" s="4" t="s">
        <v>44</v>
      </c>
      <c r="B13" s="5" t="n">
        <v>346168</v>
      </c>
      <c r="C13" s="5" t="n">
        <v>343766</v>
      </c>
    </row>
    <row r="14" spans="1:5">
      <c r="A14" s="4" t="s">
        <v>45</v>
      </c>
      <c r="B14" s="5" t="n">
        <v>151921</v>
      </c>
      <c r="C14" s="5" t="n">
        <v>157371</v>
      </c>
    </row>
    <row r="15" spans="1:5">
      <c r="A15" s="4" t="s">
        <v>46</v>
      </c>
      <c r="B15" s="5" t="n">
        <v>3109</v>
      </c>
      <c r="C15" s="5" t="n">
        <v>1890</v>
      </c>
    </row>
    <row r="16" spans="1:5">
      <c r="A16" s="4" t="s">
        <v>47</v>
      </c>
      <c r="B16" s="5" t="n">
        <v>805445</v>
      </c>
      <c r="C16" s="5" t="n">
        <v>818123</v>
      </c>
      <c r="D16" s="6" t="n">
        <v>797575</v>
      </c>
    </row>
    <row r="17" spans="1:5">
      <c r="A17" s="3" t="s">
        <v>48</v>
      </c>
    </row>
    <row r="18" spans="1:5">
      <c r="A18" s="4" t="s">
        <v>49</v>
      </c>
      <c r="B18" s="5" t="n">
        <v>5043</v>
      </c>
      <c r="C18" s="5" t="n">
        <v>5454</v>
      </c>
    </row>
    <row r="19" spans="1:5">
      <c r="A19" s="4" t="s">
        <v>50</v>
      </c>
      <c r="B19" s="5" t="n">
        <v>5367</v>
      </c>
      <c r="C19" s="5" t="n">
        <v>10700</v>
      </c>
    </row>
    <row r="20" spans="1:5">
      <c r="A20" s="4" t="s">
        <v>51</v>
      </c>
      <c r="B20" s="5" t="n">
        <v>36689</v>
      </c>
      <c r="C20" s="5" t="n">
        <v>38819</v>
      </c>
    </row>
    <row r="21" spans="1:5">
      <c r="A21" s="4" t="s">
        <v>52</v>
      </c>
      <c r="B21" s="5" t="n">
        <v>21498</v>
      </c>
      <c r="C21" s="5" t="n">
        <v>19906</v>
      </c>
    </row>
    <row r="22" spans="1:5">
      <c r="A22" s="4" t="s">
        <v>53</v>
      </c>
      <c r="B22" s="5" t="n">
        <v>18671</v>
      </c>
      <c r="C22" s="5" t="n">
        <v>18696</v>
      </c>
    </row>
    <row r="23" spans="1:5">
      <c r="A23" s="4" t="s">
        <v>54</v>
      </c>
      <c r="B23" s="5" t="n">
        <v>17763</v>
      </c>
      <c r="C23" s="5" t="n">
        <v>16676</v>
      </c>
    </row>
    <row r="24" spans="1:5">
      <c r="A24" s="4" t="s">
        <v>55</v>
      </c>
      <c r="B24" s="5" t="n">
        <v>105031</v>
      </c>
      <c r="C24" s="5" t="n">
        <v>110251</v>
      </c>
    </row>
    <row r="25" spans="1:5">
      <c r="A25" s="4" t="s">
        <v>56</v>
      </c>
      <c r="B25" s="5" t="n">
        <v>698065</v>
      </c>
      <c r="C25" s="5" t="n">
        <v>701863</v>
      </c>
    </row>
    <row r="26" spans="1:5">
      <c r="A26" s="4" t="s">
        <v>57</v>
      </c>
      <c r="B26" s="5" t="n">
        <v>11385</v>
      </c>
      <c r="C26" s="5" t="n">
        <v>12277</v>
      </c>
    </row>
    <row r="27" spans="1:5">
      <c r="A27" s="4" t="s">
        <v>58</v>
      </c>
      <c r="B27" s="5" t="n">
        <v>35342</v>
      </c>
      <c r="C27" s="5" t="n">
        <v>53217</v>
      </c>
    </row>
    <row r="28" spans="1:5">
      <c r="A28" s="4" t="s">
        <v>59</v>
      </c>
      <c r="B28" s="4" t="s">
        <v>60</v>
      </c>
      <c r="C28" s="4" t="s">
        <v>60</v>
      </c>
    </row>
    <row r="29" spans="1:5">
      <c r="A29" s="3" t="s">
        <v>61</v>
      </c>
    </row>
    <row r="30" spans="1:5">
      <c r="A30" s="4" t="s">
        <v>62</v>
      </c>
      <c r="B30" s="4" t="s">
        <v>60</v>
      </c>
      <c r="C30" s="4" t="s">
        <v>60</v>
      </c>
    </row>
    <row r="31" spans="1:5">
      <c r="A31" s="4" t="s">
        <v>63</v>
      </c>
      <c r="B31" s="5" t="n">
        <v>250018</v>
      </c>
      <c r="C31" s="5" t="n">
        <v>244986</v>
      </c>
    </row>
    <row r="32" spans="1:5">
      <c r="A32" s="4" t="s">
        <v>64</v>
      </c>
      <c r="B32" s="5" t="n">
        <v>-287998</v>
      </c>
      <c r="C32" s="5" t="n">
        <v>-296826</v>
      </c>
    </row>
    <row r="33" spans="1:5">
      <c r="A33" s="4" t="s">
        <v>65</v>
      </c>
      <c r="B33" s="5" t="n">
        <v>-6638</v>
      </c>
      <c r="C33" s="5" t="n">
        <v>-7826</v>
      </c>
    </row>
    <row r="34" spans="1:5">
      <c r="A34" s="4" t="s">
        <v>66</v>
      </c>
      <c r="B34" s="5" t="n">
        <v>-44618</v>
      </c>
      <c r="C34" s="5" t="n">
        <v>-59666</v>
      </c>
    </row>
    <row r="35" spans="1:5">
      <c r="A35" s="4" t="s">
        <v>67</v>
      </c>
      <c r="B35" s="5" t="n">
        <v>240</v>
      </c>
      <c r="C35" s="5" t="n">
        <v>181</v>
      </c>
    </row>
    <row r="36" spans="1:5">
      <c r="A36" s="4" t="s">
        <v>68</v>
      </c>
      <c r="B36" s="5" t="n">
        <v>-44378</v>
      </c>
      <c r="C36" s="5" t="n">
        <v>-59485</v>
      </c>
      <c r="D36" s="6" t="n">
        <v>-49158</v>
      </c>
      <c r="E36" s="6" t="n">
        <v>-48747</v>
      </c>
    </row>
    <row r="37" spans="1:5">
      <c r="A37" s="4" t="s">
        <v>69</v>
      </c>
      <c r="B37" s="6" t="n">
        <v>805445</v>
      </c>
      <c r="C37" s="6" t="n">
        <v>818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1</v>
      </c>
      <c r="B1" s="2" t="s">
        <v>1</v>
      </c>
    </row>
    <row r="2" spans="1:2">
      <c r="B2" s="2" t="s">
        <v>2</v>
      </c>
    </row>
    <row r="3" spans="1:2">
      <c r="A3" s="3" t="s">
        <v>91</v>
      </c>
    </row>
    <row r="4" spans="1:2">
      <c r="A4" s="4" t="s">
        <v>91</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6" t="n">
        <v>1234</v>
      </c>
      <c r="C3" s="6" t="n">
        <v>1530</v>
      </c>
    </row>
    <row r="4" spans="1:3">
      <c r="A4" s="4" t="s">
        <v>73</v>
      </c>
      <c r="B4" s="7" t="n">
        <v>0.01</v>
      </c>
      <c r="C4" s="7" t="n">
        <v>0.01</v>
      </c>
    </row>
    <row r="5" spans="1:3">
      <c r="A5" s="4" t="s">
        <v>74</v>
      </c>
      <c r="B5" s="5" t="n">
        <v>1000</v>
      </c>
      <c r="C5" s="5" t="n">
        <v>1000</v>
      </c>
    </row>
    <row r="6" spans="1:3">
      <c r="A6" s="4" t="s">
        <v>75</v>
      </c>
      <c r="B6" s="5" t="n">
        <v>1000</v>
      </c>
      <c r="C6" s="5" t="n">
        <v>1000</v>
      </c>
    </row>
    <row r="7" spans="1:3">
      <c r="A7" s="4" t="s">
        <v>76</v>
      </c>
      <c r="B7" s="5" t="n">
        <v>1000</v>
      </c>
      <c r="C7"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row r="6" spans="1:2">
      <c r="A6" s="4" t="s">
        <v>35</v>
      </c>
      <c r="B6" s="4" t="s">
        <v>227</v>
      </c>
    </row>
    <row r="7" spans="1:2">
      <c r="A7" s="4" t="s">
        <v>228</v>
      </c>
      <c r="B7" s="4" t="s">
        <v>229</v>
      </c>
    </row>
    <row r="8" spans="1:2">
      <c r="A8" s="4" t="s">
        <v>230</v>
      </c>
      <c r="B8" s="4" t="s">
        <v>231</v>
      </c>
    </row>
    <row r="9" spans="1:2">
      <c r="A9" s="4" t="s">
        <v>44</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06</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row>
    <row r="4" spans="1:2">
      <c r="A4" s="3" t="s">
        <v>180</v>
      </c>
    </row>
    <row r="5" spans="1:2">
      <c r="A5" s="4" t="s">
        <v>263</v>
      </c>
      <c r="B5" s="4" t="s">
        <v>264</v>
      </c>
    </row>
    <row r="6" spans="1:2">
      <c r="A6" s="4" t="s">
        <v>265</v>
      </c>
    </row>
    <row r="7" spans="1:2">
      <c r="A7" s="3" t="s">
        <v>180</v>
      </c>
    </row>
    <row r="8" spans="1:2">
      <c r="A8" s="4" t="s">
        <v>263</v>
      </c>
      <c r="B8" s="4" t="s">
        <v>266</v>
      </c>
    </row>
    <row r="9" spans="1:2">
      <c r="A9" s="4" t="s">
        <v>267</v>
      </c>
    </row>
    <row r="10" spans="1:2">
      <c r="A10" s="3" t="s">
        <v>180</v>
      </c>
    </row>
    <row r="11" spans="1:2">
      <c r="A11" s="4" t="s">
        <v>263</v>
      </c>
      <c r="B11"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9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195</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v>
      </c>
      <c r="B1" s="2" t="s">
        <v>1</v>
      </c>
    </row>
    <row r="2" spans="1:4">
      <c r="B2" s="2" t="s">
        <v>2</v>
      </c>
      <c r="C2" s="2" t="s">
        <v>30</v>
      </c>
      <c r="D2" s="2" t="s">
        <v>31</v>
      </c>
    </row>
    <row r="3" spans="1:4">
      <c r="A3" s="3" t="s">
        <v>78</v>
      </c>
    </row>
    <row r="4" spans="1:4">
      <c r="A4" s="4" t="s">
        <v>79</v>
      </c>
      <c r="B4" s="6" t="n">
        <v>299156000</v>
      </c>
      <c r="C4" s="6" t="n">
        <v>303664000</v>
      </c>
      <c r="D4" s="6" t="n">
        <v>285059000</v>
      </c>
    </row>
    <row r="5" spans="1:4">
      <c r="A5" s="4" t="s">
        <v>80</v>
      </c>
      <c r="B5" s="5" t="n">
        <v>140929000</v>
      </c>
      <c r="C5" s="5" t="n">
        <v>107751000</v>
      </c>
      <c r="D5" s="5" t="n">
        <v>99188000</v>
      </c>
    </row>
    <row r="6" spans="1:4">
      <c r="A6" s="4" t="s">
        <v>81</v>
      </c>
      <c r="B6" s="5" t="n">
        <v>74698000</v>
      </c>
      <c r="C6" s="5" t="n">
        <v>68086000</v>
      </c>
      <c r="D6" s="5" t="n">
        <v>64434000</v>
      </c>
    </row>
    <row r="7" spans="1:4">
      <c r="A7" s="4" t="s">
        <v>82</v>
      </c>
      <c r="B7" s="5" t="n">
        <v>514783000</v>
      </c>
      <c r="C7" s="5" t="n">
        <v>479501000</v>
      </c>
      <c r="D7" s="5" t="n">
        <v>448681000</v>
      </c>
    </row>
    <row r="8" spans="1:4">
      <c r="A8" s="3" t="s">
        <v>83</v>
      </c>
    </row>
    <row r="9" spans="1:4">
      <c r="A9" s="4" t="s">
        <v>84</v>
      </c>
      <c r="B9" s="5" t="n">
        <v>133042000</v>
      </c>
      <c r="C9" s="5" t="n">
        <v>138205000</v>
      </c>
      <c r="D9" s="5" t="n">
        <v>123664000</v>
      </c>
    </row>
    <row r="10" spans="1:4">
      <c r="A10" s="4" t="s">
        <v>85</v>
      </c>
      <c r="B10" s="5" t="n">
        <v>110383000</v>
      </c>
      <c r="C10" s="5" t="n">
        <v>85722000</v>
      </c>
      <c r="D10" s="5" t="n">
        <v>78988000</v>
      </c>
    </row>
    <row r="11" spans="1:4">
      <c r="A11" s="4" t="s">
        <v>86</v>
      </c>
      <c r="B11" s="5" t="n">
        <v>39753000</v>
      </c>
      <c r="C11" s="5" t="n">
        <v>36565000</v>
      </c>
      <c r="D11" s="5" t="n">
        <v>34459000</v>
      </c>
    </row>
    <row r="12" spans="1:4">
      <c r="A12" s="4" t="s">
        <v>87</v>
      </c>
      <c r="B12" s="5" t="n">
        <v>59850000</v>
      </c>
      <c r="C12" s="5" t="n">
        <v>62157000</v>
      </c>
      <c r="D12" s="5" t="n">
        <v>66778000</v>
      </c>
    </row>
    <row r="13" spans="1:4">
      <c r="A13" s="4" t="s">
        <v>88</v>
      </c>
      <c r="B13" s="5" t="n">
        <v>343028000</v>
      </c>
      <c r="C13" s="5" t="n">
        <v>322649000</v>
      </c>
      <c r="D13" s="5" t="n">
        <v>303889000</v>
      </c>
    </row>
    <row r="14" spans="1:4">
      <c r="A14" s="4" t="s">
        <v>89</v>
      </c>
      <c r="B14" s="5" t="n">
        <v>171755000</v>
      </c>
      <c r="C14" s="5" t="n">
        <v>156852000</v>
      </c>
      <c r="D14" s="5" t="n">
        <v>144792000</v>
      </c>
    </row>
    <row r="15" spans="1:4">
      <c r="A15" s="4" t="s">
        <v>90</v>
      </c>
      <c r="B15" s="5" t="n">
        <v>126670000</v>
      </c>
      <c r="C15" s="5" t="n">
        <v>120111000</v>
      </c>
      <c r="D15" s="5" t="n">
        <v>122454000</v>
      </c>
    </row>
    <row r="16" spans="1:4">
      <c r="A16" s="4" t="s">
        <v>91</v>
      </c>
      <c r="D16" s="5" t="n">
        <v>2321000</v>
      </c>
    </row>
    <row r="17" spans="1:4">
      <c r="A17" s="4" t="s">
        <v>92</v>
      </c>
      <c r="B17" s="5" t="n">
        <v>0</v>
      </c>
      <c r="C17" s="5" t="n">
        <v>-3074000</v>
      </c>
      <c r="D17" s="5" t="n">
        <v>-5718000</v>
      </c>
    </row>
    <row r="18" spans="1:4">
      <c r="A18" s="4" t="s">
        <v>93</v>
      </c>
      <c r="B18" s="5" t="n">
        <v>0</v>
      </c>
      <c r="C18" s="5" t="n">
        <v>0</v>
      </c>
      <c r="D18" s="5" t="n">
        <v>0</v>
      </c>
    </row>
    <row r="19" spans="1:4">
      <c r="A19" s="4" t="s">
        <v>94</v>
      </c>
      <c r="B19" s="5" t="n">
        <v>45085000</v>
      </c>
      <c r="C19" s="5" t="n">
        <v>39815000</v>
      </c>
      <c r="D19" s="5" t="n">
        <v>25735000</v>
      </c>
    </row>
    <row r="20" spans="1:4">
      <c r="A20" s="4" t="s">
        <v>95</v>
      </c>
      <c r="B20" s="5" t="n">
        <v>53002000</v>
      </c>
      <c r="C20" s="5" t="n">
        <v>52321000</v>
      </c>
      <c r="D20" s="5" t="n">
        <v>53195000</v>
      </c>
    </row>
    <row r="21" spans="1:4">
      <c r="A21" s="4" t="s">
        <v>96</v>
      </c>
      <c r="B21" s="5" t="n">
        <v>-7917000</v>
      </c>
      <c r="C21" s="5" t="n">
        <v>-12506000</v>
      </c>
      <c r="D21" s="5" t="n">
        <v>-27460000</v>
      </c>
    </row>
    <row r="22" spans="1:4">
      <c r="A22" s="4" t="s">
        <v>97</v>
      </c>
      <c r="B22" s="5" t="n">
        <v>-17159000</v>
      </c>
      <c r="C22" s="5" t="n">
        <v>946000</v>
      </c>
      <c r="D22" s="5" t="n">
        <v>756000</v>
      </c>
    </row>
    <row r="23" spans="1:4">
      <c r="A23" s="4" t="s">
        <v>98</v>
      </c>
      <c r="B23" s="5" t="n">
        <v>9242000</v>
      </c>
      <c r="C23" s="5" t="n">
        <v>-13452000</v>
      </c>
      <c r="D23" s="5" t="n">
        <v>-28216000</v>
      </c>
    </row>
    <row r="24" spans="1:4">
      <c r="A24" s="4" t="s">
        <v>99</v>
      </c>
      <c r="B24" s="5" t="n">
        <v>414000</v>
      </c>
      <c r="C24" s="5" t="n">
        <v>308000</v>
      </c>
      <c r="D24" s="5" t="n">
        <v>432000</v>
      </c>
    </row>
    <row r="25" spans="1:4">
      <c r="A25" s="4" t="s">
        <v>100</v>
      </c>
      <c r="B25" s="6" t="n">
        <v>8828000</v>
      </c>
      <c r="C25" s="6" t="n">
        <v>-13760000</v>
      </c>
      <c r="D25" s="6" t="n">
        <v>-2864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292</v>
      </c>
      <c r="B10" s="4" t="s">
        <v>312</v>
      </c>
    </row>
    <row r="11" spans="1:2">
      <c r="A11" s="4" t="s">
        <v>313</v>
      </c>
      <c r="B11" s="4" t="s">
        <v>314</v>
      </c>
    </row>
    <row r="12" spans="1:2">
      <c r="A12" s="4" t="s">
        <v>315</v>
      </c>
      <c r="B12" s="4" t="s">
        <v>316</v>
      </c>
    </row>
    <row r="13" spans="1:2">
      <c r="A13" s="4" t="s">
        <v>317</v>
      </c>
      <c r="B13" s="4" t="s">
        <v>318</v>
      </c>
    </row>
    <row r="14" spans="1:2">
      <c r="A14" s="4" t="s">
        <v>319</v>
      </c>
      <c r="B1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0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8"/>
  </cols>
  <sheetData>
    <row r="1" spans="1:2">
      <c r="A1" s="1" t="s">
        <v>344</v>
      </c>
      <c r="B1" s="2" t="s">
        <v>1</v>
      </c>
    </row>
    <row r="2" spans="1:2">
      <c r="B2" s="2" t="s">
        <v>345</v>
      </c>
    </row>
    <row r="3" spans="1:2">
      <c r="A3" s="4" t="s">
        <v>346</v>
      </c>
      <c r="B3" s="5" t="n">
        <v>3</v>
      </c>
    </row>
    <row r="4" spans="1:2">
      <c r="A4" s="4" t="s">
        <v>347</v>
      </c>
      <c r="B4" s="4" t="s">
        <v>348</v>
      </c>
    </row>
    <row r="5" spans="1:2">
      <c r="A5" s="4" t="s">
        <v>349</v>
      </c>
    </row>
    <row r="6" spans="1:2">
      <c r="A6" s="4" t="s">
        <v>347</v>
      </c>
      <c r="B6" s="4" t="s">
        <v>348</v>
      </c>
    </row>
    <row r="7" spans="1:2">
      <c r="A7" s="4" t="s">
        <v>267</v>
      </c>
    </row>
    <row r="8" spans="1:2">
      <c r="A8" s="4" t="s">
        <v>347</v>
      </c>
      <c r="B8"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16"/>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3</v>
      </c>
      <c r="B11" s="4" t="s">
        <v>358</v>
      </c>
    </row>
    <row r="12" spans="1:2">
      <c r="A12" s="4" t="s">
        <v>359</v>
      </c>
    </row>
    <row r="13" spans="1:2">
      <c r="A13" s="3" t="s">
        <v>352</v>
      </c>
    </row>
    <row r="14" spans="1:2">
      <c r="A14" s="4" t="s">
        <v>353</v>
      </c>
      <c r="B1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61</v>
      </c>
      <c r="B1" s="2" t="s">
        <v>1</v>
      </c>
    </row>
    <row r="2" spans="1:4">
      <c r="B2" s="2" t="s">
        <v>2</v>
      </c>
      <c r="C2" s="2" t="s">
        <v>30</v>
      </c>
      <c r="D2" s="2" t="s">
        <v>31</v>
      </c>
    </row>
    <row r="3" spans="1:4">
      <c r="A3" s="3" t="s">
        <v>233</v>
      </c>
    </row>
    <row r="4" spans="1:4">
      <c r="A4" s="4" t="s">
        <v>362</v>
      </c>
      <c r="B4" s="6" t="n">
        <v>0</v>
      </c>
      <c r="C4" s="6" t="n">
        <v>0</v>
      </c>
      <c r="D4" s="6" t="n">
        <v>0</v>
      </c>
    </row>
    <row r="5" spans="1:4">
      <c r="A5" s="4" t="s">
        <v>93</v>
      </c>
      <c r="B5" s="6" t="n">
        <v>0</v>
      </c>
      <c r="C5" s="6" t="n">
        <v>0</v>
      </c>
      <c r="D5" s="6" t="n">
        <v>0</v>
      </c>
    </row>
    <row r="6" spans="1:4">
      <c r="A6" s="4" t="s">
        <v>363</v>
      </c>
      <c r="B6" s="4" t="s">
        <v>364</v>
      </c>
    </row>
    <row r="7" spans="1:4">
      <c r="A7" s="4" t="s">
        <v>365</v>
      </c>
    </row>
    <row r="8" spans="1:4">
      <c r="A8" s="3" t="s">
        <v>233</v>
      </c>
    </row>
    <row r="9" spans="1:4">
      <c r="A9" s="4" t="s">
        <v>363</v>
      </c>
      <c r="B9" s="4" t="s">
        <v>366</v>
      </c>
    </row>
    <row r="10" spans="1:4">
      <c r="A10" s="4" t="s">
        <v>367</v>
      </c>
    </row>
    <row r="11" spans="1:4">
      <c r="A11" s="3" t="s">
        <v>233</v>
      </c>
    </row>
    <row r="12" spans="1:4">
      <c r="A12" s="4" t="s">
        <v>363</v>
      </c>
      <c r="B12" s="4" t="s">
        <v>36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 customWidth="1" max="5" min="5" width="14"/>
  </cols>
  <sheetData>
    <row r="1" spans="1:5">
      <c r="A1" s="1" t="s">
        <v>369</v>
      </c>
      <c r="B1" s="2" t="s">
        <v>1</v>
      </c>
    </row>
    <row r="2" spans="1:5">
      <c r="B2" s="2" t="s">
        <v>370</v>
      </c>
      <c r="C2" s="2" t="s">
        <v>371</v>
      </c>
      <c r="D2" s="2" t="s">
        <v>372</v>
      </c>
      <c r="E2" s="2" t="s">
        <v>373</v>
      </c>
    </row>
    <row r="3" spans="1:5">
      <c r="A3" s="3" t="s">
        <v>246</v>
      </c>
    </row>
    <row r="4" spans="1:5">
      <c r="A4" s="4" t="s">
        <v>374</v>
      </c>
      <c r="B4" s="6" t="n">
        <v>703108</v>
      </c>
      <c r="C4" s="6" t="n">
        <v>707317</v>
      </c>
    </row>
    <row r="5" spans="1:5">
      <c r="A5" s="4" t="s">
        <v>375</v>
      </c>
      <c r="B5" s="5" t="n">
        <v>5831</v>
      </c>
    </row>
    <row r="6" spans="1:5">
      <c r="A6" s="4" t="s">
        <v>376</v>
      </c>
      <c r="B6" s="6" t="n">
        <v>5685</v>
      </c>
    </row>
    <row r="7" spans="1:5">
      <c r="A7" s="4" t="s">
        <v>377</v>
      </c>
      <c r="B7" s="5" t="n">
        <v>3</v>
      </c>
    </row>
    <row r="8" spans="1:5">
      <c r="A8" s="4" t="s">
        <v>378</v>
      </c>
    </row>
    <row r="9" spans="1:5">
      <c r="A9" s="3" t="s">
        <v>246</v>
      </c>
    </row>
    <row r="10" spans="1:5">
      <c r="A10" s="4" t="s">
        <v>374</v>
      </c>
      <c r="B10" s="6" t="n">
        <v>421772</v>
      </c>
      <c r="C10" s="5" t="n">
        <v>420523</v>
      </c>
    </row>
    <row r="11" spans="1:5">
      <c r="A11" s="4" t="s">
        <v>379</v>
      </c>
      <c r="B11" s="6" t="n">
        <v>426063</v>
      </c>
      <c r="C11" s="6" t="n">
        <v>420750</v>
      </c>
    </row>
    <row r="12" spans="1:5">
      <c r="A12" s="4" t="s">
        <v>380</v>
      </c>
      <c r="B12" s="4" t="s">
        <v>381</v>
      </c>
      <c r="C12" s="4" t="s">
        <v>381</v>
      </c>
      <c r="E12" s="4" t="s">
        <v>381</v>
      </c>
    </row>
    <row r="13" spans="1:5">
      <c r="A13" s="4" t="s">
        <v>375</v>
      </c>
      <c r="B13" s="6" t="n">
        <v>3200</v>
      </c>
      <c r="C13" s="6" t="n">
        <v>4500</v>
      </c>
    </row>
    <row r="14" spans="1:5">
      <c r="A14" s="4" t="s">
        <v>382</v>
      </c>
    </row>
    <row r="15" spans="1:5">
      <c r="A15" s="3" t="s">
        <v>246</v>
      </c>
    </row>
    <row r="16" spans="1:5">
      <c r="A16" s="4" t="s">
        <v>374</v>
      </c>
      <c r="B16" s="5" t="n">
        <v>224338</v>
      </c>
      <c r="C16" s="5" t="n">
        <v>225743</v>
      </c>
    </row>
    <row r="17" spans="1:5">
      <c r="A17" s="4" t="s">
        <v>379</v>
      </c>
      <c r="B17" s="6" t="n">
        <v>220550</v>
      </c>
      <c r="C17" s="6" t="n">
        <v>217800</v>
      </c>
    </row>
    <row r="18" spans="1:5">
      <c r="A18" s="4" t="s">
        <v>380</v>
      </c>
      <c r="B18" s="4" t="s">
        <v>381</v>
      </c>
      <c r="C18" s="4" t="s">
        <v>381</v>
      </c>
      <c r="D18" s="4" t="s">
        <v>381</v>
      </c>
    </row>
    <row r="19" spans="1:5">
      <c r="A19" s="4" t="s">
        <v>375</v>
      </c>
      <c r="B19" s="6" t="n">
        <v>1300</v>
      </c>
      <c r="C19" s="6" t="n">
        <v>1900</v>
      </c>
    </row>
    <row r="20" spans="1:5">
      <c r="A20" s="4" t="s">
        <v>376</v>
      </c>
      <c r="B20" s="6" t="n">
        <v>5700</v>
      </c>
      <c r="C20" s="6" t="n">
        <v>7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3" t="s">
        <v>385</v>
      </c>
    </row>
    <row r="4" spans="1:2">
      <c r="A4" s="4" t="s">
        <v>386</v>
      </c>
      <c r="B4" s="8" t="n">
        <v>6.2</v>
      </c>
    </row>
    <row r="5" spans="1:2">
      <c r="A5" s="4" t="s">
        <v>387</v>
      </c>
      <c r="B5"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24"/>
    <col customWidth="1" max="6" min="6" width="14"/>
  </cols>
  <sheetData>
    <row r="1" spans="1:6">
      <c r="A1" s="1" t="s">
        <v>389</v>
      </c>
      <c r="B1" s="2" t="s">
        <v>390</v>
      </c>
      <c r="C1" s="2" t="s">
        <v>391</v>
      </c>
      <c r="D1" s="2" t="s">
        <v>392</v>
      </c>
      <c r="E1" s="2" t="s">
        <v>2</v>
      </c>
      <c r="F1" s="2" t="s">
        <v>30</v>
      </c>
    </row>
    <row r="2" spans="1:6">
      <c r="A2" s="3" t="s">
        <v>393</v>
      </c>
    </row>
    <row r="3" spans="1:6">
      <c r="A3" s="4" t="s">
        <v>44</v>
      </c>
      <c r="E3" s="6" t="n">
        <v>346168</v>
      </c>
      <c r="F3" s="6" t="n">
        <v>343766</v>
      </c>
    </row>
    <row r="4" spans="1:6">
      <c r="A4" s="4" t="s">
        <v>394</v>
      </c>
      <c r="E4" s="4" t="s">
        <v>364</v>
      </c>
    </row>
    <row r="5" spans="1:6">
      <c r="A5" s="4" t="s">
        <v>262</v>
      </c>
    </row>
    <row r="6" spans="1:6">
      <c r="A6" s="3" t="s">
        <v>393</v>
      </c>
    </row>
    <row r="7" spans="1:6">
      <c r="A7" s="4" t="s">
        <v>395</v>
      </c>
      <c r="B7" s="6" t="n">
        <v>1000</v>
      </c>
    </row>
    <row r="8" spans="1:6">
      <c r="A8" s="4" t="s">
        <v>396</v>
      </c>
      <c r="B8" s="5" t="n">
        <v>800</v>
      </c>
    </row>
    <row r="9" spans="1:6">
      <c r="A9" s="4" t="s">
        <v>397</v>
      </c>
      <c r="B9" s="5" t="n">
        <v>200</v>
      </c>
    </row>
    <row r="10" spans="1:6">
      <c r="A10" s="4" t="s">
        <v>35</v>
      </c>
      <c r="B10" s="5" t="n">
        <v>8</v>
      </c>
    </row>
    <row r="11" spans="1:6">
      <c r="A11" s="4" t="s">
        <v>398</v>
      </c>
      <c r="B11" s="5" t="n">
        <v>100</v>
      </c>
    </row>
    <row r="12" spans="1:6">
      <c r="A12" s="4" t="s">
        <v>44</v>
      </c>
      <c r="B12" s="5" t="n">
        <v>55</v>
      </c>
    </row>
    <row r="13" spans="1:6">
      <c r="A13" s="4" t="s">
        <v>399</v>
      </c>
      <c r="B13" s="5" t="n">
        <v>870</v>
      </c>
    </row>
    <row r="14" spans="1:6">
      <c r="A14" s="4" t="s">
        <v>395</v>
      </c>
      <c r="B14" s="6" t="n">
        <v>1033</v>
      </c>
    </row>
    <row r="15" spans="1:6">
      <c r="A15" s="4" t="s">
        <v>265</v>
      </c>
    </row>
    <row r="16" spans="1:6">
      <c r="A16" s="3" t="s">
        <v>393</v>
      </c>
    </row>
    <row r="17" spans="1:6">
      <c r="A17" s="4" t="s">
        <v>395</v>
      </c>
      <c r="C17" s="6" t="n">
        <v>6300</v>
      </c>
    </row>
    <row r="18" spans="1:6">
      <c r="A18" s="4" t="s">
        <v>396</v>
      </c>
      <c r="C18" s="5" t="n">
        <v>5600</v>
      </c>
    </row>
    <row r="19" spans="1:6">
      <c r="A19" s="4" t="s">
        <v>397</v>
      </c>
      <c r="C19" s="5" t="n">
        <v>700</v>
      </c>
    </row>
    <row r="20" spans="1:6">
      <c r="A20" s="4" t="s">
        <v>35</v>
      </c>
      <c r="C20" s="5" t="n">
        <v>50</v>
      </c>
    </row>
    <row r="21" spans="1:6">
      <c r="A21" s="4" t="s">
        <v>398</v>
      </c>
      <c r="C21" s="5" t="n">
        <v>931</v>
      </c>
    </row>
    <row r="22" spans="1:6">
      <c r="A22" s="4" t="s">
        <v>44</v>
      </c>
      <c r="C22" s="5" t="n">
        <v>2144</v>
      </c>
    </row>
    <row r="23" spans="1:6">
      <c r="A23" s="4" t="s">
        <v>399</v>
      </c>
      <c r="C23" s="5" t="n">
        <v>3192</v>
      </c>
    </row>
    <row r="24" spans="1:6">
      <c r="A24" s="4" t="s">
        <v>52</v>
      </c>
      <c r="C24" s="5" t="n">
        <v>-14</v>
      </c>
    </row>
    <row r="25" spans="1:6">
      <c r="A25" s="4" t="s">
        <v>395</v>
      </c>
      <c r="C25" s="6" t="n">
        <v>6303</v>
      </c>
    </row>
    <row r="26" spans="1:6">
      <c r="A26" s="4" t="s">
        <v>267</v>
      </c>
    </row>
    <row r="27" spans="1:6">
      <c r="A27" s="3" t="s">
        <v>393</v>
      </c>
    </row>
    <row r="28" spans="1:6">
      <c r="A28" s="4" t="s">
        <v>395</v>
      </c>
      <c r="D28" s="6" t="n">
        <v>15600</v>
      </c>
    </row>
    <row r="29" spans="1:6">
      <c r="A29" s="4" t="s">
        <v>396</v>
      </c>
      <c r="D29" s="5" t="n">
        <v>14000</v>
      </c>
    </row>
    <row r="30" spans="1:6">
      <c r="A30" s="4" t="s">
        <v>400</v>
      </c>
      <c r="D30" s="5" t="n">
        <v>1698</v>
      </c>
    </row>
    <row r="31" spans="1:6">
      <c r="A31" s="4" t="s">
        <v>398</v>
      </c>
      <c r="D31" s="5" t="n">
        <v>765</v>
      </c>
    </row>
    <row r="32" spans="1:6">
      <c r="A32" s="4" t="s">
        <v>44</v>
      </c>
      <c r="D32" s="5" t="n">
        <v>7171</v>
      </c>
    </row>
    <row r="33" spans="1:6">
      <c r="A33" s="4" t="s">
        <v>399</v>
      </c>
      <c r="D33" s="5" t="n">
        <v>6118</v>
      </c>
    </row>
    <row r="34" spans="1:6">
      <c r="A34" s="4" t="s">
        <v>401</v>
      </c>
      <c r="D34" s="5" t="n">
        <v>-176</v>
      </c>
    </row>
    <row r="35" spans="1:6">
      <c r="A35" s="4" t="s">
        <v>395</v>
      </c>
      <c r="D35" s="5" t="n">
        <v>15576</v>
      </c>
    </row>
    <row r="36" spans="1:6">
      <c r="A36" s="4" t="s">
        <v>402</v>
      </c>
      <c r="D36" s="6" t="n">
        <v>1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31</v>
      </c>
    </row>
    <row r="3" spans="1:4">
      <c r="A3" s="3" t="s">
        <v>102</v>
      </c>
    </row>
    <row r="4" spans="1:4">
      <c r="A4" s="4" t="s">
        <v>98</v>
      </c>
      <c r="B4" s="6" t="n">
        <v>9242</v>
      </c>
      <c r="C4" s="6" t="n">
        <v>-13452</v>
      </c>
      <c r="D4" s="6" t="n">
        <v>-28216</v>
      </c>
    </row>
    <row r="5" spans="1:4">
      <c r="A5" s="3" t="s">
        <v>103</v>
      </c>
    </row>
    <row r="6" spans="1:4">
      <c r="A6" s="4" t="s">
        <v>104</v>
      </c>
      <c r="B6" s="5" t="n">
        <v>1188</v>
      </c>
      <c r="C6" s="5" t="n">
        <v>339</v>
      </c>
      <c r="D6" s="5" t="n">
        <v>897</v>
      </c>
    </row>
    <row r="7" spans="1:4">
      <c r="A7" s="4" t="s">
        <v>105</v>
      </c>
      <c r="B7" s="5" t="n">
        <v>1188</v>
      </c>
      <c r="C7" s="5" t="n">
        <v>339</v>
      </c>
      <c r="D7" s="5" t="n">
        <v>897</v>
      </c>
    </row>
    <row r="8" spans="1:4">
      <c r="A8" s="4" t="s">
        <v>106</v>
      </c>
      <c r="B8" s="5" t="n">
        <v>10430</v>
      </c>
      <c r="C8" s="5" t="n">
        <v>-13113</v>
      </c>
      <c r="D8" s="5" t="n">
        <v>-27319</v>
      </c>
    </row>
    <row r="9" spans="1:4">
      <c r="A9" s="4" t="s">
        <v>107</v>
      </c>
      <c r="B9" s="5" t="n">
        <v>414</v>
      </c>
      <c r="C9" s="5" t="n">
        <v>308</v>
      </c>
      <c r="D9" s="5" t="n">
        <v>432</v>
      </c>
    </row>
    <row r="10" spans="1:4">
      <c r="A10" s="4" t="s">
        <v>108</v>
      </c>
      <c r="B10" s="6" t="n">
        <v>10016</v>
      </c>
      <c r="C10" s="6" t="n">
        <v>-13421</v>
      </c>
      <c r="D10" s="6" t="n">
        <v>-277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3</v>
      </c>
      <c r="B1" s="2" t="s">
        <v>1</v>
      </c>
    </row>
    <row r="2" spans="1:3">
      <c r="B2" s="2" t="s">
        <v>2</v>
      </c>
      <c r="C2" s="2" t="s">
        <v>30</v>
      </c>
    </row>
    <row r="3" spans="1:3">
      <c r="A3" s="3" t="s">
        <v>404</v>
      </c>
    </row>
    <row r="4" spans="1:3">
      <c r="A4" s="4" t="s">
        <v>405</v>
      </c>
      <c r="B4" s="6" t="n">
        <v>0</v>
      </c>
      <c r="C4" s="6" t="n">
        <v>500</v>
      </c>
    </row>
    <row r="5" spans="1:3">
      <c r="A5" s="3" t="s">
        <v>406</v>
      </c>
    </row>
    <row r="6" spans="1:3">
      <c r="A6" s="4" t="s">
        <v>407</v>
      </c>
      <c r="B6" s="5" t="n">
        <v>133</v>
      </c>
    </row>
    <row r="7" spans="1:3">
      <c r="A7" s="4" t="s">
        <v>408</v>
      </c>
      <c r="B7" s="5" t="n">
        <v>133</v>
      </c>
    </row>
    <row r="8" spans="1:3">
      <c r="A8" s="4" t="s">
        <v>409</v>
      </c>
    </row>
    <row r="9" spans="1:3">
      <c r="A9" s="3" t="s">
        <v>404</v>
      </c>
    </row>
    <row r="10" spans="1:3">
      <c r="A10" s="4" t="s">
        <v>410</v>
      </c>
      <c r="B10" s="5" t="n">
        <v>133</v>
      </c>
    </row>
    <row r="11" spans="1:3">
      <c r="A11" s="4" t="s">
        <v>411</v>
      </c>
    </row>
    <row r="12" spans="1:3">
      <c r="A12" s="3" t="s">
        <v>404</v>
      </c>
    </row>
    <row r="13" spans="1:3">
      <c r="A13" s="4" t="s">
        <v>410</v>
      </c>
      <c r="B13" s="6" t="n">
        <v>1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31</v>
      </c>
      <c r="C2" s="2" t="s">
        <v>2</v>
      </c>
      <c r="D2" s="2" t="s">
        <v>30</v>
      </c>
    </row>
    <row r="3" spans="1:4">
      <c r="A3" s="3" t="s">
        <v>413</v>
      </c>
    </row>
    <row r="4" spans="1:4">
      <c r="A4" s="4" t="s">
        <v>228</v>
      </c>
      <c r="C4" s="6" t="n">
        <v>629193</v>
      </c>
      <c r="D4" s="6" t="n">
        <v>618052</v>
      </c>
    </row>
    <row r="5" spans="1:4">
      <c r="A5" s="4" t="s">
        <v>414</v>
      </c>
      <c r="C5" s="5" t="n">
        <v>-467236</v>
      </c>
      <c r="D5" s="5" t="n">
        <v>-441182</v>
      </c>
    </row>
    <row r="6" spans="1:4">
      <c r="A6" s="4" t="s">
        <v>415</v>
      </c>
      <c r="C6" s="5" t="n">
        <v>161957</v>
      </c>
      <c r="D6" s="5" t="n">
        <v>176870</v>
      </c>
    </row>
    <row r="7" spans="1:4">
      <c r="A7" s="4" t="s">
        <v>40</v>
      </c>
      <c r="C7" s="5" t="n">
        <v>105341</v>
      </c>
      <c r="D7" s="5" t="n">
        <v>94846</v>
      </c>
    </row>
    <row r="8" spans="1:4">
      <c r="A8" s="4" t="s">
        <v>416</v>
      </c>
      <c r="C8" s="5" t="n">
        <v>-69284</v>
      </c>
      <c r="D8" s="5" t="n">
        <v>-63067</v>
      </c>
    </row>
    <row r="9" spans="1:4">
      <c r="A9" s="4" t="s">
        <v>417</v>
      </c>
      <c r="C9" s="5" t="n">
        <v>36057</v>
      </c>
      <c r="D9" s="5" t="n">
        <v>31779</v>
      </c>
    </row>
    <row r="10" spans="1:4">
      <c r="A10" s="4" t="s">
        <v>42</v>
      </c>
      <c r="C10" s="5" t="n">
        <v>198014</v>
      </c>
      <c r="D10" s="5" t="n">
        <v>208649</v>
      </c>
    </row>
    <row r="11" spans="1:4">
      <c r="A11" s="4" t="s">
        <v>418</v>
      </c>
      <c r="C11" s="5" t="n">
        <v>17661</v>
      </c>
      <c r="D11" s="5" t="n">
        <v>16715</v>
      </c>
    </row>
    <row r="12" spans="1:4">
      <c r="A12" s="4" t="s">
        <v>136</v>
      </c>
      <c r="B12" s="6" t="n">
        <v>3287</v>
      </c>
    </row>
    <row r="13" spans="1:4">
      <c r="A13" s="4" t="s">
        <v>419</v>
      </c>
    </row>
    <row r="14" spans="1:4">
      <c r="A14" s="3" t="s">
        <v>413</v>
      </c>
    </row>
    <row r="15" spans="1:4">
      <c r="A15" s="4" t="s">
        <v>40</v>
      </c>
      <c r="C15" s="5" t="n">
        <v>19986</v>
      </c>
      <c r="D15" s="5" t="n">
        <v>15485</v>
      </c>
    </row>
    <row r="16" spans="1:4">
      <c r="A16" s="4" t="s">
        <v>420</v>
      </c>
    </row>
    <row r="17" spans="1:4">
      <c r="A17" s="3" t="s">
        <v>413</v>
      </c>
    </row>
    <row r="18" spans="1:4">
      <c r="A18" s="4" t="s">
        <v>40</v>
      </c>
      <c r="C18" s="6" t="n">
        <v>85355</v>
      </c>
      <c r="D18" s="6" t="n">
        <v>793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21</v>
      </c>
      <c r="B1" s="2" t="s">
        <v>1</v>
      </c>
    </row>
    <row r="2" spans="1:4">
      <c r="B2" s="2" t="s">
        <v>370</v>
      </c>
      <c r="C2" s="2" t="s">
        <v>371</v>
      </c>
      <c r="D2" s="2" t="s">
        <v>422</v>
      </c>
    </row>
    <row r="3" spans="1:4">
      <c r="A3" s="3" t="s">
        <v>44</v>
      </c>
    </row>
    <row r="4" spans="1:4">
      <c r="A4" s="4" t="s">
        <v>423</v>
      </c>
      <c r="B4" s="6" t="n">
        <v>343766</v>
      </c>
    </row>
    <row r="5" spans="1:4">
      <c r="A5" s="4" t="s">
        <v>180</v>
      </c>
      <c r="B5" s="5" t="n">
        <v>2402</v>
      </c>
    </row>
    <row r="6" spans="1:4">
      <c r="A6" s="4" t="s">
        <v>408</v>
      </c>
      <c r="B6" s="5" t="n">
        <v>346168</v>
      </c>
      <c r="C6" s="6" t="n">
        <v>343766</v>
      </c>
    </row>
    <row r="7" spans="1:4">
      <c r="A7" s="4" t="s">
        <v>424</v>
      </c>
      <c r="B7" s="5" t="n">
        <v>0</v>
      </c>
      <c r="C7" s="5" t="n">
        <v>0</v>
      </c>
      <c r="D7" s="6" t="n">
        <v>0</v>
      </c>
    </row>
    <row r="8" spans="1:4">
      <c r="A8" s="3" t="s">
        <v>425</v>
      </c>
    </row>
    <row r="9" spans="1:4">
      <c r="A9" s="4" t="s">
        <v>426</v>
      </c>
      <c r="B9" s="5" t="n">
        <v>154167</v>
      </c>
      <c r="C9" s="5" t="n">
        <v>150105</v>
      </c>
    </row>
    <row r="10" spans="1:4">
      <c r="A10" s="4" t="s">
        <v>427</v>
      </c>
      <c r="B10" s="5" t="n">
        <v>-133346</v>
      </c>
      <c r="C10" s="5" t="n">
        <v>-123834</v>
      </c>
    </row>
    <row r="11" spans="1:4">
      <c r="A11" s="4" t="s">
        <v>117</v>
      </c>
      <c r="B11" s="5" t="n">
        <v>20821</v>
      </c>
      <c r="C11" s="5" t="n">
        <v>26271</v>
      </c>
    </row>
    <row r="12" spans="1:4">
      <c r="A12" s="4" t="s">
        <v>426</v>
      </c>
      <c r="B12" s="5" t="n">
        <v>320167</v>
      </c>
      <c r="C12" s="5" t="n">
        <v>316105</v>
      </c>
    </row>
    <row r="13" spans="1:4">
      <c r="A13" s="4" t="s">
        <v>428</v>
      </c>
      <c r="B13" s="5" t="n">
        <v>-34900</v>
      </c>
      <c r="C13" s="5" t="n">
        <v>-34900</v>
      </c>
    </row>
    <row r="14" spans="1:4">
      <c r="A14" s="4" t="s">
        <v>429</v>
      </c>
      <c r="B14" s="5" t="n">
        <v>151921</v>
      </c>
      <c r="C14" s="5" t="n">
        <v>157371</v>
      </c>
    </row>
    <row r="15" spans="1:4">
      <c r="A15" s="4" t="s">
        <v>430</v>
      </c>
      <c r="B15" s="5" t="n">
        <v>9500</v>
      </c>
      <c r="C15" s="5" t="n">
        <v>11100</v>
      </c>
      <c r="D15" s="5" t="n">
        <v>12000</v>
      </c>
    </row>
    <row r="16" spans="1:4">
      <c r="A16" s="4" t="s">
        <v>93</v>
      </c>
      <c r="B16" s="6" t="n">
        <v>0</v>
      </c>
      <c r="C16" s="5" t="n">
        <v>0</v>
      </c>
      <c r="D16" s="6" t="n">
        <v>0</v>
      </c>
    </row>
    <row r="17" spans="1:4">
      <c r="A17" s="4" t="s">
        <v>377</v>
      </c>
      <c r="B17" s="5" t="n">
        <v>3</v>
      </c>
    </row>
    <row r="18" spans="1:4">
      <c r="A18" s="4" t="s">
        <v>431</v>
      </c>
    </row>
    <row r="19" spans="1:4">
      <c r="A19" s="3" t="s">
        <v>425</v>
      </c>
    </row>
    <row r="20" spans="1:4">
      <c r="A20" s="4" t="s">
        <v>426</v>
      </c>
      <c r="B20" s="6" t="n">
        <v>166000</v>
      </c>
      <c r="C20" s="5" t="n">
        <v>166000</v>
      </c>
    </row>
    <row r="21" spans="1:4">
      <c r="A21" s="4" t="s">
        <v>429</v>
      </c>
      <c r="B21" s="5" t="n">
        <v>131100</v>
      </c>
      <c r="C21" s="5" t="n">
        <v>131100</v>
      </c>
    </row>
    <row r="22" spans="1:4">
      <c r="A22" s="4" t="s">
        <v>428</v>
      </c>
      <c r="B22" s="5" t="n">
        <v>-34900</v>
      </c>
      <c r="C22" s="5" t="n">
        <v>-34900</v>
      </c>
    </row>
    <row r="23" spans="1:4">
      <c r="A23" s="4" t="s">
        <v>432</v>
      </c>
    </row>
    <row r="24" spans="1:4">
      <c r="A24" s="3" t="s">
        <v>425</v>
      </c>
    </row>
    <row r="25" spans="1:4">
      <c r="A25" s="4" t="s">
        <v>426</v>
      </c>
      <c r="B25" s="5" t="n">
        <v>125828</v>
      </c>
      <c r="C25" s="5" t="n">
        <v>122109</v>
      </c>
    </row>
    <row r="26" spans="1:4">
      <c r="A26" s="4" t="s">
        <v>427</v>
      </c>
      <c r="B26" s="5" t="n">
        <v>-105911</v>
      </c>
      <c r="C26" s="5" t="n">
        <v>-97704</v>
      </c>
    </row>
    <row r="27" spans="1:4">
      <c r="A27" s="4" t="s">
        <v>117</v>
      </c>
      <c r="B27" s="5" t="n">
        <v>19917</v>
      </c>
      <c r="C27" s="5" t="n">
        <v>24405</v>
      </c>
    </row>
    <row r="28" spans="1:4">
      <c r="A28" s="4" t="s">
        <v>433</v>
      </c>
    </row>
    <row r="29" spans="1:4">
      <c r="A29" s="3" t="s">
        <v>425</v>
      </c>
    </row>
    <row r="30" spans="1:4">
      <c r="A30" s="4" t="s">
        <v>426</v>
      </c>
      <c r="B30" s="5" t="n">
        <v>26000</v>
      </c>
      <c r="C30" s="5" t="n">
        <v>26000</v>
      </c>
    </row>
    <row r="31" spans="1:4">
      <c r="A31" s="4" t="s">
        <v>427</v>
      </c>
      <c r="B31" s="5" t="n">
        <v>-26000</v>
      </c>
      <c r="C31" s="5" t="n">
        <v>-25274</v>
      </c>
    </row>
    <row r="32" spans="1:4">
      <c r="A32" s="4" t="s">
        <v>117</v>
      </c>
      <c r="C32" s="5" t="n">
        <v>726</v>
      </c>
    </row>
    <row r="33" spans="1:4">
      <c r="A33" s="4" t="s">
        <v>434</v>
      </c>
    </row>
    <row r="34" spans="1:4">
      <c r="A34" s="3" t="s">
        <v>425</v>
      </c>
    </row>
    <row r="35" spans="1:4">
      <c r="A35" s="4" t="s">
        <v>426</v>
      </c>
      <c r="B35" s="5" t="n">
        <v>2101</v>
      </c>
      <c r="C35" s="5" t="n">
        <v>1758</v>
      </c>
    </row>
    <row r="36" spans="1:4">
      <c r="A36" s="4" t="s">
        <v>427</v>
      </c>
      <c r="B36" s="5" t="n">
        <v>-1197</v>
      </c>
      <c r="C36" s="5" t="n">
        <v>-856</v>
      </c>
    </row>
    <row r="37" spans="1:4">
      <c r="A37" s="4" t="s">
        <v>117</v>
      </c>
      <c r="B37" s="5" t="n">
        <v>904</v>
      </c>
      <c r="C37" s="5" t="n">
        <v>902</v>
      </c>
    </row>
    <row r="38" spans="1:4">
      <c r="A38" s="4" t="s">
        <v>431</v>
      </c>
    </row>
    <row r="39" spans="1:4">
      <c r="A39" s="3" t="s">
        <v>425</v>
      </c>
    </row>
    <row r="40" spans="1:4">
      <c r="A40" s="4" t="s">
        <v>426</v>
      </c>
      <c r="B40" s="5" t="n">
        <v>238</v>
      </c>
      <c r="C40" s="5" t="n">
        <v>238</v>
      </c>
    </row>
    <row r="41" spans="1:4">
      <c r="A41" s="4" t="s">
        <v>427</v>
      </c>
      <c r="B41" s="5" t="n">
        <v>-238</v>
      </c>
    </row>
    <row r="42" spans="1:4">
      <c r="A42" s="4" t="s">
        <v>429</v>
      </c>
      <c r="C42" s="5" t="n">
        <v>238</v>
      </c>
    </row>
    <row r="43" spans="1:4">
      <c r="A43" s="4" t="s">
        <v>435</v>
      </c>
    </row>
    <row r="44" spans="1:4">
      <c r="A44" s="3" t="s">
        <v>44</v>
      </c>
    </row>
    <row r="45" spans="1:4">
      <c r="A45" s="4" t="s">
        <v>423</v>
      </c>
      <c r="B45" s="5" t="n">
        <v>227486</v>
      </c>
    </row>
    <row r="46" spans="1:4">
      <c r="A46" s="4" t="s">
        <v>408</v>
      </c>
      <c r="B46" s="5" t="n">
        <v>227486</v>
      </c>
      <c r="C46" s="5" t="n">
        <v>227486</v>
      </c>
    </row>
    <row r="47" spans="1:4">
      <c r="A47" s="4" t="s">
        <v>436</v>
      </c>
    </row>
    <row r="48" spans="1:4">
      <c r="A48" s="3" t="s">
        <v>44</v>
      </c>
    </row>
    <row r="49" spans="1:4">
      <c r="A49" s="4" t="s">
        <v>423</v>
      </c>
      <c r="B49" s="5" t="n">
        <v>62826</v>
      </c>
    </row>
    <row r="50" spans="1:4">
      <c r="A50" s="4" t="s">
        <v>180</v>
      </c>
      <c r="B50" s="5" t="n">
        <v>203</v>
      </c>
    </row>
    <row r="51" spans="1:4">
      <c r="A51" s="4" t="s">
        <v>408</v>
      </c>
      <c r="B51" s="5" t="n">
        <v>63029</v>
      </c>
      <c r="C51" s="5" t="n">
        <v>62826</v>
      </c>
    </row>
    <row r="52" spans="1:4">
      <c r="A52" s="4" t="s">
        <v>349</v>
      </c>
    </row>
    <row r="53" spans="1:4">
      <c r="A53" s="3" t="s">
        <v>44</v>
      </c>
    </row>
    <row r="54" spans="1:4">
      <c r="A54" s="4" t="s">
        <v>423</v>
      </c>
      <c r="B54" s="5" t="n">
        <v>53454</v>
      </c>
    </row>
    <row r="55" spans="1:4">
      <c r="A55" s="4" t="s">
        <v>180</v>
      </c>
      <c r="B55" s="5" t="n">
        <v>2199</v>
      </c>
    </row>
    <row r="56" spans="1:4">
      <c r="A56" s="4" t="s">
        <v>408</v>
      </c>
      <c r="B56" s="6" t="n">
        <v>55653</v>
      </c>
      <c r="C56" s="6" t="n">
        <v>534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84</v>
      </c>
    </row>
    <row r="2" spans="1:2">
      <c r="A2" s="3" t="s">
        <v>438</v>
      </c>
    </row>
    <row r="3" spans="1:2">
      <c r="A3" s="5" t="n">
        <v>2018</v>
      </c>
      <c r="B3" s="6" t="n">
        <v>7594</v>
      </c>
    </row>
    <row r="4" spans="1:2">
      <c r="A4" s="5" t="n">
        <v>2019</v>
      </c>
      <c r="B4" s="5" t="n">
        <v>5005</v>
      </c>
    </row>
    <row r="5" spans="1:2">
      <c r="A5" s="5" t="n">
        <v>2020</v>
      </c>
      <c r="B5" s="5" t="n">
        <v>2765</v>
      </c>
    </row>
    <row r="6" spans="1:2">
      <c r="A6" s="5" t="n">
        <v>2021</v>
      </c>
      <c r="B6" s="5" t="n">
        <v>2106</v>
      </c>
    </row>
    <row r="7" spans="1:2">
      <c r="A7" s="5" t="n">
        <v>2022</v>
      </c>
      <c r="B7" s="6" t="n">
        <v>13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9</v>
      </c>
      <c r="B1" s="2" t="s">
        <v>1</v>
      </c>
    </row>
    <row r="2" spans="1:3">
      <c r="B2" s="2" t="s">
        <v>2</v>
      </c>
      <c r="C2" s="2" t="s">
        <v>440</v>
      </c>
    </row>
    <row r="3" spans="1:3">
      <c r="A3" s="3" t="s">
        <v>188</v>
      </c>
    </row>
    <row r="4" spans="1:3">
      <c r="A4" s="4" t="s">
        <v>441</v>
      </c>
      <c r="B4" s="4" t="s">
        <v>442</v>
      </c>
    </row>
    <row r="5" spans="1:3">
      <c r="A5" s="4" t="s">
        <v>443</v>
      </c>
    </row>
    <row r="6" spans="1:3">
      <c r="A6" s="3" t="s">
        <v>188</v>
      </c>
    </row>
    <row r="7" spans="1:3">
      <c r="A7" s="4" t="s">
        <v>444</v>
      </c>
      <c r="C7" s="7" t="n">
        <v>0.12</v>
      </c>
    </row>
    <row r="8" spans="1:3">
      <c r="A8" s="4" t="s">
        <v>441</v>
      </c>
      <c r="B8"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 customWidth="1" max="5" min="5" width="21"/>
    <col customWidth="1" max="6" min="6" width="21"/>
  </cols>
  <sheetData>
    <row r="1" spans="1:6">
      <c r="A1" s="1" t="s">
        <v>445</v>
      </c>
      <c r="B1" s="2" t="s">
        <v>446</v>
      </c>
      <c r="C1" s="2" t="s">
        <v>370</v>
      </c>
      <c r="D1" s="2" t="s">
        <v>371</v>
      </c>
      <c r="E1" s="2" t="s">
        <v>447</v>
      </c>
      <c r="F1" s="2" t="s">
        <v>448</v>
      </c>
    </row>
    <row r="2" spans="1:6">
      <c r="A2" s="3" t="s">
        <v>190</v>
      </c>
    </row>
    <row r="3" spans="1:6">
      <c r="A3" s="4" t="s">
        <v>449</v>
      </c>
      <c r="C3" s="6" t="n">
        <v>703108000</v>
      </c>
      <c r="D3" s="6" t="n">
        <v>707317000</v>
      </c>
    </row>
    <row r="4" spans="1:6">
      <c r="A4" s="4" t="s">
        <v>376</v>
      </c>
      <c r="C4" s="5" t="n">
        <v>5685000</v>
      </c>
    </row>
    <row r="5" spans="1:6">
      <c r="A5" s="4" t="s">
        <v>450</v>
      </c>
      <c r="C5" s="5" t="n">
        <v>-5043000</v>
      </c>
      <c r="D5" s="5" t="n">
        <v>-5454000</v>
      </c>
    </row>
    <row r="6" spans="1:6">
      <c r="A6" s="4" t="s">
        <v>451</v>
      </c>
      <c r="C6" s="5" t="n">
        <v>698065000</v>
      </c>
      <c r="D6" s="5" t="n">
        <v>701863000</v>
      </c>
    </row>
    <row r="7" spans="1:6">
      <c r="A7" s="4" t="s">
        <v>375</v>
      </c>
      <c r="C7" s="6" t="n">
        <v>5831000</v>
      </c>
    </row>
    <row r="8" spans="1:6">
      <c r="A8" s="4" t="s">
        <v>452</v>
      </c>
      <c r="C8" s="4" t="s">
        <v>348</v>
      </c>
    </row>
    <row r="9" spans="1:6">
      <c r="A9" s="4" t="s">
        <v>378</v>
      </c>
    </row>
    <row r="10" spans="1:6">
      <c r="A10" s="3" t="s">
        <v>190</v>
      </c>
    </row>
    <row r="11" spans="1:6">
      <c r="A11" s="4" t="s">
        <v>449</v>
      </c>
      <c r="C11" s="6" t="n">
        <v>421772000</v>
      </c>
      <c r="D11" s="6" t="n">
        <v>420523000</v>
      </c>
    </row>
    <row r="12" spans="1:6">
      <c r="A12" s="4" t="s">
        <v>380</v>
      </c>
      <c r="C12" s="4" t="s">
        <v>381</v>
      </c>
      <c r="D12" s="4" t="s">
        <v>381</v>
      </c>
      <c r="F12" s="4" t="s">
        <v>381</v>
      </c>
    </row>
    <row r="13" spans="1:6">
      <c r="A13" s="4" t="s">
        <v>375</v>
      </c>
      <c r="C13" s="6" t="n">
        <v>3200000</v>
      </c>
      <c r="D13" s="6" t="n">
        <v>4500000</v>
      </c>
    </row>
    <row r="14" spans="1:6">
      <c r="A14" s="4" t="s">
        <v>453</v>
      </c>
      <c r="F14" s="6" t="n">
        <v>425000000</v>
      </c>
    </row>
    <row r="15" spans="1:6">
      <c r="A15" s="4" t="s">
        <v>382</v>
      </c>
    </row>
    <row r="16" spans="1:6">
      <c r="A16" s="3" t="s">
        <v>190</v>
      </c>
    </row>
    <row r="17" spans="1:6">
      <c r="A17" s="4" t="s">
        <v>449</v>
      </c>
      <c r="C17" s="5" t="n">
        <v>224338000</v>
      </c>
      <c r="D17" s="5" t="n">
        <v>225743000</v>
      </c>
    </row>
    <row r="18" spans="1:6">
      <c r="A18" s="4" t="s">
        <v>376</v>
      </c>
      <c r="C18" s="6" t="n">
        <v>5700000</v>
      </c>
      <c r="D18" s="6" t="n">
        <v>7600000</v>
      </c>
    </row>
    <row r="19" spans="1:6">
      <c r="A19" s="4" t="s">
        <v>380</v>
      </c>
      <c r="C19" s="4" t="s">
        <v>381</v>
      </c>
      <c r="D19" s="4" t="s">
        <v>381</v>
      </c>
      <c r="E19" s="4" t="s">
        <v>381</v>
      </c>
    </row>
    <row r="20" spans="1:6">
      <c r="A20" s="4" t="s">
        <v>375</v>
      </c>
      <c r="C20" s="6" t="n">
        <v>1300000</v>
      </c>
      <c r="D20" s="6" t="n">
        <v>1900000</v>
      </c>
    </row>
    <row r="21" spans="1:6">
      <c r="A21" s="4" t="s">
        <v>453</v>
      </c>
      <c r="E21" s="6" t="n">
        <v>220000000</v>
      </c>
    </row>
    <row r="22" spans="1:6">
      <c r="A22" s="4" t="s">
        <v>454</v>
      </c>
    </row>
    <row r="23" spans="1:6">
      <c r="A23" s="3" t="s">
        <v>190</v>
      </c>
    </row>
    <row r="24" spans="1:6">
      <c r="A24" s="4" t="s">
        <v>449</v>
      </c>
      <c r="C24" s="5" t="n">
        <v>38944000</v>
      </c>
      <c r="D24" s="5" t="n">
        <v>43917000</v>
      </c>
    </row>
    <row r="25" spans="1:6">
      <c r="A25" s="4" t="s">
        <v>375</v>
      </c>
      <c r="C25" s="5" t="n">
        <v>1300000</v>
      </c>
      <c r="D25" s="5" t="n">
        <v>1800000</v>
      </c>
    </row>
    <row r="26" spans="1:6">
      <c r="A26" s="4" t="s">
        <v>455</v>
      </c>
      <c r="C26" s="5" t="n">
        <v>235000000</v>
      </c>
    </row>
    <row r="27" spans="1:6">
      <c r="A27" s="4" t="s">
        <v>456</v>
      </c>
      <c r="C27" s="5" t="n">
        <v>122600000</v>
      </c>
    </row>
    <row r="28" spans="1:6">
      <c r="A28" s="4" t="s">
        <v>457</v>
      </c>
      <c r="C28" s="5" t="n">
        <v>167700000</v>
      </c>
    </row>
    <row r="29" spans="1:6">
      <c r="A29" s="4" t="s">
        <v>458</v>
      </c>
      <c r="C29" s="5" t="n">
        <v>40200000</v>
      </c>
    </row>
    <row r="30" spans="1:6">
      <c r="A30" s="4" t="s">
        <v>459</v>
      </c>
      <c r="C30" s="5" t="n">
        <v>4900000</v>
      </c>
    </row>
    <row r="31" spans="1:6">
      <c r="A31" s="4" t="s">
        <v>460</v>
      </c>
      <c r="C31" s="6" t="n">
        <v>20000000</v>
      </c>
    </row>
    <row r="32" spans="1:6">
      <c r="A32" s="4" t="s">
        <v>461</v>
      </c>
      <c r="C32" s="5" t="n">
        <v>4</v>
      </c>
    </row>
    <row r="33" spans="1:6">
      <c r="A33" s="4" t="s">
        <v>462</v>
      </c>
    </row>
    <row r="34" spans="1:6">
      <c r="A34" s="3" t="s">
        <v>190</v>
      </c>
    </row>
    <row r="35" spans="1:6">
      <c r="A35" s="4" t="s">
        <v>458</v>
      </c>
      <c r="C35" s="6" t="n">
        <v>3200000</v>
      </c>
    </row>
    <row r="36" spans="1:6">
      <c r="A36" s="4" t="s">
        <v>463</v>
      </c>
      <c r="C36" s="4" t="s">
        <v>464</v>
      </c>
    </row>
    <row r="37" spans="1:6">
      <c r="A37" s="4" t="s">
        <v>465</v>
      </c>
    </row>
    <row r="38" spans="1:6">
      <c r="A38" s="3" t="s">
        <v>190</v>
      </c>
    </row>
    <row r="39" spans="1:6">
      <c r="A39" s="4" t="s">
        <v>458</v>
      </c>
      <c r="C39" s="6" t="n">
        <v>37000000</v>
      </c>
    </row>
    <row r="40" spans="1:6">
      <c r="A40" s="4" t="s">
        <v>463</v>
      </c>
      <c r="C40" s="4" t="s">
        <v>466</v>
      </c>
    </row>
    <row r="41" spans="1:6">
      <c r="A41" s="4" t="s">
        <v>467</v>
      </c>
    </row>
    <row r="42" spans="1:6">
      <c r="A42" s="3" t="s">
        <v>190</v>
      </c>
    </row>
    <row r="43" spans="1:6">
      <c r="A43" s="4" t="s">
        <v>449</v>
      </c>
      <c r="C43" s="6" t="n">
        <v>18054000</v>
      </c>
      <c r="D43" s="6" t="n">
        <v>17134000</v>
      </c>
    </row>
    <row r="44" spans="1:6">
      <c r="A44" s="4" t="s">
        <v>468</v>
      </c>
    </row>
    <row r="45" spans="1:6">
      <c r="A45" s="3" t="s">
        <v>190</v>
      </c>
    </row>
    <row r="46" spans="1:6">
      <c r="A46" s="4" t="s">
        <v>469</v>
      </c>
      <c r="B46" s="4" t="s">
        <v>470</v>
      </c>
    </row>
    <row r="47" spans="1:6">
      <c r="A47" s="4" t="s">
        <v>471</v>
      </c>
      <c r="B47" s="4" t="s">
        <v>472</v>
      </c>
    </row>
    <row r="48" spans="1:6">
      <c r="A48" s="4" t="s">
        <v>473</v>
      </c>
    </row>
    <row r="49" spans="1:6">
      <c r="A49" s="3" t="s">
        <v>190</v>
      </c>
    </row>
    <row r="50" spans="1:6">
      <c r="A50" s="4" t="s">
        <v>474</v>
      </c>
      <c r="B50" s="4" t="s">
        <v>475</v>
      </c>
    </row>
    <row r="51" spans="1:6">
      <c r="A51" s="4" t="s">
        <v>476</v>
      </c>
    </row>
    <row r="52" spans="1:6">
      <c r="A52" s="3" t="s">
        <v>190</v>
      </c>
    </row>
    <row r="53" spans="1:6">
      <c r="A53" s="4" t="s">
        <v>477</v>
      </c>
      <c r="B53" s="4" t="s">
        <v>478</v>
      </c>
    </row>
    <row r="54" spans="1:6">
      <c r="A54" s="4" t="s">
        <v>479</v>
      </c>
    </row>
    <row r="55" spans="1:6">
      <c r="A55" s="3" t="s">
        <v>190</v>
      </c>
    </row>
    <row r="56" spans="1:6">
      <c r="A56" s="4" t="s">
        <v>477</v>
      </c>
      <c r="B56" s="4" t="s">
        <v>442</v>
      </c>
    </row>
    <row r="57" spans="1:6">
      <c r="A57" s="4" t="s">
        <v>480</v>
      </c>
    </row>
    <row r="58" spans="1:6">
      <c r="A58" s="3" t="s">
        <v>190</v>
      </c>
    </row>
    <row r="59" spans="1:6">
      <c r="A59" s="4" t="s">
        <v>474</v>
      </c>
      <c r="B59" s="4" t="s">
        <v>481</v>
      </c>
    </row>
    <row r="60" spans="1:6">
      <c r="A60" s="4" t="s">
        <v>482</v>
      </c>
    </row>
    <row r="61" spans="1:6">
      <c r="A61" s="3" t="s">
        <v>190</v>
      </c>
    </row>
    <row r="62" spans="1:6">
      <c r="A62" s="4" t="s">
        <v>477</v>
      </c>
      <c r="B62" s="4" t="s">
        <v>483</v>
      </c>
    </row>
    <row r="63" spans="1:6">
      <c r="A63" s="4" t="s">
        <v>484</v>
      </c>
    </row>
    <row r="64" spans="1:6">
      <c r="A64" s="3" t="s">
        <v>190</v>
      </c>
    </row>
    <row r="65" spans="1:6">
      <c r="A65" s="4" t="s">
        <v>477</v>
      </c>
      <c r="B65" s="4" t="s">
        <v>4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87</v>
      </c>
    </row>
    <row r="3" spans="1:3">
      <c r="A3" s="5" t="n">
        <v>2018</v>
      </c>
      <c r="B3" s="6" t="n">
        <v>5043</v>
      </c>
    </row>
    <row r="4" spans="1:3">
      <c r="A4" s="5" t="n">
        <v>2019</v>
      </c>
      <c r="B4" s="5" t="n">
        <v>3637</v>
      </c>
    </row>
    <row r="5" spans="1:3">
      <c r="A5" s="5" t="n">
        <v>2020</v>
      </c>
      <c r="B5" s="5" t="n">
        <v>687801</v>
      </c>
    </row>
    <row r="6" spans="1:3">
      <c r="A6" s="5" t="n">
        <v>2021</v>
      </c>
      <c r="B6" s="5" t="n">
        <v>1879</v>
      </c>
    </row>
    <row r="7" spans="1:3">
      <c r="A7" s="5" t="n">
        <v>2022</v>
      </c>
      <c r="B7" s="5" t="n">
        <v>1358</v>
      </c>
    </row>
    <row r="8" spans="1:3">
      <c r="A8" s="4" t="s">
        <v>488</v>
      </c>
      <c r="B8" s="5" t="n">
        <v>3536</v>
      </c>
    </row>
    <row r="9" spans="1:3">
      <c r="A9" s="4" t="s">
        <v>489</v>
      </c>
      <c r="B9" s="5" t="n">
        <v>703254</v>
      </c>
    </row>
    <row r="10" spans="1:3">
      <c r="A10" s="4" t="s">
        <v>375</v>
      </c>
      <c r="B10" s="5" t="n">
        <v>-5831</v>
      </c>
    </row>
    <row r="11" spans="1:3">
      <c r="A11" s="4" t="s">
        <v>376</v>
      </c>
      <c r="B11" s="5" t="n">
        <v>5685</v>
      </c>
    </row>
    <row r="12" spans="1:3">
      <c r="A12" s="4" t="s">
        <v>449</v>
      </c>
      <c r="B12" s="6" t="n">
        <v>703108</v>
      </c>
      <c r="C12" s="6" t="n">
        <v>7073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31</v>
      </c>
    </row>
    <row r="3" spans="1:4">
      <c r="A3" s="3" t="s">
        <v>193</v>
      </c>
    </row>
    <row r="4" spans="1:4">
      <c r="A4" s="4" t="s">
        <v>491</v>
      </c>
      <c r="B4" s="6" t="n">
        <v>13200</v>
      </c>
      <c r="C4" s="6" t="n">
        <v>13600</v>
      </c>
      <c r="D4" s="6" t="n">
        <v>12500</v>
      </c>
    </row>
    <row r="5" spans="1:4">
      <c r="A5" s="3" t="s">
        <v>492</v>
      </c>
    </row>
    <row r="6" spans="1:4">
      <c r="A6" s="5" t="n">
        <v>2018</v>
      </c>
      <c r="B6" s="5" t="n">
        <v>9501</v>
      </c>
    </row>
    <row r="7" spans="1:4">
      <c r="A7" s="5" t="n">
        <v>2019</v>
      </c>
      <c r="B7" s="5" t="n">
        <v>8781</v>
      </c>
    </row>
    <row r="8" spans="1:4">
      <c r="A8" s="5" t="n">
        <v>2020</v>
      </c>
      <c r="B8" s="5" t="n">
        <v>7402</v>
      </c>
    </row>
    <row r="9" spans="1:4">
      <c r="A9" s="5" t="n">
        <v>2021</v>
      </c>
      <c r="B9" s="5" t="n">
        <v>5487</v>
      </c>
    </row>
    <row r="10" spans="1:4">
      <c r="A10" s="5" t="n">
        <v>2022</v>
      </c>
      <c r="B10" s="5" t="n">
        <v>3696</v>
      </c>
    </row>
    <row r="11" spans="1:4">
      <c r="A11" s="4" t="s">
        <v>488</v>
      </c>
      <c r="B11" s="5" t="n">
        <v>3697</v>
      </c>
    </row>
    <row r="12" spans="1:4">
      <c r="A12" s="4" t="s">
        <v>117</v>
      </c>
      <c r="B12" s="6" t="n">
        <v>385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18"/>
  </cols>
  <sheetData>
    <row r="1" spans="1:5">
      <c r="A1" s="1" t="s">
        <v>493</v>
      </c>
      <c r="B1" s="2" t="s">
        <v>1</v>
      </c>
    </row>
    <row r="2" spans="1:5">
      <c r="B2" s="2" t="s">
        <v>384</v>
      </c>
      <c r="C2" s="2" t="s">
        <v>371</v>
      </c>
      <c r="D2" s="2" t="s">
        <v>422</v>
      </c>
      <c r="E2" s="2" t="s">
        <v>494</v>
      </c>
    </row>
    <row r="3" spans="1:5">
      <c r="A3" s="4" t="s">
        <v>495</v>
      </c>
      <c r="B3" s="6" t="n">
        <v>0</v>
      </c>
      <c r="C3" s="6" t="n">
        <v>3074000</v>
      </c>
      <c r="D3" s="6" t="n">
        <v>5718000</v>
      </c>
    </row>
    <row r="4" spans="1:5">
      <c r="A4" s="4" t="s">
        <v>496</v>
      </c>
    </row>
    <row r="5" spans="1:5">
      <c r="A5" s="4" t="s">
        <v>497</v>
      </c>
      <c r="E5" s="5" t="n">
        <v>1</v>
      </c>
    </row>
    <row r="6" spans="1:5">
      <c r="A6" s="4" t="s">
        <v>495</v>
      </c>
      <c r="C6" s="5" t="n">
        <v>300000</v>
      </c>
      <c r="D6" s="5" t="n">
        <v>5700000</v>
      </c>
    </row>
    <row r="7" spans="1:5">
      <c r="A7" s="4" t="s">
        <v>498</v>
      </c>
      <c r="D7" s="6" t="n">
        <v>7500000</v>
      </c>
    </row>
    <row r="8" spans="1:5">
      <c r="A8" s="4" t="s">
        <v>499</v>
      </c>
    </row>
    <row r="9" spans="1:5">
      <c r="A9" s="4" t="s">
        <v>495</v>
      </c>
      <c r="C9" s="5" t="n">
        <v>2750000</v>
      </c>
    </row>
    <row r="10" spans="1:5">
      <c r="A10" s="4" t="s">
        <v>498</v>
      </c>
      <c r="C10" s="6" t="n">
        <v>27500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0</v>
      </c>
      <c r="B1" s="2" t="s">
        <v>1</v>
      </c>
    </row>
    <row r="2" spans="1:6">
      <c r="B2" s="2" t="s">
        <v>2</v>
      </c>
      <c r="C2" s="2" t="s">
        <v>30</v>
      </c>
      <c r="D2" s="2" t="s">
        <v>31</v>
      </c>
      <c r="E2" s="2" t="s">
        <v>2</v>
      </c>
      <c r="F2" s="2" t="s">
        <v>30</v>
      </c>
    </row>
    <row r="3" spans="1:6">
      <c r="A3" s="3" t="s">
        <v>195</v>
      </c>
    </row>
    <row r="4" spans="1:6">
      <c r="A4" s="4" t="s">
        <v>501</v>
      </c>
      <c r="E4" s="5" t="n">
        <v>1000</v>
      </c>
      <c r="F4" s="5" t="n">
        <v>1000</v>
      </c>
    </row>
    <row r="5" spans="1:6">
      <c r="A5" s="4" t="s">
        <v>502</v>
      </c>
      <c r="E5" s="5" t="n">
        <v>1000</v>
      </c>
      <c r="F5" s="5" t="n">
        <v>1000</v>
      </c>
    </row>
    <row r="6" spans="1:6">
      <c r="A6" s="4" t="s">
        <v>503</v>
      </c>
      <c r="E6" s="7" t="n">
        <v>0.01</v>
      </c>
      <c r="F6" s="7" t="n">
        <v>0.01</v>
      </c>
    </row>
    <row r="7" spans="1:6">
      <c r="A7" s="3" t="s">
        <v>115</v>
      </c>
    </row>
    <row r="8" spans="1:6">
      <c r="A8" s="4" t="s">
        <v>504</v>
      </c>
      <c r="B8" s="6" t="n">
        <v>-7826</v>
      </c>
      <c r="C8" s="6" t="n">
        <v>-7826</v>
      </c>
      <c r="E8" s="6" t="n">
        <v>-6638</v>
      </c>
      <c r="F8" s="6" t="n">
        <v>-7826</v>
      </c>
    </row>
    <row r="9" spans="1:6">
      <c r="A9" s="3" t="s">
        <v>505</v>
      </c>
    </row>
    <row r="10" spans="1:6">
      <c r="A10" s="4" t="s">
        <v>506</v>
      </c>
      <c r="B10" s="5" t="n">
        <v>-7826</v>
      </c>
    </row>
    <row r="11" spans="1:6">
      <c r="A11" s="4" t="s">
        <v>507</v>
      </c>
      <c r="B11" s="5" t="n">
        <v>445</v>
      </c>
    </row>
    <row r="12" spans="1:6">
      <c r="A12" s="4" t="s">
        <v>508</v>
      </c>
      <c r="B12" s="5" t="n">
        <v>743</v>
      </c>
    </row>
    <row r="13" spans="1:6">
      <c r="A13" s="4" t="s">
        <v>105</v>
      </c>
      <c r="B13" s="5" t="n">
        <v>1188</v>
      </c>
      <c r="C13" s="5" t="n">
        <v>339</v>
      </c>
      <c r="D13" s="6" t="n">
        <v>897</v>
      </c>
    </row>
    <row r="14" spans="1:6">
      <c r="A14" s="4" t="s">
        <v>509</v>
      </c>
      <c r="B14" s="6" t="n">
        <v>-6638</v>
      </c>
      <c r="C14" s="6" t="n">
        <v>-78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31</v>
      </c>
    </row>
    <row r="3" spans="1:4">
      <c r="A3" s="3" t="s">
        <v>102</v>
      </c>
    </row>
    <row r="4" spans="1:4">
      <c r="A4" s="4" t="s">
        <v>110</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1"/>
    <col customWidth="1" max="3" min="3" width="41"/>
    <col customWidth="1" max="4" min="4" width="37"/>
    <col customWidth="1" max="5" min="5" width="37"/>
  </cols>
  <sheetData>
    <row r="1" spans="1:5">
      <c r="A1" s="1" t="s">
        <v>510</v>
      </c>
      <c r="B1" s="2" t="s">
        <v>511</v>
      </c>
      <c r="C1" s="2" t="s">
        <v>512</v>
      </c>
      <c r="D1" s="2" t="s">
        <v>513</v>
      </c>
      <c r="E1" s="2" t="s">
        <v>514</v>
      </c>
    </row>
    <row r="2" spans="1:5">
      <c r="A2" s="3" t="s">
        <v>515</v>
      </c>
    </row>
    <row r="3" spans="1:5">
      <c r="A3" s="4" t="s">
        <v>516</v>
      </c>
      <c r="C3" s="5" t="n">
        <v>43900</v>
      </c>
    </row>
    <row r="4" spans="1:5">
      <c r="A4" s="4" t="s">
        <v>517</v>
      </c>
      <c r="C4" s="4" t="s">
        <v>360</v>
      </c>
    </row>
    <row r="5" spans="1:5">
      <c r="A5" s="4" t="s">
        <v>518</v>
      </c>
      <c r="C5" s="4" t="s">
        <v>519</v>
      </c>
    </row>
    <row r="6" spans="1:5">
      <c r="A6" s="4" t="s">
        <v>520</v>
      </c>
      <c r="C6" s="9" t="n">
        <v>0.5</v>
      </c>
    </row>
    <row r="7" spans="1:5">
      <c r="A7" s="4" t="s">
        <v>521</v>
      </c>
      <c r="C7" s="9" t="n">
        <v>0.5</v>
      </c>
    </row>
    <row r="8" spans="1:5">
      <c r="A8" s="4" t="s">
        <v>522</v>
      </c>
      <c r="B8" s="7" t="n">
        <v>0.71</v>
      </c>
    </row>
    <row r="9" spans="1:5">
      <c r="A9" s="4" t="s">
        <v>523</v>
      </c>
      <c r="C9" s="6" t="n">
        <v>1</v>
      </c>
    </row>
    <row r="10" spans="1:5">
      <c r="A10" s="4" t="s">
        <v>524</v>
      </c>
      <c r="C10" s="7" t="n">
        <v>1.83</v>
      </c>
    </row>
    <row r="11" spans="1:5">
      <c r="A11" s="4" t="s">
        <v>525</v>
      </c>
      <c r="B11" s="6" t="n">
        <v>1700</v>
      </c>
    </row>
    <row r="12" spans="1:5">
      <c r="A12" s="4" t="s">
        <v>526</v>
      </c>
      <c r="C12" s="6" t="n">
        <v>100</v>
      </c>
      <c r="D12" s="6" t="n">
        <v>100</v>
      </c>
      <c r="E12" s="6" t="n">
        <v>200</v>
      </c>
    </row>
    <row r="13" spans="1:5">
      <c r="A13" s="3" t="s">
        <v>527</v>
      </c>
    </row>
    <row r="14" spans="1:5">
      <c r="A14" s="4" t="s">
        <v>528</v>
      </c>
      <c r="C14" s="5" t="n">
        <v>36973</v>
      </c>
      <c r="D14" s="5" t="n">
        <v>33889</v>
      </c>
    </row>
    <row r="15" spans="1:5">
      <c r="A15" s="4" t="s">
        <v>529</v>
      </c>
      <c r="C15" s="5" t="n">
        <v>1518</v>
      </c>
      <c r="D15" s="5" t="n">
        <v>6973</v>
      </c>
    </row>
    <row r="16" spans="1:5">
      <c r="A16" s="4" t="s">
        <v>530</v>
      </c>
      <c r="C16" s="5" t="n">
        <v>-123</v>
      </c>
      <c r="D16" s="5" t="n">
        <v>-122</v>
      </c>
    </row>
    <row r="17" spans="1:5">
      <c r="A17" s="4" t="s">
        <v>531</v>
      </c>
      <c r="C17" s="5" t="n">
        <v>-695</v>
      </c>
      <c r="D17" s="5" t="n">
        <v>-3767</v>
      </c>
    </row>
    <row r="18" spans="1:5">
      <c r="A18" s="4" t="s">
        <v>532</v>
      </c>
      <c r="C18" s="5" t="n">
        <v>37673</v>
      </c>
      <c r="D18" s="5" t="n">
        <v>36973</v>
      </c>
      <c r="E18" s="5" t="n">
        <v>33889</v>
      </c>
    </row>
    <row r="19" spans="1:5">
      <c r="A19" s="4" t="s">
        <v>533</v>
      </c>
      <c r="C19" s="5" t="n">
        <v>20845</v>
      </c>
    </row>
    <row r="20" spans="1:5">
      <c r="A20" s="4" t="s">
        <v>534</v>
      </c>
      <c r="C20" s="5" t="n">
        <v>5768</v>
      </c>
    </row>
    <row r="21" spans="1:5">
      <c r="A21" s="3" t="s">
        <v>535</v>
      </c>
    </row>
    <row r="22" spans="1:5">
      <c r="A22" s="4" t="s">
        <v>536</v>
      </c>
      <c r="C22" s="7" t="n">
        <v>0.77</v>
      </c>
      <c r="D22" s="7" t="n">
        <v>0.71</v>
      </c>
    </row>
    <row r="23" spans="1:5">
      <c r="A23" s="4" t="s">
        <v>537</v>
      </c>
      <c r="C23" s="9" t="n">
        <v>1.19</v>
      </c>
      <c r="D23" s="9" t="n">
        <v>1.02</v>
      </c>
    </row>
    <row r="24" spans="1:5">
      <c r="A24" s="4" t="s">
        <v>538</v>
      </c>
      <c r="C24" s="9" t="n">
        <v>0.76</v>
      </c>
      <c r="D24" s="9" t="n">
        <v>0.71</v>
      </c>
    </row>
    <row r="25" spans="1:5">
      <c r="A25" s="4" t="s">
        <v>539</v>
      </c>
      <c r="C25" s="9" t="n">
        <v>0.77</v>
      </c>
      <c r="D25" s="9" t="n">
        <v>0.71</v>
      </c>
    </row>
    <row r="26" spans="1:5">
      <c r="A26" s="4" t="s">
        <v>540</v>
      </c>
      <c r="C26" s="9" t="n">
        <v>0.79</v>
      </c>
      <c r="D26" s="7" t="n">
        <v>0.77</v>
      </c>
      <c r="E26" s="7" t="n">
        <v>0.71</v>
      </c>
    </row>
    <row r="27" spans="1:5">
      <c r="A27" s="4" t="s">
        <v>541</v>
      </c>
      <c r="C27" s="7" t="n">
        <v>0.75</v>
      </c>
    </row>
    <row r="28" spans="1:5">
      <c r="A28" s="3" t="s">
        <v>542</v>
      </c>
    </row>
    <row r="29" spans="1:5">
      <c r="A29" s="4" t="s">
        <v>543</v>
      </c>
      <c r="C29" s="6" t="n">
        <v>40875</v>
      </c>
      <c r="D29" s="6" t="n">
        <v>9315</v>
      </c>
      <c r="E29" s="6" t="n">
        <v>10506</v>
      </c>
    </row>
    <row r="30" spans="1:5">
      <c r="A30" s="4" t="s">
        <v>544</v>
      </c>
      <c r="C30" s="5" t="n">
        <v>137</v>
      </c>
      <c r="D30" s="6" t="n">
        <v>38</v>
      </c>
    </row>
    <row r="31" spans="1:5">
      <c r="A31" s="4" t="s">
        <v>545</v>
      </c>
      <c r="C31" s="6" t="n">
        <v>23266</v>
      </c>
    </row>
    <row r="32" spans="1:5">
      <c r="A32" s="3" t="s">
        <v>546</v>
      </c>
    </row>
    <row r="33" spans="1:5">
      <c r="A33" s="4" t="s">
        <v>547</v>
      </c>
      <c r="C33" s="4" t="s">
        <v>548</v>
      </c>
      <c r="D33" s="4" t="s">
        <v>549</v>
      </c>
      <c r="E33" s="4" t="s">
        <v>550</v>
      </c>
    </row>
    <row r="34" spans="1:5">
      <c r="A34" s="4" t="s">
        <v>551</v>
      </c>
      <c r="C34" s="4" t="s">
        <v>5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4"/>
  </cols>
  <sheetData>
    <row r="1" spans="1:4">
      <c r="A1" s="1" t="s">
        <v>552</v>
      </c>
      <c r="B1" s="2" t="s">
        <v>1</v>
      </c>
    </row>
    <row r="2" spans="1:4">
      <c r="B2" s="2" t="s">
        <v>2</v>
      </c>
      <c r="C2" s="2" t="s">
        <v>30</v>
      </c>
      <c r="D2" s="2" t="s">
        <v>31</v>
      </c>
    </row>
    <row r="3" spans="1:4">
      <c r="A3" s="3" t="s">
        <v>553</v>
      </c>
    </row>
    <row r="4" spans="1:4">
      <c r="A4" s="4" t="s">
        <v>554</v>
      </c>
      <c r="B4" s="4" t="s">
        <v>555</v>
      </c>
      <c r="C4" s="4" t="s">
        <v>556</v>
      </c>
      <c r="D4" s="4" t="s">
        <v>557</v>
      </c>
    </row>
    <row r="5" spans="1:4">
      <c r="A5" s="4" t="s">
        <v>558</v>
      </c>
      <c r="B5" s="4" t="s">
        <v>559</v>
      </c>
      <c r="C5" s="4" t="s">
        <v>560</v>
      </c>
      <c r="D5" s="4" t="s">
        <v>561</v>
      </c>
    </row>
    <row r="6" spans="1:4">
      <c r="A6" s="4" t="s">
        <v>562</v>
      </c>
      <c r="B6" s="4" t="s">
        <v>563</v>
      </c>
      <c r="C6" s="4" t="s">
        <v>564</v>
      </c>
      <c r="D6" s="4" t="s">
        <v>565</v>
      </c>
    </row>
    <row r="7" spans="1:4">
      <c r="A7" s="4" t="s">
        <v>566</v>
      </c>
      <c r="B7" s="7" t="n">
        <v>0.35</v>
      </c>
      <c r="C7" s="7" t="n">
        <v>0.33</v>
      </c>
      <c r="D7" s="7" t="n">
        <v>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7</v>
      </c>
      <c r="B1" s="2" t="s">
        <v>568</v>
      </c>
      <c r="C1" s="2" t="s">
        <v>1</v>
      </c>
    </row>
    <row r="2" spans="1:5">
      <c r="B2" s="2" t="s">
        <v>569</v>
      </c>
      <c r="C2" s="2" t="s">
        <v>2</v>
      </c>
      <c r="D2" s="2" t="s">
        <v>30</v>
      </c>
      <c r="E2" s="2" t="s">
        <v>31</v>
      </c>
    </row>
    <row r="3" spans="1:5">
      <c r="A3" s="3" t="s">
        <v>515</v>
      </c>
    </row>
    <row r="4" spans="1:5">
      <c r="A4" s="4" t="s">
        <v>570</v>
      </c>
      <c r="C4" s="6" t="n">
        <v>3039</v>
      </c>
      <c r="D4" s="6" t="n">
        <v>3066</v>
      </c>
      <c r="E4" s="6" t="n">
        <v>2435</v>
      </c>
    </row>
    <row r="5" spans="1:5">
      <c r="A5" s="3" t="s">
        <v>571</v>
      </c>
    </row>
    <row r="6" spans="1:5">
      <c r="A6" s="4" t="s">
        <v>572</v>
      </c>
      <c r="C6" s="4" t="s">
        <v>573</v>
      </c>
    </row>
    <row r="7" spans="1:5">
      <c r="A7" s="4" t="s">
        <v>574</v>
      </c>
      <c r="C7" s="6" t="n">
        <v>4000</v>
      </c>
    </row>
    <row r="8" spans="1:5">
      <c r="A8" s="4" t="s">
        <v>575</v>
      </c>
      <c r="C8" s="4" t="s">
        <v>442</v>
      </c>
    </row>
    <row r="9" spans="1:5">
      <c r="A9" s="4" t="s">
        <v>576</v>
      </c>
    </row>
    <row r="10" spans="1:5">
      <c r="A10" s="3" t="s">
        <v>571</v>
      </c>
    </row>
    <row r="11" spans="1:5">
      <c r="A11" s="4" t="s">
        <v>577</v>
      </c>
      <c r="B11" s="5" t="n">
        <v>7</v>
      </c>
    </row>
    <row r="12" spans="1:5">
      <c r="A12" s="4" t="s">
        <v>518</v>
      </c>
      <c r="B12" s="4" t="s">
        <v>354</v>
      </c>
    </row>
    <row r="13" spans="1:5">
      <c r="A13" s="4" t="s">
        <v>578</v>
      </c>
      <c r="C13" s="6" t="n">
        <v>1300</v>
      </c>
      <c r="D13" s="6" t="n">
        <v>1300</v>
      </c>
      <c r="E13" s="6" t="n">
        <v>9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s>
  <sheetData>
    <row r="1" spans="1:8">
      <c r="A1" s="1" t="s">
        <v>579</v>
      </c>
      <c r="B1" s="2" t="s">
        <v>580</v>
      </c>
      <c r="C1" s="2" t="s">
        <v>581</v>
      </c>
      <c r="D1" s="2" t="s">
        <v>582</v>
      </c>
      <c r="E1" s="2" t="s">
        <v>583</v>
      </c>
      <c r="F1" s="2" t="s">
        <v>2</v>
      </c>
      <c r="G1" s="2" t="s">
        <v>30</v>
      </c>
      <c r="H1" s="2" t="s">
        <v>31</v>
      </c>
    </row>
    <row r="2" spans="1:8">
      <c r="A2" s="3" t="s">
        <v>584</v>
      </c>
    </row>
    <row r="3" spans="1:8">
      <c r="A3" s="4" t="s">
        <v>585</v>
      </c>
      <c r="F3" s="6" t="n">
        <v>29</v>
      </c>
      <c r="G3" s="6" t="n">
        <v>10</v>
      </c>
    </row>
    <row r="4" spans="1:8">
      <c r="A4" s="4" t="s">
        <v>124</v>
      </c>
      <c r="F4" s="5" t="n">
        <v>1900</v>
      </c>
    </row>
    <row r="5" spans="1:8">
      <c r="A5" s="4" t="s">
        <v>586</v>
      </c>
    </row>
    <row r="6" spans="1:8">
      <c r="A6" s="3" t="s">
        <v>584</v>
      </c>
    </row>
    <row r="7" spans="1:8">
      <c r="A7" s="4" t="s">
        <v>124</v>
      </c>
      <c r="F7" s="5" t="n">
        <v>1900</v>
      </c>
    </row>
    <row r="8" spans="1:8">
      <c r="A8" s="4" t="s">
        <v>587</v>
      </c>
    </row>
    <row r="9" spans="1:8">
      <c r="A9" s="3" t="s">
        <v>584</v>
      </c>
    </row>
    <row r="10" spans="1:8">
      <c r="A10" s="4" t="s">
        <v>588</v>
      </c>
      <c r="F10" s="5" t="n">
        <v>1000</v>
      </c>
      <c r="G10" s="5" t="n">
        <v>1000</v>
      </c>
      <c r="H10" s="6" t="n">
        <v>1000</v>
      </c>
    </row>
    <row r="11" spans="1:8">
      <c r="A11" s="4" t="s">
        <v>589</v>
      </c>
    </row>
    <row r="12" spans="1:8">
      <c r="A12" s="3" t="s">
        <v>584</v>
      </c>
    </row>
    <row r="13" spans="1:8">
      <c r="A13" s="4" t="s">
        <v>590</v>
      </c>
      <c r="E13" s="6" t="n">
        <v>500</v>
      </c>
    </row>
    <row r="14" spans="1:8">
      <c r="A14" s="4" t="s">
        <v>591</v>
      </c>
      <c r="E14" s="4" t="s">
        <v>592</v>
      </c>
    </row>
    <row r="15" spans="1:8">
      <c r="A15" s="4" t="s">
        <v>593</v>
      </c>
    </row>
    <row r="16" spans="1:8">
      <c r="A16" s="3" t="s">
        <v>584</v>
      </c>
    </row>
    <row r="17" spans="1:8">
      <c r="A17" s="4" t="s">
        <v>585</v>
      </c>
      <c r="F17" s="6" t="n">
        <v>30</v>
      </c>
      <c r="G17" s="6" t="n">
        <v>10</v>
      </c>
    </row>
    <row r="18" spans="1:8">
      <c r="A18" s="4" t="s">
        <v>594</v>
      </c>
    </row>
    <row r="19" spans="1:8">
      <c r="A19" s="3" t="s">
        <v>584</v>
      </c>
    </row>
    <row r="20" spans="1:8">
      <c r="A20" s="4" t="s">
        <v>595</v>
      </c>
      <c r="C20" s="6" t="n">
        <v>900</v>
      </c>
      <c r="D20" s="6" t="n">
        <v>1000</v>
      </c>
    </row>
    <row r="21" spans="1:8">
      <c r="A21" s="4" t="s">
        <v>596</v>
      </c>
    </row>
    <row r="22" spans="1:8">
      <c r="A22" s="3" t="s">
        <v>584</v>
      </c>
    </row>
    <row r="23" spans="1:8">
      <c r="A23" s="4" t="s">
        <v>597</v>
      </c>
      <c r="D23" s="4" t="s">
        <v>598</v>
      </c>
    </row>
    <row r="24" spans="1:8">
      <c r="A24" s="4" t="s">
        <v>599</v>
      </c>
    </row>
    <row r="25" spans="1:8">
      <c r="A25" s="3" t="s">
        <v>584</v>
      </c>
    </row>
    <row r="26" spans="1:8">
      <c r="A26" s="4" t="s">
        <v>597</v>
      </c>
      <c r="C26" s="4" t="s">
        <v>600</v>
      </c>
    </row>
    <row r="27" spans="1:8">
      <c r="A27" s="4" t="s">
        <v>601</v>
      </c>
    </row>
    <row r="28" spans="1:8">
      <c r="A28" s="3" t="s">
        <v>584</v>
      </c>
    </row>
    <row r="29" spans="1:8">
      <c r="A29" s="4" t="s">
        <v>602</v>
      </c>
      <c r="B29" s="5" t="n">
        <v>1596640</v>
      </c>
    </row>
    <row r="30" spans="1:8">
      <c r="A30" s="4" t="s">
        <v>124</v>
      </c>
      <c r="B30" s="6" t="n">
        <v>1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603</v>
      </c>
      <c r="B1" s="2" t="s">
        <v>370</v>
      </c>
    </row>
    <row r="2" spans="1:2">
      <c r="A2" s="3" t="s">
        <v>201</v>
      </c>
    </row>
    <row r="3" spans="1:2">
      <c r="A3" s="4" t="s">
        <v>604</v>
      </c>
      <c r="B3" s="8" t="n">
        <v>0.9</v>
      </c>
    </row>
    <row r="4" spans="1:2">
      <c r="A4" s="4" t="s">
        <v>605</v>
      </c>
      <c r="B4" s="5"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06</v>
      </c>
      <c r="B1" s="2" t="s">
        <v>1</v>
      </c>
    </row>
    <row r="2" spans="1:7">
      <c r="B2" s="2" t="s">
        <v>2</v>
      </c>
      <c r="C2" s="2" t="s">
        <v>30</v>
      </c>
      <c r="D2" s="2" t="s">
        <v>31</v>
      </c>
      <c r="E2" s="2" t="s">
        <v>2</v>
      </c>
      <c r="F2" s="2" t="s">
        <v>30</v>
      </c>
      <c r="G2" s="2" t="s">
        <v>31</v>
      </c>
    </row>
    <row r="3" spans="1:7">
      <c r="A3" s="3" t="s">
        <v>292</v>
      </c>
    </row>
    <row r="4" spans="1:7">
      <c r="A4" s="4" t="s">
        <v>607</v>
      </c>
      <c r="B4" s="6" t="n">
        <v>445000</v>
      </c>
    </row>
    <row r="5" spans="1:7">
      <c r="A5" s="4" t="s">
        <v>608</v>
      </c>
      <c r="B5" s="6" t="n">
        <v>743000</v>
      </c>
    </row>
    <row r="6" spans="1:7">
      <c r="A6" s="3" t="s">
        <v>609</v>
      </c>
    </row>
    <row r="7" spans="1:7">
      <c r="A7" s="4" t="s">
        <v>610</v>
      </c>
      <c r="B7" s="4" t="s">
        <v>611</v>
      </c>
    </row>
    <row r="8" spans="1:7">
      <c r="A8" s="4" t="s">
        <v>612</v>
      </c>
      <c r="B8" s="4" t="s">
        <v>613</v>
      </c>
    </row>
    <row r="9" spans="1:7">
      <c r="A9" s="4" t="s">
        <v>614</v>
      </c>
      <c r="B9" s="4" t="s">
        <v>615</v>
      </c>
    </row>
    <row r="10" spans="1:7">
      <c r="A10" s="4" t="s">
        <v>616</v>
      </c>
      <c r="B10" s="6" t="n">
        <v>2600000</v>
      </c>
      <c r="C10" s="6" t="n">
        <v>2400000</v>
      </c>
      <c r="D10" s="6" t="n">
        <v>2100000</v>
      </c>
    </row>
    <row r="11" spans="1:7">
      <c r="A11" s="4" t="s">
        <v>617</v>
      </c>
      <c r="E11" s="6" t="n">
        <v>250000</v>
      </c>
    </row>
    <row r="12" spans="1:7">
      <c r="A12" s="4" t="s">
        <v>618</v>
      </c>
      <c r="E12" s="4" t="s">
        <v>619</v>
      </c>
    </row>
    <row r="13" spans="1:7">
      <c r="A13" s="4" t="s">
        <v>620</v>
      </c>
      <c r="E13" s="6" t="n">
        <v>250000</v>
      </c>
    </row>
    <row r="14" spans="1:7">
      <c r="A14" s="4" t="s">
        <v>621</v>
      </c>
      <c r="E14" s="5" t="n">
        <v>250000</v>
      </c>
    </row>
    <row r="15" spans="1:7">
      <c r="A15" s="4" t="s">
        <v>622</v>
      </c>
    </row>
    <row r="16" spans="1:7">
      <c r="A16" s="3" t="s">
        <v>623</v>
      </c>
    </row>
    <row r="17" spans="1:7">
      <c r="A17" s="4" t="s">
        <v>624</v>
      </c>
      <c r="B17" s="5" t="n">
        <v>27728000</v>
      </c>
      <c r="C17" s="5" t="n">
        <v>27281000</v>
      </c>
    </row>
    <row r="18" spans="1:7">
      <c r="A18" s="4" t="s">
        <v>625</v>
      </c>
      <c r="B18" s="5" t="n">
        <v>1128000</v>
      </c>
      <c r="C18" s="5" t="n">
        <v>1179000</v>
      </c>
      <c r="D18" s="5" t="n">
        <v>1159000</v>
      </c>
    </row>
    <row r="19" spans="1:7">
      <c r="A19" s="4" t="s">
        <v>626</v>
      </c>
      <c r="B19" s="5" t="n">
        <v>1773000</v>
      </c>
      <c r="C19" s="5" t="n">
        <v>353000</v>
      </c>
    </row>
    <row r="20" spans="1:7">
      <c r="A20" s="4" t="s">
        <v>627</v>
      </c>
      <c r="B20" s="5" t="n">
        <v>-1134000</v>
      </c>
      <c r="C20" s="5" t="n">
        <v>-1085000</v>
      </c>
    </row>
    <row r="21" spans="1:7">
      <c r="A21" s="4" t="s">
        <v>628</v>
      </c>
      <c r="B21" s="5" t="n">
        <v>29495000</v>
      </c>
      <c r="C21" s="5" t="n">
        <v>27728000</v>
      </c>
      <c r="D21" s="5" t="n">
        <v>27281000</v>
      </c>
    </row>
    <row r="22" spans="1:7">
      <c r="A22" s="3" t="s">
        <v>629</v>
      </c>
    </row>
    <row r="23" spans="1:7">
      <c r="A23" s="4" t="s">
        <v>630</v>
      </c>
      <c r="B23" s="5" t="n">
        <v>19600000</v>
      </c>
      <c r="C23" s="5" t="n">
        <v>19537000</v>
      </c>
    </row>
    <row r="24" spans="1:7">
      <c r="A24" s="4" t="s">
        <v>631</v>
      </c>
      <c r="B24" s="5" t="n">
        <v>3330000</v>
      </c>
      <c r="C24" s="5" t="n">
        <v>1148000</v>
      </c>
    </row>
    <row r="25" spans="1:7">
      <c r="A25" s="4" t="s">
        <v>627</v>
      </c>
      <c r="B25" s="5" t="n">
        <v>-1134000</v>
      </c>
      <c r="C25" s="5" t="n">
        <v>-1085000</v>
      </c>
    </row>
    <row r="26" spans="1:7">
      <c r="A26" s="4" t="s">
        <v>632</v>
      </c>
      <c r="B26" s="5" t="n">
        <v>412000</v>
      </c>
      <c r="D26" s="5" t="n">
        <v>300000</v>
      </c>
    </row>
    <row r="27" spans="1:7">
      <c r="A27" s="4" t="s">
        <v>633</v>
      </c>
      <c r="B27" s="5" t="n">
        <v>22208000</v>
      </c>
      <c r="C27" s="5" t="n">
        <v>19600000</v>
      </c>
      <c r="D27" s="5" t="n">
        <v>19537000</v>
      </c>
    </row>
    <row r="28" spans="1:7">
      <c r="A28" s="3" t="s">
        <v>634</v>
      </c>
    </row>
    <row r="29" spans="1:7">
      <c r="A29" s="4" t="s">
        <v>635</v>
      </c>
      <c r="E29" s="5" t="n">
        <v>-7287000</v>
      </c>
      <c r="F29" s="6" t="n">
        <v>-8128000</v>
      </c>
    </row>
    <row r="30" spans="1:7">
      <c r="A30" s="4" t="s">
        <v>636</v>
      </c>
      <c r="B30" s="5" t="n">
        <v>-10252000</v>
      </c>
      <c r="C30" s="5" t="n">
        <v>-10591000</v>
      </c>
      <c r="D30" s="5" t="n">
        <v>-11488000</v>
      </c>
      <c r="E30" s="5" t="n">
        <v>-9064000</v>
      </c>
      <c r="F30" s="5" t="n">
        <v>-10252000</v>
      </c>
      <c r="G30" s="6" t="n">
        <v>-10591000</v>
      </c>
    </row>
    <row r="31" spans="1:7">
      <c r="A31" s="4" t="s">
        <v>637</v>
      </c>
      <c r="B31" s="5" t="n">
        <v>1777000</v>
      </c>
      <c r="C31" s="5" t="n">
        <v>2124000</v>
      </c>
    </row>
    <row r="32" spans="1:7">
      <c r="A32" s="3" t="s">
        <v>638</v>
      </c>
    </row>
    <row r="33" spans="1:7">
      <c r="A33" s="4" t="s">
        <v>639</v>
      </c>
      <c r="E33" s="5" t="n">
        <v>29495000</v>
      </c>
      <c r="F33" s="5" t="n">
        <v>27728000</v>
      </c>
    </row>
    <row r="34" spans="1:7">
      <c r="A34" s="4" t="s">
        <v>640</v>
      </c>
      <c r="E34" s="5" t="n">
        <v>29495000</v>
      </c>
      <c r="F34" s="5" t="n">
        <v>27728000</v>
      </c>
    </row>
    <row r="35" spans="1:7">
      <c r="A35" s="4" t="s">
        <v>641</v>
      </c>
      <c r="E35" s="5" t="n">
        <v>22208000</v>
      </c>
      <c r="F35" s="5" t="n">
        <v>19600000</v>
      </c>
    </row>
    <row r="36" spans="1:7">
      <c r="A36" s="4" t="s">
        <v>642</v>
      </c>
      <c r="E36" s="5" t="n">
        <v>7287000</v>
      </c>
      <c r="F36" s="5" t="n">
        <v>8128000</v>
      </c>
    </row>
    <row r="37" spans="1:7">
      <c r="A37" s="3" t="s">
        <v>643</v>
      </c>
    </row>
    <row r="38" spans="1:7">
      <c r="A38" s="4" t="s">
        <v>644</v>
      </c>
      <c r="E38" s="5" t="n">
        <v>810000</v>
      </c>
      <c r="F38" s="5" t="n">
        <v>412000</v>
      </c>
    </row>
    <row r="39" spans="1:7">
      <c r="A39" s="4" t="s">
        <v>645</v>
      </c>
      <c r="E39" s="5" t="n">
        <v>6477000</v>
      </c>
      <c r="F39" s="5" t="n">
        <v>7716000</v>
      </c>
    </row>
    <row r="40" spans="1:7">
      <c r="A40" s="4" t="s">
        <v>646</v>
      </c>
      <c r="E40" s="5" t="n">
        <v>7287000</v>
      </c>
      <c r="F40" s="5" t="n">
        <v>8128000</v>
      </c>
    </row>
    <row r="41" spans="1:7">
      <c r="A41" s="3" t="s">
        <v>647</v>
      </c>
    </row>
    <row r="42" spans="1:7">
      <c r="A42" s="4" t="s">
        <v>625</v>
      </c>
      <c r="B42" s="5" t="n">
        <v>1128000</v>
      </c>
      <c r="C42" s="5" t="n">
        <v>1179000</v>
      </c>
      <c r="D42" s="5" t="n">
        <v>1159000</v>
      </c>
    </row>
    <row r="43" spans="1:7">
      <c r="A43" s="4" t="s">
        <v>648</v>
      </c>
      <c r="B43" s="5" t="n">
        <v>-1111000</v>
      </c>
      <c r="C43" s="5" t="n">
        <v>-1197000</v>
      </c>
      <c r="D43" s="5" t="n">
        <v>-1264000</v>
      </c>
    </row>
    <row r="44" spans="1:7">
      <c r="A44" s="4" t="s">
        <v>649</v>
      </c>
      <c r="B44" s="5" t="n">
        <v>743000</v>
      </c>
      <c r="C44" s="5" t="n">
        <v>740000</v>
      </c>
      <c r="D44" s="5" t="n">
        <v>976000</v>
      </c>
    </row>
    <row r="45" spans="1:7">
      <c r="A45" s="4" t="s">
        <v>650</v>
      </c>
      <c r="B45" s="5" t="n">
        <v>760000</v>
      </c>
      <c r="C45" s="5" t="n">
        <v>722000</v>
      </c>
      <c r="D45" s="5" t="n">
        <v>871000</v>
      </c>
    </row>
    <row r="46" spans="1:7">
      <c r="A46" s="3" t="s">
        <v>292</v>
      </c>
    </row>
    <row r="47" spans="1:7">
      <c r="A47" s="4" t="s">
        <v>651</v>
      </c>
      <c r="B47" s="5" t="n">
        <v>-10252000</v>
      </c>
      <c r="C47" s="5" t="n">
        <v>-10591000</v>
      </c>
      <c r="D47" s="5" t="n">
        <v>-11488000</v>
      </c>
    </row>
    <row r="48" spans="1:7">
      <c r="A48" s="4" t="s">
        <v>607</v>
      </c>
      <c r="B48" s="5" t="n">
        <v>445000</v>
      </c>
      <c r="C48" s="5" t="n">
        <v>-401000</v>
      </c>
      <c r="D48" s="5" t="n">
        <v>-79000</v>
      </c>
    </row>
    <row r="49" spans="1:7">
      <c r="A49" s="4" t="s">
        <v>608</v>
      </c>
      <c r="B49" s="5" t="n">
        <v>743000</v>
      </c>
      <c r="C49" s="5" t="n">
        <v>740000</v>
      </c>
      <c r="D49" s="5" t="n">
        <v>976000</v>
      </c>
    </row>
    <row r="50" spans="1:7">
      <c r="A50" s="4" t="s">
        <v>652</v>
      </c>
      <c r="B50" s="6" t="n">
        <v>-9064000</v>
      </c>
      <c r="C50" s="6" t="n">
        <v>-10252000</v>
      </c>
      <c r="D50" s="5" t="n">
        <v>-10591000</v>
      </c>
    </row>
    <row r="51" spans="1:7">
      <c r="A51" s="3" t="s">
        <v>653</v>
      </c>
    </row>
    <row r="52" spans="1:7">
      <c r="A52" s="4" t="s">
        <v>654</v>
      </c>
      <c r="B52" s="4" t="s">
        <v>348</v>
      </c>
      <c r="C52" s="4" t="s">
        <v>348</v>
      </c>
    </row>
    <row r="53" spans="1:7">
      <c r="A53" s="4" t="s">
        <v>641</v>
      </c>
      <c r="B53" s="6" t="n">
        <v>19600000</v>
      </c>
      <c r="C53" s="6" t="n">
        <v>19537000</v>
      </c>
      <c r="D53" s="5" t="n">
        <v>19537000</v>
      </c>
      <c r="E53" s="5" t="n">
        <v>22208000</v>
      </c>
      <c r="F53" s="6" t="n">
        <v>19600000</v>
      </c>
      <c r="G53" s="6" t="n">
        <v>19537000</v>
      </c>
    </row>
    <row r="54" spans="1:7">
      <c r="A54" s="3" t="s">
        <v>655</v>
      </c>
    </row>
    <row r="55" spans="1:7">
      <c r="A55" s="4" t="s">
        <v>632</v>
      </c>
      <c r="B55" s="5" t="n">
        <v>412000</v>
      </c>
      <c r="D55" s="6" t="n">
        <v>300000</v>
      </c>
    </row>
    <row r="56" spans="1:7">
      <c r="A56" s="4" t="s">
        <v>656</v>
      </c>
      <c r="B56" s="6" t="n">
        <v>800000</v>
      </c>
    </row>
    <row r="57" spans="1:7">
      <c r="A57" s="3" t="s">
        <v>657</v>
      </c>
    </row>
    <row r="58" spans="1:7">
      <c r="A58" s="5" t="n">
        <v>2018</v>
      </c>
      <c r="E58" s="5" t="n">
        <v>1184000</v>
      </c>
    </row>
    <row r="59" spans="1:7">
      <c r="A59" s="5" t="n">
        <v>2019</v>
      </c>
      <c r="E59" s="5" t="n">
        <v>1256000</v>
      </c>
    </row>
    <row r="60" spans="1:7">
      <c r="A60" s="5" t="n">
        <v>2020</v>
      </c>
      <c r="E60" s="5" t="n">
        <v>1319000</v>
      </c>
    </row>
    <row r="61" spans="1:7">
      <c r="A61" s="5" t="n">
        <v>2021</v>
      </c>
      <c r="E61" s="5" t="n">
        <v>1361000</v>
      </c>
    </row>
    <row r="62" spans="1:7">
      <c r="A62" s="5" t="n">
        <v>2022</v>
      </c>
      <c r="E62" s="5" t="n">
        <v>1450000</v>
      </c>
    </row>
    <row r="63" spans="1:7">
      <c r="A63" s="4" t="s">
        <v>658</v>
      </c>
      <c r="E63" s="6" t="n">
        <v>8279000</v>
      </c>
    </row>
    <row r="64" spans="1:7">
      <c r="A64" s="3" t="s">
        <v>659</v>
      </c>
    </row>
    <row r="65" spans="1:7">
      <c r="A65" s="4" t="s">
        <v>660</v>
      </c>
      <c r="E65" s="4" t="s">
        <v>661</v>
      </c>
      <c r="F65" s="4" t="s">
        <v>662</v>
      </c>
      <c r="G65" s="4" t="s">
        <v>663</v>
      </c>
    </row>
    <row r="66" spans="1:7">
      <c r="A66" s="4" t="s">
        <v>664</v>
      </c>
      <c r="E66" s="4" t="s">
        <v>464</v>
      </c>
      <c r="F66" s="4" t="s">
        <v>615</v>
      </c>
      <c r="G66" s="4" t="s">
        <v>665</v>
      </c>
    </row>
    <row r="67" spans="1:7">
      <c r="A67" s="3" t="s">
        <v>666</v>
      </c>
    </row>
    <row r="68" spans="1:7">
      <c r="A68" s="4" t="s">
        <v>660</v>
      </c>
      <c r="B68" s="4" t="s">
        <v>662</v>
      </c>
      <c r="C68" s="4" t="s">
        <v>663</v>
      </c>
      <c r="D68" s="4" t="s">
        <v>667</v>
      </c>
    </row>
    <row r="69" spans="1:7">
      <c r="A69" s="4" t="s">
        <v>664</v>
      </c>
      <c r="B69" s="4" t="s">
        <v>464</v>
      </c>
      <c r="C69" s="4" t="s">
        <v>615</v>
      </c>
      <c r="D69" s="4" t="s">
        <v>665</v>
      </c>
    </row>
    <row r="70" spans="1:7">
      <c r="A70" s="4" t="s">
        <v>668</v>
      </c>
    </row>
    <row r="71" spans="1:7">
      <c r="A71" s="3" t="s">
        <v>629</v>
      </c>
    </row>
    <row r="72" spans="1:7">
      <c r="A72" s="4" t="s">
        <v>630</v>
      </c>
      <c r="B72" s="6" t="n">
        <v>19600000</v>
      </c>
    </row>
    <row r="73" spans="1:7">
      <c r="A73" s="4" t="s">
        <v>633</v>
      </c>
      <c r="B73" s="5" t="n">
        <v>22208000</v>
      </c>
      <c r="C73" s="6" t="n">
        <v>19600000</v>
      </c>
    </row>
    <row r="74" spans="1:7">
      <c r="A74" s="3" t="s">
        <v>653</v>
      </c>
    </row>
    <row r="75" spans="1:7">
      <c r="A75" s="4" t="s">
        <v>641</v>
      </c>
      <c r="B75" s="6" t="n">
        <v>19600000</v>
      </c>
      <c r="C75" s="5" t="n">
        <v>19600000</v>
      </c>
      <c r="E75" s="6" t="n">
        <v>22208000</v>
      </c>
      <c r="F75" s="6" t="n">
        <v>19600000</v>
      </c>
    </row>
    <row r="76" spans="1:7">
      <c r="A76" s="4" t="s">
        <v>669</v>
      </c>
    </row>
    <row r="77" spans="1:7">
      <c r="A77" s="3" t="s">
        <v>653</v>
      </c>
    </row>
    <row r="78" spans="1:7">
      <c r="A78" s="4" t="s">
        <v>654</v>
      </c>
      <c r="B78" s="4" t="s">
        <v>670</v>
      </c>
    </row>
    <row r="79" spans="1:7">
      <c r="A79" s="4" t="s">
        <v>671</v>
      </c>
      <c r="E79" s="4" t="s">
        <v>672</v>
      </c>
      <c r="F79" s="4" t="s">
        <v>673</v>
      </c>
    </row>
    <row r="80" spans="1:7">
      <c r="A80" s="4" t="s">
        <v>674</v>
      </c>
    </row>
    <row r="81" spans="1:7">
      <c r="A81" s="3" t="s">
        <v>653</v>
      </c>
    </row>
    <row r="82" spans="1:7">
      <c r="A82" s="4" t="s">
        <v>654</v>
      </c>
      <c r="B82" s="4" t="s">
        <v>675</v>
      </c>
    </row>
    <row r="83" spans="1:7">
      <c r="A83" s="4" t="s">
        <v>671</v>
      </c>
      <c r="E83" s="4" t="s">
        <v>676</v>
      </c>
      <c r="F83" s="4" t="s">
        <v>677</v>
      </c>
    </row>
    <row r="84" spans="1:7">
      <c r="A84" s="4" t="s">
        <v>678</v>
      </c>
    </row>
    <row r="85" spans="1:7">
      <c r="A85" s="3" t="s">
        <v>629</v>
      </c>
    </row>
    <row r="86" spans="1:7">
      <c r="A86" s="4" t="s">
        <v>630</v>
      </c>
      <c r="B86" s="6" t="n">
        <v>92000</v>
      </c>
    </row>
    <row r="87" spans="1:7">
      <c r="A87" s="4" t="s">
        <v>633</v>
      </c>
      <c r="B87" s="5" t="n">
        <v>97000</v>
      </c>
      <c r="C87" s="5" t="n">
        <v>92000</v>
      </c>
    </row>
    <row r="88" spans="1:7">
      <c r="A88" s="3" t="s">
        <v>653</v>
      </c>
    </row>
    <row r="89" spans="1:7">
      <c r="A89" s="4" t="s">
        <v>641</v>
      </c>
      <c r="B89" s="5" t="n">
        <v>92000</v>
      </c>
      <c r="C89" s="5" t="n">
        <v>92000</v>
      </c>
      <c r="E89" s="6" t="n">
        <v>97000</v>
      </c>
      <c r="F89" s="6" t="n">
        <v>92000</v>
      </c>
    </row>
    <row r="90" spans="1:7">
      <c r="A90" s="4" t="s">
        <v>679</v>
      </c>
    </row>
    <row r="91" spans="1:7">
      <c r="A91" s="3" t="s">
        <v>629</v>
      </c>
    </row>
    <row r="92" spans="1:7">
      <c r="A92" s="4" t="s">
        <v>630</v>
      </c>
      <c r="B92" s="5" t="n">
        <v>92000</v>
      </c>
    </row>
    <row r="93" spans="1:7">
      <c r="A93" s="4" t="s">
        <v>633</v>
      </c>
      <c r="B93" s="5" t="n">
        <v>97000</v>
      </c>
      <c r="C93" s="5" t="n">
        <v>92000</v>
      </c>
    </row>
    <row r="94" spans="1:7">
      <c r="A94" s="3" t="s">
        <v>653</v>
      </c>
    </row>
    <row r="95" spans="1:7">
      <c r="A95" s="4" t="s">
        <v>641</v>
      </c>
      <c r="B95" s="5" t="n">
        <v>92000</v>
      </c>
      <c r="C95" s="5" t="n">
        <v>92000</v>
      </c>
      <c r="E95" s="5" t="n">
        <v>97000</v>
      </c>
      <c r="F95" s="5" t="n">
        <v>92000</v>
      </c>
    </row>
    <row r="96" spans="1:7">
      <c r="A96" s="4" t="s">
        <v>680</v>
      </c>
    </row>
    <row r="97" spans="1:7">
      <c r="A97" s="3" t="s">
        <v>629</v>
      </c>
    </row>
    <row r="98" spans="1:7">
      <c r="A98" s="4" t="s">
        <v>630</v>
      </c>
      <c r="B98" s="5" t="n">
        <v>7392000</v>
      </c>
    </row>
    <row r="99" spans="1:7">
      <c r="A99" s="4" t="s">
        <v>633</v>
      </c>
      <c r="B99" s="5" t="n">
        <v>9319000</v>
      </c>
      <c r="C99" s="5" t="n">
        <v>7392000</v>
      </c>
    </row>
    <row r="100" spans="1:7">
      <c r="A100" s="3" t="s">
        <v>653</v>
      </c>
    </row>
    <row r="101" spans="1:7">
      <c r="A101" s="4" t="s">
        <v>641</v>
      </c>
      <c r="B101" s="5" t="n">
        <v>7392000</v>
      </c>
      <c r="C101" s="5" t="n">
        <v>7392000</v>
      </c>
      <c r="E101" s="5" t="n">
        <v>9319000</v>
      </c>
      <c r="F101" s="5" t="n">
        <v>7392000</v>
      </c>
    </row>
    <row r="102" spans="1:7">
      <c r="A102" s="4" t="s">
        <v>681</v>
      </c>
    </row>
    <row r="103" spans="1:7">
      <c r="A103" s="3" t="s">
        <v>629</v>
      </c>
    </row>
    <row r="104" spans="1:7">
      <c r="A104" s="4" t="s">
        <v>630</v>
      </c>
      <c r="B104" s="5" t="n">
        <v>7392000</v>
      </c>
    </row>
    <row r="105" spans="1:7">
      <c r="A105" s="4" t="s">
        <v>633</v>
      </c>
      <c r="B105" s="5" t="n">
        <v>9319000</v>
      </c>
      <c r="C105" s="5" t="n">
        <v>7392000</v>
      </c>
    </row>
    <row r="106" spans="1:7">
      <c r="A106" s="3" t="s">
        <v>653</v>
      </c>
    </row>
    <row r="107" spans="1:7">
      <c r="A107" s="4" t="s">
        <v>641</v>
      </c>
      <c r="B107" s="5" t="n">
        <v>7392000</v>
      </c>
      <c r="C107" s="5" t="n">
        <v>7392000</v>
      </c>
      <c r="E107" s="5" t="n">
        <v>9319000</v>
      </c>
      <c r="F107" s="5" t="n">
        <v>7392000</v>
      </c>
    </row>
    <row r="108" spans="1:7">
      <c r="A108" s="4" t="s">
        <v>682</v>
      </c>
    </row>
    <row r="109" spans="1:7">
      <c r="A109" s="3" t="s">
        <v>629</v>
      </c>
    </row>
    <row r="110" spans="1:7">
      <c r="A110" s="4" t="s">
        <v>630</v>
      </c>
      <c r="B110" s="5" t="n">
        <v>8925000</v>
      </c>
    </row>
    <row r="111" spans="1:7">
      <c r="A111" s="4" t="s">
        <v>633</v>
      </c>
      <c r="B111" s="5" t="n">
        <v>5239000</v>
      </c>
      <c r="C111" s="5" t="n">
        <v>8925000</v>
      </c>
    </row>
    <row r="112" spans="1:7">
      <c r="A112" s="3" t="s">
        <v>653</v>
      </c>
    </row>
    <row r="113" spans="1:7">
      <c r="A113" s="4" t="s">
        <v>641</v>
      </c>
      <c r="B113" s="5" t="n">
        <v>8925000</v>
      </c>
      <c r="C113" s="5" t="n">
        <v>8925000</v>
      </c>
      <c r="E113" s="5" t="n">
        <v>5239000</v>
      </c>
      <c r="F113" s="5" t="n">
        <v>8925000</v>
      </c>
    </row>
    <row r="114" spans="1:7">
      <c r="A114" s="4" t="s">
        <v>683</v>
      </c>
    </row>
    <row r="115" spans="1:7">
      <c r="A115" s="3" t="s">
        <v>629</v>
      </c>
    </row>
    <row r="116" spans="1:7">
      <c r="A116" s="4" t="s">
        <v>630</v>
      </c>
      <c r="B116" s="5" t="n">
        <v>8925000</v>
      </c>
    </row>
    <row r="117" spans="1:7">
      <c r="A117" s="4" t="s">
        <v>633</v>
      </c>
      <c r="B117" s="5" t="n">
        <v>5239000</v>
      </c>
      <c r="C117" s="5" t="n">
        <v>8925000</v>
      </c>
    </row>
    <row r="118" spans="1:7">
      <c r="A118" s="3" t="s">
        <v>653</v>
      </c>
    </row>
    <row r="119" spans="1:7">
      <c r="A119" s="4" t="s">
        <v>641</v>
      </c>
      <c r="B119" s="5" t="n">
        <v>8925000</v>
      </c>
      <c r="C119" s="5" t="n">
        <v>8925000</v>
      </c>
      <c r="E119" s="5" t="n">
        <v>5239000</v>
      </c>
      <c r="F119" s="5" t="n">
        <v>8925000</v>
      </c>
    </row>
    <row r="120" spans="1:7">
      <c r="A120" s="4" t="s">
        <v>684</v>
      </c>
    </row>
    <row r="121" spans="1:7">
      <c r="A121" s="3" t="s">
        <v>629</v>
      </c>
    </row>
    <row r="122" spans="1:7">
      <c r="A122" s="4" t="s">
        <v>630</v>
      </c>
      <c r="B122" s="5" t="n">
        <v>3191000</v>
      </c>
    </row>
    <row r="123" spans="1:7">
      <c r="A123" s="4" t="s">
        <v>633</v>
      </c>
      <c r="B123" s="5" t="n">
        <v>4443000</v>
      </c>
      <c r="C123" s="5" t="n">
        <v>3191000</v>
      </c>
    </row>
    <row r="124" spans="1:7">
      <c r="A124" s="3" t="s">
        <v>653</v>
      </c>
    </row>
    <row r="125" spans="1:7">
      <c r="A125" s="4" t="s">
        <v>641</v>
      </c>
      <c r="B125" s="5" t="n">
        <v>3191000</v>
      </c>
      <c r="C125" s="5" t="n">
        <v>3191000</v>
      </c>
      <c r="E125" s="5" t="n">
        <v>4443000</v>
      </c>
      <c r="F125" s="5" t="n">
        <v>3191000</v>
      </c>
    </row>
    <row r="126" spans="1:7">
      <c r="A126" s="4" t="s">
        <v>685</v>
      </c>
    </row>
    <row r="127" spans="1:7">
      <c r="A127" s="3" t="s">
        <v>629</v>
      </c>
    </row>
    <row r="128" spans="1:7">
      <c r="A128" s="4" t="s">
        <v>630</v>
      </c>
      <c r="B128" s="5" t="n">
        <v>3191000</v>
      </c>
    </row>
    <row r="129" spans="1:7">
      <c r="A129" s="4" t="s">
        <v>633</v>
      </c>
      <c r="B129" s="5" t="n">
        <v>4443000</v>
      </c>
      <c r="C129" s="5" t="n">
        <v>3191000</v>
      </c>
    </row>
    <row r="130" spans="1:7">
      <c r="A130" s="3" t="s">
        <v>653</v>
      </c>
    </row>
    <row r="131" spans="1:7">
      <c r="A131" s="4" t="s">
        <v>641</v>
      </c>
      <c r="B131" s="5" t="n">
        <v>3191000</v>
      </c>
      <c r="C131" s="6" t="n">
        <v>3191000</v>
      </c>
      <c r="E131" s="5" t="n">
        <v>4443000</v>
      </c>
      <c r="F131" s="6" t="n">
        <v>3191000</v>
      </c>
    </row>
    <row r="132" spans="1:7">
      <c r="A132" s="4" t="s">
        <v>686</v>
      </c>
    </row>
    <row r="133" spans="1:7">
      <c r="A133" s="3" t="s">
        <v>629</v>
      </c>
    </row>
    <row r="134" spans="1:7">
      <c r="A134" s="4" t="s">
        <v>633</v>
      </c>
      <c r="B134" s="5" t="n">
        <v>3110000</v>
      </c>
    </row>
    <row r="135" spans="1:7">
      <c r="A135" s="3" t="s">
        <v>653</v>
      </c>
    </row>
    <row r="136" spans="1:7">
      <c r="A136" s="4" t="s">
        <v>641</v>
      </c>
      <c r="B136" s="5" t="n">
        <v>3110000</v>
      </c>
      <c r="E136" s="5" t="n">
        <v>3110000</v>
      </c>
    </row>
    <row r="137" spans="1:7">
      <c r="A137" s="4" t="s">
        <v>687</v>
      </c>
    </row>
    <row r="138" spans="1:7">
      <c r="A138" s="3" t="s">
        <v>629</v>
      </c>
    </row>
    <row r="139" spans="1:7">
      <c r="A139" s="4" t="s">
        <v>633</v>
      </c>
      <c r="B139" s="5" t="n">
        <v>3110000</v>
      </c>
    </row>
    <row r="140" spans="1:7">
      <c r="A140" s="3" t="s">
        <v>653</v>
      </c>
    </row>
    <row r="141" spans="1:7">
      <c r="A141" s="4" t="s">
        <v>641</v>
      </c>
      <c r="B141" s="6" t="n">
        <v>3110000</v>
      </c>
      <c r="E141" s="6" t="n">
        <v>311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688</v>
      </c>
      <c r="B1" s="2" t="s">
        <v>1</v>
      </c>
    </row>
    <row r="2" spans="1:5">
      <c r="B2" s="2" t="s">
        <v>689</v>
      </c>
      <c r="C2" s="2" t="s">
        <v>2</v>
      </c>
      <c r="D2" s="2" t="s">
        <v>30</v>
      </c>
      <c r="E2" s="2" t="s">
        <v>31</v>
      </c>
    </row>
    <row r="3" spans="1:5">
      <c r="A3" s="3" t="s">
        <v>690</v>
      </c>
    </row>
    <row r="4" spans="1:5">
      <c r="A4" s="4" t="s">
        <v>691</v>
      </c>
      <c r="C4" s="6" t="n">
        <v>716</v>
      </c>
      <c r="D4" s="6" t="n">
        <v>688</v>
      </c>
      <c r="E4" s="6" t="n">
        <v>522</v>
      </c>
    </row>
    <row r="5" spans="1:5">
      <c r="A5" s="4" t="s">
        <v>692</v>
      </c>
      <c r="C5" s="5" t="n">
        <v>-17875</v>
      </c>
      <c r="D5" s="5" t="n">
        <v>258</v>
      </c>
      <c r="E5" s="5" t="n">
        <v>234</v>
      </c>
    </row>
    <row r="6" spans="1:5">
      <c r="A6" s="4" t="s">
        <v>693</v>
      </c>
      <c r="C6" s="6" t="n">
        <v>-17159</v>
      </c>
      <c r="D6" s="6" t="n">
        <v>946</v>
      </c>
      <c r="E6" s="6" t="n">
        <v>756</v>
      </c>
    </row>
    <row r="7" spans="1:5">
      <c r="A7" s="3" t="s">
        <v>694</v>
      </c>
    </row>
    <row r="8" spans="1:5">
      <c r="A8" s="4" t="s">
        <v>695</v>
      </c>
      <c r="C8" s="4" t="s">
        <v>696</v>
      </c>
      <c r="D8" s="4" t="s">
        <v>696</v>
      </c>
      <c r="E8" s="4" t="s">
        <v>696</v>
      </c>
    </row>
    <row r="9" spans="1:5">
      <c r="A9" s="4" t="s">
        <v>697</v>
      </c>
      <c r="C9" s="4" t="s">
        <v>698</v>
      </c>
      <c r="D9" s="4" t="s">
        <v>699</v>
      </c>
      <c r="E9" s="4" t="s">
        <v>700</v>
      </c>
    </row>
    <row r="10" spans="1:5">
      <c r="A10" s="4" t="s">
        <v>701</v>
      </c>
      <c r="C10" s="4" t="s">
        <v>702</v>
      </c>
      <c r="D10" s="4" t="s">
        <v>703</v>
      </c>
      <c r="E10" s="4" t="s">
        <v>704</v>
      </c>
    </row>
    <row r="11" spans="1:5">
      <c r="A11" s="4" t="s">
        <v>705</v>
      </c>
      <c r="C11" s="4" t="s">
        <v>485</v>
      </c>
      <c r="D11" s="4" t="s">
        <v>706</v>
      </c>
      <c r="E11" s="4" t="s">
        <v>707</v>
      </c>
    </row>
    <row r="12" spans="1:5">
      <c r="A12" s="4" t="s">
        <v>708</v>
      </c>
      <c r="C12" s="4" t="s">
        <v>464</v>
      </c>
      <c r="D12" s="4" t="s">
        <v>442</v>
      </c>
      <c r="E12" s="4" t="s">
        <v>709</v>
      </c>
    </row>
    <row r="13" spans="1:5">
      <c r="A13" s="4" t="s">
        <v>710</v>
      </c>
      <c r="C13" s="4" t="s">
        <v>711</v>
      </c>
      <c r="D13" s="4" t="s">
        <v>712</v>
      </c>
      <c r="E13" s="4" t="s">
        <v>713</v>
      </c>
    </row>
    <row r="14" spans="1:5">
      <c r="A14" s="4" t="s">
        <v>714</v>
      </c>
      <c r="C14" s="4" t="s">
        <v>715</v>
      </c>
    </row>
    <row r="15" spans="1:5">
      <c r="A15" s="4" t="s">
        <v>716</v>
      </c>
      <c r="C15" s="4" t="s">
        <v>717</v>
      </c>
      <c r="D15" s="4" t="s">
        <v>718</v>
      </c>
      <c r="E15" s="4" t="s">
        <v>719</v>
      </c>
    </row>
    <row r="16" spans="1:5">
      <c r="A16" s="4" t="s">
        <v>720</v>
      </c>
      <c r="C16" s="6" t="n">
        <v>-18300</v>
      </c>
    </row>
    <row r="17" spans="1:5">
      <c r="A17" s="3" t="s">
        <v>721</v>
      </c>
    </row>
    <row r="18" spans="1:5">
      <c r="A18" s="4" t="s">
        <v>145</v>
      </c>
      <c r="C18" s="5" t="n">
        <v>316</v>
      </c>
      <c r="D18" s="6" t="n">
        <v>550</v>
      </c>
    </row>
    <row r="19" spans="1:5">
      <c r="A19" s="4" t="s">
        <v>722</v>
      </c>
      <c r="C19" s="5" t="n">
        <v>4781</v>
      </c>
      <c r="D19" s="5" t="n">
        <v>5911</v>
      </c>
    </row>
    <row r="20" spans="1:5">
      <c r="A20" s="4" t="s">
        <v>35</v>
      </c>
      <c r="C20" s="5" t="n">
        <v>501</v>
      </c>
      <c r="D20" s="5" t="n">
        <v>816</v>
      </c>
    </row>
    <row r="21" spans="1:5">
      <c r="A21" s="4" t="s">
        <v>723</v>
      </c>
      <c r="C21" s="5" t="n">
        <v>1047</v>
      </c>
      <c r="D21" s="5" t="n">
        <v>1508</v>
      </c>
    </row>
    <row r="22" spans="1:5">
      <c r="A22" s="4" t="s">
        <v>724</v>
      </c>
      <c r="C22" s="5" t="n">
        <v>2345</v>
      </c>
      <c r="D22" s="5" t="n">
        <v>4027</v>
      </c>
    </row>
    <row r="23" spans="1:5">
      <c r="A23" s="4" t="s">
        <v>725</v>
      </c>
      <c r="C23" s="5" t="n">
        <v>52508</v>
      </c>
      <c r="D23" s="5" t="n">
        <v>83526</v>
      </c>
    </row>
    <row r="24" spans="1:5">
      <c r="A24" s="4" t="s">
        <v>721</v>
      </c>
      <c r="C24" s="5" t="n">
        <v>61498</v>
      </c>
      <c r="D24" s="5" t="n">
        <v>96338</v>
      </c>
    </row>
    <row r="25" spans="1:5">
      <c r="A25" s="4" t="s">
        <v>726</v>
      </c>
      <c r="C25" s="5" t="n">
        <v>-44403</v>
      </c>
      <c r="D25" s="5" t="n">
        <v>-63672</v>
      </c>
    </row>
    <row r="26" spans="1:5">
      <c r="A26" s="4" t="s">
        <v>727</v>
      </c>
      <c r="C26" s="5" t="n">
        <v>17095</v>
      </c>
      <c r="D26" s="5" t="n">
        <v>32666</v>
      </c>
    </row>
    <row r="27" spans="1:5">
      <c r="A27" s="3" t="s">
        <v>728</v>
      </c>
    </row>
    <row r="28" spans="1:5">
      <c r="A28" s="4" t="s">
        <v>729</v>
      </c>
      <c r="C28" s="5" t="n">
        <v>-51630</v>
      </c>
      <c r="D28" s="5" t="n">
        <v>-84814</v>
      </c>
    </row>
    <row r="29" spans="1:5">
      <c r="A29" s="4" t="s">
        <v>730</v>
      </c>
      <c r="C29" s="5" t="n">
        <v>-807</v>
      </c>
      <c r="D29" s="5" t="n">
        <v>-1069</v>
      </c>
    </row>
    <row r="30" spans="1:5">
      <c r="A30" s="4" t="s">
        <v>731</v>
      </c>
      <c r="C30" s="5" t="n">
        <v>-52437</v>
      </c>
      <c r="D30" s="5" t="n">
        <v>-85883</v>
      </c>
    </row>
    <row r="31" spans="1:5">
      <c r="A31" s="4" t="s">
        <v>732</v>
      </c>
      <c r="C31" s="5" t="n">
        <v>-35342</v>
      </c>
      <c r="D31" s="6" t="n">
        <v>-53217</v>
      </c>
    </row>
    <row r="32" spans="1:5">
      <c r="A32" s="4" t="s">
        <v>733</v>
      </c>
    </row>
    <row r="33" spans="1:5">
      <c r="A33" s="3" t="s">
        <v>734</v>
      </c>
    </row>
    <row r="34" spans="1:5">
      <c r="A34" s="4" t="s">
        <v>735</v>
      </c>
      <c r="C34" s="6" t="n">
        <v>206700</v>
      </c>
    </row>
    <row r="35" spans="1:5">
      <c r="A35" s="4" t="s">
        <v>736</v>
      </c>
    </row>
    <row r="36" spans="1:5">
      <c r="A36" s="3" t="s">
        <v>694</v>
      </c>
    </row>
    <row r="37" spans="1:5">
      <c r="A37" s="4" t="s">
        <v>695</v>
      </c>
      <c r="B37" s="4" t="s">
        <v>73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8</v>
      </c>
      <c r="B1" s="2" t="s">
        <v>1</v>
      </c>
    </row>
    <row r="2" spans="1:5">
      <c r="B2" s="2" t="s">
        <v>2</v>
      </c>
      <c r="C2" s="2" t="s">
        <v>30</v>
      </c>
      <c r="D2" s="2" t="s">
        <v>31</v>
      </c>
      <c r="E2" s="2" t="s">
        <v>32</v>
      </c>
    </row>
    <row r="3" spans="1:5">
      <c r="A3" s="3" t="s">
        <v>206</v>
      </c>
    </row>
    <row r="4" spans="1:5">
      <c r="A4" s="4" t="s">
        <v>726</v>
      </c>
      <c r="B4" s="6" t="n">
        <v>44403</v>
      </c>
      <c r="C4" s="6" t="n">
        <v>63672</v>
      </c>
    </row>
    <row r="5" spans="1:5">
      <c r="A5" s="3" t="s">
        <v>739</v>
      </c>
    </row>
    <row r="6" spans="1:5">
      <c r="A6" s="4" t="s">
        <v>423</v>
      </c>
      <c r="B6" s="5" t="n">
        <v>1365</v>
      </c>
      <c r="C6" s="5" t="n">
        <v>2072</v>
      </c>
      <c r="D6" s="6" t="n">
        <v>2072</v>
      </c>
      <c r="E6" s="6" t="n">
        <v>2072</v>
      </c>
    </row>
    <row r="7" spans="1:5">
      <c r="A7" s="4" t="s">
        <v>740</v>
      </c>
      <c r="B7" s="5" t="n">
        <v>-707</v>
      </c>
      <c r="C7" s="4" t="s">
        <v>60</v>
      </c>
    </row>
    <row r="8" spans="1:5">
      <c r="A8" s="4" t="s">
        <v>408</v>
      </c>
      <c r="B8" s="5" t="n">
        <v>1365</v>
      </c>
      <c r="C8" s="6" t="n">
        <v>2072</v>
      </c>
      <c r="D8" s="6" t="n">
        <v>2072</v>
      </c>
      <c r="E8" s="6" t="n">
        <v>2072</v>
      </c>
    </row>
    <row r="9" spans="1:5">
      <c r="A9" s="4" t="s">
        <v>741</v>
      </c>
      <c r="B9" s="6" t="n">
        <v>14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2</v>
      </c>
      <c r="B1" s="2" t="s">
        <v>2</v>
      </c>
      <c r="C1" s="2" t="s">
        <v>30</v>
      </c>
      <c r="D1" s="2" t="s">
        <v>31</v>
      </c>
      <c r="E1" s="2" t="s">
        <v>32</v>
      </c>
    </row>
    <row r="2" spans="1:5">
      <c r="A2" s="3" t="s">
        <v>208</v>
      </c>
    </row>
    <row r="3" spans="1:5">
      <c r="A3" s="4" t="s">
        <v>347</v>
      </c>
      <c r="B3" s="4" t="s">
        <v>348</v>
      </c>
    </row>
    <row r="4" spans="1:5">
      <c r="A4" s="3" t="s">
        <v>33</v>
      </c>
    </row>
    <row r="5" spans="1:5">
      <c r="A5" s="4" t="s">
        <v>743</v>
      </c>
      <c r="B5" s="6" t="n">
        <v>89637</v>
      </c>
      <c r="C5" s="6" t="n">
        <v>84264</v>
      </c>
    </row>
    <row r="6" spans="1:5">
      <c r="A6" s="4" t="s">
        <v>35</v>
      </c>
      <c r="B6" s="5" t="n">
        <v>9760</v>
      </c>
      <c r="C6" s="5" t="n">
        <v>11085</v>
      </c>
    </row>
    <row r="7" spans="1:5">
      <c r="A7" s="4" t="s">
        <v>36</v>
      </c>
      <c r="B7" s="5" t="n">
        <v>6836</v>
      </c>
      <c r="C7" s="5" t="n">
        <v>11098</v>
      </c>
    </row>
    <row r="8" spans="1:5">
      <c r="A8" s="4" t="s">
        <v>37</v>
      </c>
      <c r="B8" s="5" t="n">
        <v>106233</v>
      </c>
      <c r="C8" s="5" t="n">
        <v>106447</v>
      </c>
    </row>
    <row r="9" spans="1:5">
      <c r="A9" s="3" t="s">
        <v>38</v>
      </c>
    </row>
    <row r="10" spans="1:5">
      <c r="A10" s="4" t="s">
        <v>39</v>
      </c>
      <c r="B10" s="5" t="n">
        <v>629193</v>
      </c>
      <c r="C10" s="5" t="n">
        <v>618052</v>
      </c>
    </row>
    <row r="11" spans="1:5">
      <c r="A11" s="4" t="s">
        <v>40</v>
      </c>
      <c r="B11" s="5" t="n">
        <v>105341</v>
      </c>
      <c r="C11" s="5" t="n">
        <v>94846</v>
      </c>
    </row>
    <row r="12" spans="1:5">
      <c r="A12" s="4" t="s">
        <v>41</v>
      </c>
      <c r="B12" s="5" t="n">
        <v>-536520</v>
      </c>
      <c r="C12" s="5" t="n">
        <v>-504249</v>
      </c>
    </row>
    <row r="13" spans="1:5">
      <c r="A13" s="4" t="s">
        <v>42</v>
      </c>
      <c r="B13" s="5" t="n">
        <v>198014</v>
      </c>
      <c r="C13" s="5" t="n">
        <v>208649</v>
      </c>
    </row>
    <row r="14" spans="1:5">
      <c r="A14" s="3" t="s">
        <v>43</v>
      </c>
    </row>
    <row r="15" spans="1:5">
      <c r="A15" s="4" t="s">
        <v>44</v>
      </c>
      <c r="B15" s="5" t="n">
        <v>346168</v>
      </c>
      <c r="C15" s="5" t="n">
        <v>343766</v>
      </c>
    </row>
    <row r="16" spans="1:5">
      <c r="A16" s="4" t="s">
        <v>45</v>
      </c>
      <c r="B16" s="5" t="n">
        <v>151921</v>
      </c>
      <c r="C16" s="5" t="n">
        <v>157371</v>
      </c>
    </row>
    <row r="17" spans="1:5">
      <c r="A17" s="4" t="s">
        <v>46</v>
      </c>
      <c r="B17" s="5" t="n">
        <v>3109</v>
      </c>
      <c r="C17" s="5" t="n">
        <v>1890</v>
      </c>
    </row>
    <row r="18" spans="1:5">
      <c r="A18" s="4" t="s">
        <v>47</v>
      </c>
      <c r="B18" s="5" t="n">
        <v>805445</v>
      </c>
      <c r="C18" s="5" t="n">
        <v>818123</v>
      </c>
      <c r="D18" s="6" t="n">
        <v>797575</v>
      </c>
    </row>
    <row r="19" spans="1:5">
      <c r="A19" s="3" t="s">
        <v>48</v>
      </c>
    </row>
    <row r="20" spans="1:5">
      <c r="A20" s="4" t="s">
        <v>49</v>
      </c>
      <c r="B20" s="5" t="n">
        <v>5043</v>
      </c>
      <c r="C20" s="5" t="n">
        <v>5454</v>
      </c>
    </row>
    <row r="21" spans="1:5">
      <c r="A21" s="4" t="s">
        <v>50</v>
      </c>
      <c r="B21" s="5" t="n">
        <v>5367</v>
      </c>
      <c r="C21" s="5" t="n">
        <v>10700</v>
      </c>
    </row>
    <row r="22" spans="1:5">
      <c r="A22" s="4" t="s">
        <v>51</v>
      </c>
      <c r="B22" s="5" t="n">
        <v>36689</v>
      </c>
      <c r="C22" s="5" t="n">
        <v>38819</v>
      </c>
    </row>
    <row r="23" spans="1:5">
      <c r="A23" s="4" t="s">
        <v>52</v>
      </c>
      <c r="B23" s="5" t="n">
        <v>21498</v>
      </c>
      <c r="C23" s="5" t="n">
        <v>19906</v>
      </c>
    </row>
    <row r="24" spans="1:5">
      <c r="A24" s="4" t="s">
        <v>53</v>
      </c>
      <c r="B24" s="5" t="n">
        <v>18671</v>
      </c>
      <c r="C24" s="5" t="n">
        <v>18696</v>
      </c>
    </row>
    <row r="25" spans="1:5">
      <c r="A25" s="4" t="s">
        <v>54</v>
      </c>
      <c r="B25" s="5" t="n">
        <v>17763</v>
      </c>
      <c r="C25" s="5" t="n">
        <v>16676</v>
      </c>
    </row>
    <row r="26" spans="1:5">
      <c r="A26" s="4" t="s">
        <v>55</v>
      </c>
      <c r="B26" s="5" t="n">
        <v>105031</v>
      </c>
      <c r="C26" s="5" t="n">
        <v>110251</v>
      </c>
    </row>
    <row r="27" spans="1:5">
      <c r="A27" s="4" t="s">
        <v>56</v>
      </c>
      <c r="B27" s="5" t="n">
        <v>698065</v>
      </c>
      <c r="C27" s="5" t="n">
        <v>701863</v>
      </c>
    </row>
    <row r="28" spans="1:5">
      <c r="A28" s="4" t="s">
        <v>57</v>
      </c>
      <c r="B28" s="5" t="n">
        <v>11385</v>
      </c>
      <c r="C28" s="5" t="n">
        <v>12277</v>
      </c>
    </row>
    <row r="29" spans="1:5">
      <c r="A29" s="4" t="s">
        <v>58</v>
      </c>
      <c r="B29" s="5" t="n">
        <v>35342</v>
      </c>
      <c r="C29" s="5" t="n">
        <v>53217</v>
      </c>
    </row>
    <row r="30" spans="1:5">
      <c r="A30" s="4" t="s">
        <v>744</v>
      </c>
      <c r="B30" s="4" t="s">
        <v>60</v>
      </c>
      <c r="C30" s="4" t="s">
        <v>60</v>
      </c>
    </row>
    <row r="31" spans="1:5">
      <c r="A31" s="3" t="s">
        <v>61</v>
      </c>
    </row>
    <row r="32" spans="1:5">
      <c r="A32" s="4" t="s">
        <v>745</v>
      </c>
      <c r="B32" s="4" t="s">
        <v>60</v>
      </c>
      <c r="C32" s="4" t="s">
        <v>60</v>
      </c>
    </row>
    <row r="33" spans="1:5">
      <c r="A33" s="4" t="s">
        <v>63</v>
      </c>
      <c r="B33" s="5" t="n">
        <v>250018</v>
      </c>
      <c r="C33" s="5" t="n">
        <v>244986</v>
      </c>
    </row>
    <row r="34" spans="1:5">
      <c r="A34" s="4" t="s">
        <v>64</v>
      </c>
      <c r="B34" s="5" t="n">
        <v>-287998</v>
      </c>
      <c r="C34" s="5" t="n">
        <v>-296826</v>
      </c>
    </row>
    <row r="35" spans="1:5">
      <c r="A35" s="4" t="s">
        <v>65</v>
      </c>
      <c r="B35" s="5" t="n">
        <v>-6638</v>
      </c>
      <c r="C35" s="5" t="n">
        <v>-7826</v>
      </c>
    </row>
    <row r="36" spans="1:5">
      <c r="A36" s="4" t="s">
        <v>66</v>
      </c>
      <c r="B36" s="5" t="n">
        <v>-44618</v>
      </c>
      <c r="C36" s="5" t="n">
        <v>-59666</v>
      </c>
    </row>
    <row r="37" spans="1:5">
      <c r="A37" s="4" t="s">
        <v>67</v>
      </c>
      <c r="B37" s="5" t="n">
        <v>240</v>
      </c>
      <c r="C37" s="5" t="n">
        <v>181</v>
      </c>
    </row>
    <row r="38" spans="1:5">
      <c r="A38" s="4" t="s">
        <v>68</v>
      </c>
      <c r="B38" s="5" t="n">
        <v>-44378</v>
      </c>
      <c r="C38" s="5" t="n">
        <v>-59485</v>
      </c>
      <c r="D38" s="6" t="n">
        <v>-49158</v>
      </c>
      <c r="E38" s="6" t="n">
        <v>-48747</v>
      </c>
    </row>
    <row r="39" spans="1:5">
      <c r="A39" s="4" t="s">
        <v>69</v>
      </c>
      <c r="B39" s="5" t="n">
        <v>805445</v>
      </c>
      <c r="C39" s="5" t="n">
        <v>818123</v>
      </c>
    </row>
    <row r="40" spans="1:5">
      <c r="A40" s="4" t="s">
        <v>746</v>
      </c>
    </row>
    <row r="41" spans="1:5">
      <c r="A41" s="3" t="s">
        <v>33</v>
      </c>
    </row>
    <row r="42" spans="1:5">
      <c r="A42" s="4" t="s">
        <v>747</v>
      </c>
      <c r="B42" s="5" t="n">
        <v>-31590</v>
      </c>
      <c r="C42" s="5" t="n">
        <v>-28523</v>
      </c>
    </row>
    <row r="43" spans="1:5">
      <c r="A43" s="4" t="s">
        <v>37</v>
      </c>
      <c r="B43" s="5" t="n">
        <v>-31590</v>
      </c>
      <c r="C43" s="5" t="n">
        <v>-28523</v>
      </c>
    </row>
    <row r="44" spans="1:5">
      <c r="A44" s="3" t="s">
        <v>43</v>
      </c>
    </row>
    <row r="45" spans="1:5">
      <c r="A45" s="4" t="s">
        <v>748</v>
      </c>
      <c r="B45" s="5" t="n">
        <v>-76606</v>
      </c>
      <c r="C45" s="5" t="n">
        <v>-72624</v>
      </c>
    </row>
    <row r="46" spans="1:5">
      <c r="A46" s="4" t="s">
        <v>47</v>
      </c>
      <c r="B46" s="5" t="n">
        <v>-108196</v>
      </c>
      <c r="C46" s="5" t="n">
        <v>-101147</v>
      </c>
    </row>
    <row r="47" spans="1:5">
      <c r="A47" s="3" t="s">
        <v>48</v>
      </c>
    </row>
    <row r="48" spans="1:5">
      <c r="A48" s="4" t="s">
        <v>749</v>
      </c>
      <c r="B48" s="5" t="n">
        <v>-31590</v>
      </c>
      <c r="C48" s="5" t="n">
        <v>-28523</v>
      </c>
    </row>
    <row r="49" spans="1:5">
      <c r="A49" s="4" t="s">
        <v>55</v>
      </c>
      <c r="B49" s="5" t="n">
        <v>-31590</v>
      </c>
      <c r="C49" s="5" t="n">
        <v>-28523</v>
      </c>
    </row>
    <row r="50" spans="1:5">
      <c r="A50" s="4" t="s">
        <v>744</v>
      </c>
      <c r="B50" s="4" t="s">
        <v>60</v>
      </c>
      <c r="C50" s="4" t="s">
        <v>60</v>
      </c>
    </row>
    <row r="51" spans="1:5">
      <c r="A51" s="3" t="s">
        <v>61</v>
      </c>
    </row>
    <row r="52" spans="1:5">
      <c r="A52" s="4" t="s">
        <v>63</v>
      </c>
      <c r="B52" s="5" t="n">
        <v>-76018</v>
      </c>
      <c r="C52" s="5" t="n">
        <v>-75814</v>
      </c>
    </row>
    <row r="53" spans="1:5">
      <c r="A53" s="4" t="s">
        <v>750</v>
      </c>
      <c r="B53" s="5" t="n">
        <v>-588</v>
      </c>
      <c r="C53" s="5" t="n">
        <v>3190</v>
      </c>
    </row>
    <row r="54" spans="1:5">
      <c r="A54" s="4" t="s">
        <v>66</v>
      </c>
      <c r="B54" s="5" t="n">
        <v>-76606</v>
      </c>
      <c r="C54" s="5" t="n">
        <v>-72624</v>
      </c>
    </row>
    <row r="55" spans="1:5">
      <c r="A55" s="4" t="s">
        <v>68</v>
      </c>
      <c r="B55" s="5" t="n">
        <v>-76606</v>
      </c>
      <c r="C55" s="5" t="n">
        <v>-72624</v>
      </c>
    </row>
    <row r="56" spans="1:5">
      <c r="A56" s="4" t="s">
        <v>69</v>
      </c>
      <c r="B56" s="5" t="n">
        <v>-108196</v>
      </c>
      <c r="C56" s="5" t="n">
        <v>-101147</v>
      </c>
    </row>
    <row r="57" spans="1:5">
      <c r="A57" s="4" t="s">
        <v>586</v>
      </c>
    </row>
    <row r="58" spans="1:5">
      <c r="A58" s="3" t="s">
        <v>33</v>
      </c>
    </row>
    <row r="59" spans="1:5">
      <c r="A59" s="4" t="s">
        <v>743</v>
      </c>
      <c r="B59" s="5" t="n">
        <v>76093</v>
      </c>
      <c r="C59" s="5" t="n">
        <v>71802</v>
      </c>
    </row>
    <row r="60" spans="1:5">
      <c r="A60" s="4" t="s">
        <v>747</v>
      </c>
      <c r="B60" s="5" t="n">
        <v>31590</v>
      </c>
      <c r="C60" s="5" t="n">
        <v>28523</v>
      </c>
    </row>
    <row r="61" spans="1:5">
      <c r="A61" s="4" t="s">
        <v>35</v>
      </c>
      <c r="B61" s="5" t="n">
        <v>3800</v>
      </c>
      <c r="C61" s="5" t="n">
        <v>4754</v>
      </c>
    </row>
    <row r="62" spans="1:5">
      <c r="A62" s="4" t="s">
        <v>36</v>
      </c>
      <c r="B62" s="5" t="n">
        <v>6127</v>
      </c>
      <c r="C62" s="5" t="n">
        <v>10501</v>
      </c>
    </row>
    <row r="63" spans="1:5">
      <c r="A63" s="4" t="s">
        <v>37</v>
      </c>
      <c r="B63" s="5" t="n">
        <v>117610</v>
      </c>
      <c r="C63" s="5" t="n">
        <v>115580</v>
      </c>
    </row>
    <row r="64" spans="1:5">
      <c r="A64" s="3" t="s">
        <v>38</v>
      </c>
    </row>
    <row r="65" spans="1:5">
      <c r="A65" s="4" t="s">
        <v>39</v>
      </c>
      <c r="B65" s="5" t="n">
        <v>564316</v>
      </c>
      <c r="C65" s="5" t="n">
        <v>562422</v>
      </c>
    </row>
    <row r="66" spans="1:5">
      <c r="A66" s="4" t="s">
        <v>40</v>
      </c>
      <c r="B66" s="5" t="n">
        <v>92414</v>
      </c>
      <c r="C66" s="5" t="n">
        <v>83716</v>
      </c>
    </row>
    <row r="67" spans="1:5">
      <c r="A67" s="4" t="s">
        <v>41</v>
      </c>
      <c r="B67" s="5" t="n">
        <v>-485960</v>
      </c>
      <c r="C67" s="5" t="n">
        <v>-462167</v>
      </c>
    </row>
    <row r="68" spans="1:5">
      <c r="A68" s="4" t="s">
        <v>42</v>
      </c>
      <c r="B68" s="5" t="n">
        <v>170770</v>
      </c>
      <c r="C68" s="5" t="n">
        <v>183971</v>
      </c>
    </row>
    <row r="69" spans="1:5">
      <c r="A69" s="3" t="s">
        <v>43</v>
      </c>
    </row>
    <row r="70" spans="1:5">
      <c r="A70" s="4" t="s">
        <v>44</v>
      </c>
      <c r="B70" s="5" t="n">
        <v>283141</v>
      </c>
      <c r="C70" s="5" t="n">
        <v>283141</v>
      </c>
    </row>
    <row r="71" spans="1:5">
      <c r="A71" s="4" t="s">
        <v>748</v>
      </c>
      <c r="B71" s="5" t="n">
        <v>76606</v>
      </c>
      <c r="C71" s="5" t="n">
        <v>72624</v>
      </c>
    </row>
    <row r="72" spans="1:5">
      <c r="A72" s="4" t="s">
        <v>45</v>
      </c>
      <c r="B72" s="5" t="n">
        <v>136563</v>
      </c>
      <c r="C72" s="5" t="n">
        <v>140944</v>
      </c>
    </row>
    <row r="73" spans="1:5">
      <c r="A73" s="4" t="s">
        <v>46</v>
      </c>
      <c r="B73" s="5" t="n">
        <v>2411</v>
      </c>
      <c r="C73" s="5" t="n">
        <v>1397</v>
      </c>
    </row>
    <row r="74" spans="1:5">
      <c r="A74" s="4" t="s">
        <v>47</v>
      </c>
      <c r="B74" s="5" t="n">
        <v>787101</v>
      </c>
      <c r="C74" s="5" t="n">
        <v>797657</v>
      </c>
    </row>
    <row r="75" spans="1:5">
      <c r="A75" s="3" t="s">
        <v>48</v>
      </c>
    </row>
    <row r="76" spans="1:5">
      <c r="A76" s="4" t="s">
        <v>49</v>
      </c>
      <c r="B76" s="5" t="n">
        <v>3451</v>
      </c>
      <c r="C76" s="5" t="n">
        <v>3990</v>
      </c>
    </row>
    <row r="77" spans="1:5">
      <c r="A77" s="4" t="s">
        <v>50</v>
      </c>
      <c r="B77" s="5" t="n">
        <v>5345</v>
      </c>
      <c r="C77" s="5" t="n">
        <v>9834</v>
      </c>
    </row>
    <row r="78" spans="1:5">
      <c r="A78" s="4" t="s">
        <v>51</v>
      </c>
      <c r="B78" s="5" t="n">
        <v>29842</v>
      </c>
      <c r="C78" s="5" t="n">
        <v>31586</v>
      </c>
    </row>
    <row r="79" spans="1:5">
      <c r="A79" s="4" t="s">
        <v>52</v>
      </c>
      <c r="B79" s="5" t="n">
        <v>18696</v>
      </c>
      <c r="C79" s="5" t="n">
        <v>17196</v>
      </c>
    </row>
    <row r="80" spans="1:5">
      <c r="A80" s="4" t="s">
        <v>53</v>
      </c>
      <c r="B80" s="5" t="n">
        <v>18671</v>
      </c>
      <c r="C80" s="5" t="n">
        <v>18696</v>
      </c>
    </row>
    <row r="81" spans="1:5">
      <c r="A81" s="4" t="s">
        <v>54</v>
      </c>
      <c r="B81" s="5" t="n">
        <v>16018</v>
      </c>
      <c r="C81" s="5" t="n">
        <v>15426</v>
      </c>
    </row>
    <row r="82" spans="1:5">
      <c r="A82" s="4" t="s">
        <v>55</v>
      </c>
      <c r="B82" s="5" t="n">
        <v>92023</v>
      </c>
      <c r="C82" s="5" t="n">
        <v>96728</v>
      </c>
    </row>
    <row r="83" spans="1:5">
      <c r="A83" s="4" t="s">
        <v>56</v>
      </c>
      <c r="B83" s="5" t="n">
        <v>694171</v>
      </c>
      <c r="C83" s="5" t="n">
        <v>698050</v>
      </c>
    </row>
    <row r="84" spans="1:5">
      <c r="A84" s="4" t="s">
        <v>57</v>
      </c>
      <c r="B84" s="5" t="n">
        <v>11384</v>
      </c>
      <c r="C84" s="5" t="n">
        <v>12274</v>
      </c>
    </row>
    <row r="85" spans="1:5">
      <c r="A85" s="4" t="s">
        <v>58</v>
      </c>
      <c r="B85" s="5" t="n">
        <v>34126</v>
      </c>
      <c r="C85" s="5" t="n">
        <v>50256</v>
      </c>
    </row>
    <row r="86" spans="1:5">
      <c r="A86" s="4" t="s">
        <v>744</v>
      </c>
      <c r="B86" s="4" t="s">
        <v>60</v>
      </c>
      <c r="C86" s="4" t="s">
        <v>60</v>
      </c>
    </row>
    <row r="87" spans="1:5">
      <c r="A87" s="3" t="s">
        <v>61</v>
      </c>
    </row>
    <row r="88" spans="1:5">
      <c r="A88" s="4" t="s">
        <v>63</v>
      </c>
      <c r="B88" s="5" t="n">
        <v>250033</v>
      </c>
      <c r="C88" s="5" t="n">
        <v>245001</v>
      </c>
    </row>
    <row r="89" spans="1:5">
      <c r="A89" s="4" t="s">
        <v>64</v>
      </c>
      <c r="B89" s="5" t="n">
        <v>-288586</v>
      </c>
      <c r="C89" s="5" t="n">
        <v>-293636</v>
      </c>
    </row>
    <row r="90" spans="1:5">
      <c r="A90" s="4" t="s">
        <v>750</v>
      </c>
      <c r="B90" s="5" t="n">
        <v>588</v>
      </c>
      <c r="C90" s="5" t="n">
        <v>-3190</v>
      </c>
    </row>
    <row r="91" spans="1:5">
      <c r="A91" s="4" t="s">
        <v>65</v>
      </c>
      <c r="B91" s="5" t="n">
        <v>-6638</v>
      </c>
      <c r="C91" s="5" t="n">
        <v>-7826</v>
      </c>
    </row>
    <row r="92" spans="1:5">
      <c r="A92" s="4" t="s">
        <v>66</v>
      </c>
      <c r="B92" s="5" t="n">
        <v>-44603</v>
      </c>
      <c r="C92" s="5" t="n">
        <v>-59651</v>
      </c>
    </row>
    <row r="93" spans="1:5">
      <c r="A93" s="4" t="s">
        <v>68</v>
      </c>
      <c r="B93" s="5" t="n">
        <v>-44603</v>
      </c>
      <c r="C93" s="5" t="n">
        <v>-59651</v>
      </c>
    </row>
    <row r="94" spans="1:5">
      <c r="A94" s="4" t="s">
        <v>69</v>
      </c>
      <c r="B94" s="5" t="n">
        <v>787101</v>
      </c>
      <c r="C94" s="5" t="n">
        <v>797657</v>
      </c>
    </row>
    <row r="95" spans="1:5">
      <c r="A95" s="4" t="s">
        <v>751</v>
      </c>
    </row>
    <row r="96" spans="1:5">
      <c r="A96" s="3" t="s">
        <v>33</v>
      </c>
    </row>
    <row r="97" spans="1:5">
      <c r="A97" s="4" t="s">
        <v>743</v>
      </c>
      <c r="B97" s="5" t="n">
        <v>13544</v>
      </c>
      <c r="C97" s="5" t="n">
        <v>12462</v>
      </c>
    </row>
    <row r="98" spans="1:5">
      <c r="A98" s="4" t="s">
        <v>35</v>
      </c>
      <c r="B98" s="5" t="n">
        <v>5960</v>
      </c>
      <c r="C98" s="5" t="n">
        <v>6331</v>
      </c>
    </row>
    <row r="99" spans="1:5">
      <c r="A99" s="4" t="s">
        <v>36</v>
      </c>
      <c r="B99" s="5" t="n">
        <v>709</v>
      </c>
      <c r="C99" s="5" t="n">
        <v>597</v>
      </c>
    </row>
    <row r="100" spans="1:5">
      <c r="A100" s="4" t="s">
        <v>37</v>
      </c>
      <c r="B100" s="5" t="n">
        <v>20213</v>
      </c>
      <c r="C100" s="5" t="n">
        <v>19390</v>
      </c>
    </row>
    <row r="101" spans="1:5">
      <c r="A101" s="3" t="s">
        <v>38</v>
      </c>
    </row>
    <row r="102" spans="1:5">
      <c r="A102" s="4" t="s">
        <v>39</v>
      </c>
      <c r="B102" s="5" t="n">
        <v>64877</v>
      </c>
      <c r="C102" s="5" t="n">
        <v>55630</v>
      </c>
    </row>
    <row r="103" spans="1:5">
      <c r="A103" s="4" t="s">
        <v>40</v>
      </c>
      <c r="B103" s="5" t="n">
        <v>12927</v>
      </c>
      <c r="C103" s="5" t="n">
        <v>11130</v>
      </c>
    </row>
    <row r="104" spans="1:5">
      <c r="A104" s="4" t="s">
        <v>41</v>
      </c>
      <c r="B104" s="5" t="n">
        <v>-50560</v>
      </c>
      <c r="C104" s="5" t="n">
        <v>-42082</v>
      </c>
    </row>
    <row r="105" spans="1:5">
      <c r="A105" s="4" t="s">
        <v>42</v>
      </c>
      <c r="B105" s="5" t="n">
        <v>27244</v>
      </c>
      <c r="C105" s="5" t="n">
        <v>24678</v>
      </c>
    </row>
    <row r="106" spans="1:5">
      <c r="A106" s="3" t="s">
        <v>43</v>
      </c>
    </row>
    <row r="107" spans="1:5">
      <c r="A107" s="4" t="s">
        <v>44</v>
      </c>
      <c r="B107" s="5" t="n">
        <v>63027</v>
      </c>
      <c r="C107" s="5" t="n">
        <v>60625</v>
      </c>
    </row>
    <row r="108" spans="1:5">
      <c r="A108" s="4" t="s">
        <v>45</v>
      </c>
      <c r="B108" s="5" t="n">
        <v>15358</v>
      </c>
      <c r="C108" s="5" t="n">
        <v>16427</v>
      </c>
    </row>
    <row r="109" spans="1:5">
      <c r="A109" s="4" t="s">
        <v>46</v>
      </c>
      <c r="B109" s="5" t="n">
        <v>698</v>
      </c>
      <c r="C109" s="5" t="n">
        <v>493</v>
      </c>
    </row>
    <row r="110" spans="1:5">
      <c r="A110" s="4" t="s">
        <v>47</v>
      </c>
      <c r="B110" s="5" t="n">
        <v>126540</v>
      </c>
      <c r="C110" s="5" t="n">
        <v>121613</v>
      </c>
    </row>
    <row r="111" spans="1:5">
      <c r="A111" s="3" t="s">
        <v>48</v>
      </c>
    </row>
    <row r="112" spans="1:5">
      <c r="A112" s="4" t="s">
        <v>49</v>
      </c>
      <c r="B112" s="5" t="n">
        <v>1592</v>
      </c>
      <c r="C112" s="5" t="n">
        <v>1464</v>
      </c>
    </row>
    <row r="113" spans="1:5">
      <c r="A113" s="4" t="s">
        <v>50</v>
      </c>
      <c r="B113" s="5" t="n">
        <v>22</v>
      </c>
      <c r="C113" s="5" t="n">
        <v>866</v>
      </c>
    </row>
    <row r="114" spans="1:5">
      <c r="A114" s="4" t="s">
        <v>749</v>
      </c>
      <c r="B114" s="5" t="n">
        <v>31590</v>
      </c>
      <c r="C114" s="5" t="n">
        <v>28523</v>
      </c>
    </row>
    <row r="115" spans="1:5">
      <c r="A115" s="4" t="s">
        <v>51</v>
      </c>
      <c r="B115" s="5" t="n">
        <v>6847</v>
      </c>
      <c r="C115" s="5" t="n">
        <v>7233</v>
      </c>
    </row>
    <row r="116" spans="1:5">
      <c r="A116" s="4" t="s">
        <v>52</v>
      </c>
      <c r="B116" s="5" t="n">
        <v>2802</v>
      </c>
      <c r="C116" s="5" t="n">
        <v>2710</v>
      </c>
    </row>
    <row r="117" spans="1:5">
      <c r="A117" s="4" t="s">
        <v>54</v>
      </c>
      <c r="B117" s="5" t="n">
        <v>1745</v>
      </c>
      <c r="C117" s="5" t="n">
        <v>1250</v>
      </c>
    </row>
    <row r="118" spans="1:5">
      <c r="A118" s="4" t="s">
        <v>55</v>
      </c>
      <c r="B118" s="5" t="n">
        <v>44598</v>
      </c>
      <c r="C118" s="5" t="n">
        <v>42046</v>
      </c>
    </row>
    <row r="119" spans="1:5">
      <c r="A119" s="4" t="s">
        <v>56</v>
      </c>
      <c r="B119" s="5" t="n">
        <v>3894</v>
      </c>
      <c r="C119" s="5" t="n">
        <v>3813</v>
      </c>
    </row>
    <row r="120" spans="1:5">
      <c r="A120" s="4" t="s">
        <v>57</v>
      </c>
      <c r="B120" s="5" t="n">
        <v>1</v>
      </c>
      <c r="C120" s="5" t="n">
        <v>3</v>
      </c>
    </row>
    <row r="121" spans="1:5">
      <c r="A121" s="4" t="s">
        <v>58</v>
      </c>
      <c r="B121" s="5" t="n">
        <v>1216</v>
      </c>
      <c r="C121" s="5" t="n">
        <v>2961</v>
      </c>
    </row>
    <row r="122" spans="1:5">
      <c r="A122" s="4" t="s">
        <v>744</v>
      </c>
      <c r="B122" s="4" t="s">
        <v>60</v>
      </c>
      <c r="C122" s="4" t="s">
        <v>60</v>
      </c>
    </row>
    <row r="123" spans="1:5">
      <c r="A123" s="3" t="s">
        <v>61</v>
      </c>
    </row>
    <row r="124" spans="1:5">
      <c r="A124" s="4" t="s">
        <v>63</v>
      </c>
      <c r="B124" s="5" t="n">
        <v>76003</v>
      </c>
      <c r="C124" s="5" t="n">
        <v>75799</v>
      </c>
    </row>
    <row r="125" spans="1:5">
      <c r="A125" s="4" t="s">
        <v>64</v>
      </c>
      <c r="B125" s="5" t="n">
        <v>588</v>
      </c>
      <c r="C125" s="5" t="n">
        <v>-3190</v>
      </c>
    </row>
    <row r="126" spans="1:5">
      <c r="A126" s="4" t="s">
        <v>66</v>
      </c>
      <c r="B126" s="5" t="n">
        <v>76591</v>
      </c>
      <c r="C126" s="5" t="n">
        <v>72609</v>
      </c>
    </row>
    <row r="127" spans="1:5">
      <c r="A127" s="4" t="s">
        <v>67</v>
      </c>
      <c r="B127" s="5" t="n">
        <v>240</v>
      </c>
      <c r="C127" s="5" t="n">
        <v>181</v>
      </c>
    </row>
    <row r="128" spans="1:5">
      <c r="A128" s="4" t="s">
        <v>68</v>
      </c>
      <c r="B128" s="5" t="n">
        <v>76831</v>
      </c>
      <c r="C128" s="5" t="n">
        <v>72790</v>
      </c>
    </row>
    <row r="129" spans="1:5">
      <c r="A129" s="4" t="s">
        <v>69</v>
      </c>
      <c r="B129" s="6" t="n">
        <v>126540</v>
      </c>
      <c r="C129" s="6" t="n">
        <v>1216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2</v>
      </c>
      <c r="B1" s="2" t="s">
        <v>1</v>
      </c>
    </row>
    <row r="2" spans="1:4">
      <c r="B2" s="2" t="s">
        <v>2</v>
      </c>
      <c r="C2" s="2" t="s">
        <v>30</v>
      </c>
      <c r="D2" s="2" t="s">
        <v>31</v>
      </c>
    </row>
    <row r="3" spans="1:4">
      <c r="A3" s="3" t="s">
        <v>78</v>
      </c>
    </row>
    <row r="4" spans="1:4">
      <c r="A4" s="4" t="s">
        <v>435</v>
      </c>
      <c r="B4" s="6" t="n">
        <v>299156000</v>
      </c>
      <c r="C4" s="6" t="n">
        <v>303664000</v>
      </c>
      <c r="D4" s="6" t="n">
        <v>285059000</v>
      </c>
    </row>
    <row r="5" spans="1:4">
      <c r="A5" s="4" t="s">
        <v>436</v>
      </c>
      <c r="B5" s="5" t="n">
        <v>140929000</v>
      </c>
      <c r="C5" s="5" t="n">
        <v>107751000</v>
      </c>
      <c r="D5" s="5" t="n">
        <v>99188000</v>
      </c>
    </row>
    <row r="6" spans="1:4">
      <c r="A6" s="4" t="s">
        <v>81</v>
      </c>
      <c r="B6" s="5" t="n">
        <v>74698000</v>
      </c>
      <c r="C6" s="5" t="n">
        <v>68086000</v>
      </c>
      <c r="D6" s="5" t="n">
        <v>64434000</v>
      </c>
    </row>
    <row r="7" spans="1:4">
      <c r="A7" s="4" t="s">
        <v>82</v>
      </c>
      <c r="B7" s="5" t="n">
        <v>514783000</v>
      </c>
      <c r="C7" s="5" t="n">
        <v>479501000</v>
      </c>
      <c r="D7" s="5" t="n">
        <v>448681000</v>
      </c>
    </row>
    <row r="8" spans="1:4">
      <c r="A8" s="3" t="s">
        <v>83</v>
      </c>
    </row>
    <row r="9" spans="1:4">
      <c r="A9" s="4" t="s">
        <v>753</v>
      </c>
      <c r="B9" s="5" t="n">
        <v>133042000</v>
      </c>
      <c r="C9" s="5" t="n">
        <v>138205000</v>
      </c>
      <c r="D9" s="5" t="n">
        <v>123664000</v>
      </c>
    </row>
    <row r="10" spans="1:4">
      <c r="A10" s="4" t="s">
        <v>754</v>
      </c>
      <c r="B10" s="5" t="n">
        <v>110383000</v>
      </c>
      <c r="C10" s="5" t="n">
        <v>85722000</v>
      </c>
      <c r="D10" s="5" t="n">
        <v>78988000</v>
      </c>
    </row>
    <row r="11" spans="1:4">
      <c r="A11" s="4" t="s">
        <v>86</v>
      </c>
      <c r="B11" s="5" t="n">
        <v>39753000</v>
      </c>
      <c r="C11" s="5" t="n">
        <v>36565000</v>
      </c>
      <c r="D11" s="5" t="n">
        <v>34459000</v>
      </c>
    </row>
    <row r="12" spans="1:4">
      <c r="A12" s="4" t="s">
        <v>87</v>
      </c>
      <c r="B12" s="5" t="n">
        <v>59850000</v>
      </c>
      <c r="C12" s="5" t="n">
        <v>62157000</v>
      </c>
      <c r="D12" s="5" t="n">
        <v>66778000</v>
      </c>
    </row>
    <row r="13" spans="1:4">
      <c r="A13" s="4" t="s">
        <v>88</v>
      </c>
      <c r="B13" s="5" t="n">
        <v>343028000</v>
      </c>
      <c r="C13" s="5" t="n">
        <v>322649000</v>
      </c>
      <c r="D13" s="5" t="n">
        <v>303889000</v>
      </c>
    </row>
    <row r="14" spans="1:4">
      <c r="A14" s="4" t="s">
        <v>89</v>
      </c>
      <c r="B14" s="5" t="n">
        <v>171755000</v>
      </c>
      <c r="C14" s="5" t="n">
        <v>156852000</v>
      </c>
      <c r="D14" s="5" t="n">
        <v>144792000</v>
      </c>
    </row>
    <row r="15" spans="1:4">
      <c r="A15" s="4" t="s">
        <v>90</v>
      </c>
      <c r="B15" s="5" t="n">
        <v>126670000</v>
      </c>
      <c r="C15" s="5" t="n">
        <v>120111000</v>
      </c>
      <c r="D15" s="5" t="n">
        <v>122454000</v>
      </c>
    </row>
    <row r="16" spans="1:4">
      <c r="A16" s="4" t="s">
        <v>91</v>
      </c>
      <c r="D16" s="5" t="n">
        <v>2321000</v>
      </c>
    </row>
    <row r="17" spans="1:4">
      <c r="A17" s="4" t="s">
        <v>92</v>
      </c>
      <c r="B17" s="5" t="n">
        <v>0</v>
      </c>
      <c r="C17" s="5" t="n">
        <v>-3074000</v>
      </c>
      <c r="D17" s="5" t="n">
        <v>-5718000</v>
      </c>
    </row>
    <row r="18" spans="1:4">
      <c r="A18" s="4" t="s">
        <v>94</v>
      </c>
      <c r="B18" s="5" t="n">
        <v>45085000</v>
      </c>
      <c r="C18" s="5" t="n">
        <v>39815000</v>
      </c>
      <c r="D18" s="5" t="n">
        <v>25735000</v>
      </c>
    </row>
    <row r="19" spans="1:4">
      <c r="A19" s="4" t="s">
        <v>95</v>
      </c>
      <c r="B19" s="5" t="n">
        <v>53002000</v>
      </c>
      <c r="C19" s="5" t="n">
        <v>52321000</v>
      </c>
      <c r="D19" s="5" t="n">
        <v>53195000</v>
      </c>
    </row>
    <row r="20" spans="1:4">
      <c r="A20" s="4" t="s">
        <v>96</v>
      </c>
      <c r="B20" s="5" t="n">
        <v>-7917000</v>
      </c>
      <c r="C20" s="5" t="n">
        <v>-12506000</v>
      </c>
      <c r="D20" s="5" t="n">
        <v>-27460000</v>
      </c>
    </row>
    <row r="21" spans="1:4">
      <c r="A21" s="4" t="s">
        <v>755</v>
      </c>
      <c r="B21" s="5" t="n">
        <v>-17159000</v>
      </c>
      <c r="C21" s="5" t="n">
        <v>946000</v>
      </c>
      <c r="D21" s="5" t="n">
        <v>756000</v>
      </c>
    </row>
    <row r="22" spans="1:4">
      <c r="A22" s="4" t="s">
        <v>98</v>
      </c>
      <c r="B22" s="5" t="n">
        <v>9242000</v>
      </c>
      <c r="C22" s="5" t="n">
        <v>-13452000</v>
      </c>
      <c r="D22" s="5" t="n">
        <v>-28216000</v>
      </c>
    </row>
    <row r="23" spans="1:4">
      <c r="A23" s="4" t="s">
        <v>99</v>
      </c>
      <c r="B23" s="5" t="n">
        <v>414000</v>
      </c>
      <c r="C23" s="5" t="n">
        <v>308000</v>
      </c>
      <c r="D23" s="5" t="n">
        <v>432000</v>
      </c>
    </row>
    <row r="24" spans="1:4">
      <c r="A24" s="4" t="s">
        <v>100</v>
      </c>
      <c r="B24" s="5" t="n">
        <v>8828000</v>
      </c>
      <c r="C24" s="5" t="n">
        <v>-13760000</v>
      </c>
      <c r="D24" s="5" t="n">
        <v>-28648000</v>
      </c>
    </row>
    <row r="25" spans="1:4">
      <c r="A25" s="4" t="s">
        <v>746</v>
      </c>
    </row>
    <row r="26" spans="1:4">
      <c r="A26" s="3" t="s">
        <v>83</v>
      </c>
    </row>
    <row r="27" spans="1:4">
      <c r="A27" s="4" t="s">
        <v>756</v>
      </c>
      <c r="B27" s="5" t="n">
        <v>4192000</v>
      </c>
      <c r="C27" s="5" t="n">
        <v>2754000</v>
      </c>
      <c r="D27" s="5" t="n">
        <v>1692000</v>
      </c>
    </row>
    <row r="28" spans="1:4">
      <c r="A28" s="4" t="s">
        <v>96</v>
      </c>
      <c r="B28" s="5" t="n">
        <v>-4192000</v>
      </c>
      <c r="C28" s="5" t="n">
        <v>-2754000</v>
      </c>
      <c r="D28" s="5" t="n">
        <v>-1692000</v>
      </c>
    </row>
    <row r="29" spans="1:4">
      <c r="A29" s="4" t="s">
        <v>98</v>
      </c>
      <c r="B29" s="5" t="n">
        <v>-4192000</v>
      </c>
      <c r="C29" s="5" t="n">
        <v>-2754000</v>
      </c>
      <c r="D29" s="5" t="n">
        <v>-1692000</v>
      </c>
    </row>
    <row r="30" spans="1:4">
      <c r="A30" s="4" t="s">
        <v>100</v>
      </c>
      <c r="B30" s="5" t="n">
        <v>-4192000</v>
      </c>
      <c r="C30" s="5" t="n">
        <v>-2754000</v>
      </c>
      <c r="D30" s="5" t="n">
        <v>-1692000</v>
      </c>
    </row>
    <row r="31" spans="1:4">
      <c r="A31" s="4" t="s">
        <v>586</v>
      </c>
    </row>
    <row r="32" spans="1:4">
      <c r="A32" s="3" t="s">
        <v>78</v>
      </c>
    </row>
    <row r="33" spans="1:4">
      <c r="A33" s="4" t="s">
        <v>435</v>
      </c>
      <c r="B33" s="5" t="n">
        <v>299156000</v>
      </c>
      <c r="C33" s="5" t="n">
        <v>303664000</v>
      </c>
      <c r="D33" s="5" t="n">
        <v>285059000</v>
      </c>
    </row>
    <row r="34" spans="1:4">
      <c r="A34" s="4" t="s">
        <v>436</v>
      </c>
      <c r="B34" s="5" t="n">
        <v>120769000</v>
      </c>
      <c r="C34" s="5" t="n">
        <v>105770000</v>
      </c>
      <c r="D34" s="5" t="n">
        <v>99188000</v>
      </c>
    </row>
    <row r="35" spans="1:4">
      <c r="A35" s="4" t="s">
        <v>82</v>
      </c>
      <c r="B35" s="5" t="n">
        <v>419925000</v>
      </c>
      <c r="C35" s="5" t="n">
        <v>409434000</v>
      </c>
      <c r="D35" s="5" t="n">
        <v>384247000</v>
      </c>
    </row>
    <row r="36" spans="1:4">
      <c r="A36" s="3" t="s">
        <v>83</v>
      </c>
    </row>
    <row r="37" spans="1:4">
      <c r="A37" s="4" t="s">
        <v>753</v>
      </c>
      <c r="B37" s="5" t="n">
        <v>133042000</v>
      </c>
      <c r="C37" s="5" t="n">
        <v>138205000</v>
      </c>
      <c r="D37" s="5" t="n">
        <v>123664000</v>
      </c>
    </row>
    <row r="38" spans="1:4">
      <c r="A38" s="4" t="s">
        <v>754</v>
      </c>
      <c r="B38" s="5" t="n">
        <v>96104000</v>
      </c>
      <c r="C38" s="5" t="n">
        <v>84397000</v>
      </c>
      <c r="D38" s="5" t="n">
        <v>78988000</v>
      </c>
    </row>
    <row r="39" spans="1:4">
      <c r="A39" s="4" t="s">
        <v>87</v>
      </c>
      <c r="B39" s="5" t="n">
        <v>52711000</v>
      </c>
      <c r="C39" s="5" t="n">
        <v>56258000</v>
      </c>
      <c r="D39" s="5" t="n">
        <v>60465000</v>
      </c>
    </row>
    <row r="40" spans="1:4">
      <c r="A40" s="4" t="s">
        <v>88</v>
      </c>
      <c r="B40" s="5" t="n">
        <v>281857000</v>
      </c>
      <c r="C40" s="5" t="n">
        <v>278860000</v>
      </c>
      <c r="D40" s="5" t="n">
        <v>263117000</v>
      </c>
    </row>
    <row r="41" spans="1:4">
      <c r="A41" s="4" t="s">
        <v>89</v>
      </c>
      <c r="B41" s="5" t="n">
        <v>138068000</v>
      </c>
      <c r="C41" s="5" t="n">
        <v>130574000</v>
      </c>
      <c r="D41" s="5" t="n">
        <v>121130000</v>
      </c>
    </row>
    <row r="42" spans="1:4">
      <c r="A42" s="4" t="s">
        <v>90</v>
      </c>
      <c r="B42" s="5" t="n">
        <v>101948000</v>
      </c>
      <c r="C42" s="5" t="n">
        <v>100760000</v>
      </c>
      <c r="D42" s="5" t="n">
        <v>104193000</v>
      </c>
    </row>
    <row r="43" spans="1:4">
      <c r="A43" s="4" t="s">
        <v>91</v>
      </c>
      <c r="D43" s="5" t="n">
        <v>2321000</v>
      </c>
    </row>
    <row r="44" spans="1:4">
      <c r="A44" s="4" t="s">
        <v>92</v>
      </c>
      <c r="C44" s="5" t="n">
        <v>-3074000</v>
      </c>
      <c r="D44" s="5" t="n">
        <v>-5718000</v>
      </c>
    </row>
    <row r="45" spans="1:4">
      <c r="A45" s="4" t="s">
        <v>94</v>
      </c>
      <c r="B45" s="5" t="n">
        <v>36120000</v>
      </c>
      <c r="C45" s="5" t="n">
        <v>32888000</v>
      </c>
      <c r="D45" s="5" t="n">
        <v>20334000</v>
      </c>
    </row>
    <row r="46" spans="1:4">
      <c r="A46" s="4" t="s">
        <v>756</v>
      </c>
      <c r="B46" s="5" t="n">
        <v>-4192000</v>
      </c>
      <c r="C46" s="5" t="n">
        <v>-2754000</v>
      </c>
      <c r="D46" s="5" t="n">
        <v>-1692000</v>
      </c>
    </row>
    <row r="47" spans="1:4">
      <c r="A47" s="4" t="s">
        <v>95</v>
      </c>
      <c r="B47" s="5" t="n">
        <v>50652000</v>
      </c>
      <c r="C47" s="5" t="n">
        <v>50181000</v>
      </c>
      <c r="D47" s="5" t="n">
        <v>51086000</v>
      </c>
    </row>
    <row r="48" spans="1:4">
      <c r="A48" s="4" t="s">
        <v>96</v>
      </c>
      <c r="B48" s="5" t="n">
        <v>-10340000</v>
      </c>
      <c r="C48" s="5" t="n">
        <v>-14539000</v>
      </c>
      <c r="D48" s="5" t="n">
        <v>-29060000</v>
      </c>
    </row>
    <row r="49" spans="1:4">
      <c r="A49" s="4" t="s">
        <v>755</v>
      </c>
      <c r="B49" s="5" t="n">
        <v>-19582000</v>
      </c>
      <c r="C49" s="5" t="n">
        <v>-1087000</v>
      </c>
      <c r="D49" s="5" t="n">
        <v>-844000</v>
      </c>
    </row>
    <row r="50" spans="1:4">
      <c r="A50" s="4" t="s">
        <v>98</v>
      </c>
      <c r="B50" s="5" t="n">
        <v>9242000</v>
      </c>
      <c r="C50" s="5" t="n">
        <v>-13452000</v>
      </c>
      <c r="D50" s="5" t="n">
        <v>-28216000</v>
      </c>
    </row>
    <row r="51" spans="1:4">
      <c r="A51" s="4" t="s">
        <v>100</v>
      </c>
      <c r="B51" s="5" t="n">
        <v>9242000</v>
      </c>
      <c r="C51" s="5" t="n">
        <v>-13452000</v>
      </c>
      <c r="D51" s="5" t="n">
        <v>-28216000</v>
      </c>
    </row>
    <row r="52" spans="1:4">
      <c r="A52" s="4" t="s">
        <v>751</v>
      </c>
    </row>
    <row r="53" spans="1:4">
      <c r="A53" s="3" t="s">
        <v>78</v>
      </c>
    </row>
    <row r="54" spans="1:4">
      <c r="A54" s="4" t="s">
        <v>436</v>
      </c>
      <c r="B54" s="5" t="n">
        <v>20160000</v>
      </c>
      <c r="C54" s="5" t="n">
        <v>1981000</v>
      </c>
    </row>
    <row r="55" spans="1:4">
      <c r="A55" s="4" t="s">
        <v>81</v>
      </c>
      <c r="B55" s="5" t="n">
        <v>74698000</v>
      </c>
      <c r="C55" s="5" t="n">
        <v>68086000</v>
      </c>
      <c r="D55" s="5" t="n">
        <v>64434000</v>
      </c>
    </row>
    <row r="56" spans="1:4">
      <c r="A56" s="4" t="s">
        <v>82</v>
      </c>
      <c r="B56" s="5" t="n">
        <v>94858000</v>
      </c>
      <c r="C56" s="5" t="n">
        <v>70067000</v>
      </c>
      <c r="D56" s="5" t="n">
        <v>64434000</v>
      </c>
    </row>
    <row r="57" spans="1:4">
      <c r="A57" s="3" t="s">
        <v>83</v>
      </c>
    </row>
    <row r="58" spans="1:4">
      <c r="A58" s="4" t="s">
        <v>754</v>
      </c>
      <c r="B58" s="5" t="n">
        <v>14279000</v>
      </c>
      <c r="C58" s="5" t="n">
        <v>1325000</v>
      </c>
    </row>
    <row r="59" spans="1:4">
      <c r="A59" s="4" t="s">
        <v>86</v>
      </c>
      <c r="B59" s="5" t="n">
        <v>39753000</v>
      </c>
      <c r="C59" s="5" t="n">
        <v>36565000</v>
      </c>
      <c r="D59" s="5" t="n">
        <v>34459000</v>
      </c>
    </row>
    <row r="60" spans="1:4">
      <c r="A60" s="4" t="s">
        <v>87</v>
      </c>
      <c r="B60" s="5" t="n">
        <v>7139000</v>
      </c>
      <c r="C60" s="5" t="n">
        <v>5899000</v>
      </c>
      <c r="D60" s="5" t="n">
        <v>6313000</v>
      </c>
    </row>
    <row r="61" spans="1:4">
      <c r="A61" s="4" t="s">
        <v>88</v>
      </c>
      <c r="B61" s="5" t="n">
        <v>61171000</v>
      </c>
      <c r="C61" s="5" t="n">
        <v>43789000</v>
      </c>
      <c r="D61" s="5" t="n">
        <v>40772000</v>
      </c>
    </row>
    <row r="62" spans="1:4">
      <c r="A62" s="4" t="s">
        <v>89</v>
      </c>
      <c r="B62" s="5" t="n">
        <v>33687000</v>
      </c>
      <c r="C62" s="5" t="n">
        <v>26278000</v>
      </c>
      <c r="D62" s="5" t="n">
        <v>23662000</v>
      </c>
    </row>
    <row r="63" spans="1:4">
      <c r="A63" s="4" t="s">
        <v>90</v>
      </c>
      <c r="B63" s="5" t="n">
        <v>24722000</v>
      </c>
      <c r="C63" s="5" t="n">
        <v>19351000</v>
      </c>
      <c r="D63" s="5" t="n">
        <v>18261000</v>
      </c>
    </row>
    <row r="64" spans="1:4">
      <c r="A64" s="4" t="s">
        <v>94</v>
      </c>
      <c r="B64" s="5" t="n">
        <v>8965000</v>
      </c>
      <c r="C64" s="5" t="n">
        <v>6927000</v>
      </c>
      <c r="D64" s="5" t="n">
        <v>5401000</v>
      </c>
    </row>
    <row r="65" spans="1:4">
      <c r="A65" s="4" t="s">
        <v>95</v>
      </c>
      <c r="B65" s="5" t="n">
        <v>2350000</v>
      </c>
      <c r="C65" s="5" t="n">
        <v>2140000</v>
      </c>
      <c r="D65" s="5" t="n">
        <v>2109000</v>
      </c>
    </row>
    <row r="66" spans="1:4">
      <c r="A66" s="4" t="s">
        <v>96</v>
      </c>
      <c r="B66" s="5" t="n">
        <v>6615000</v>
      </c>
      <c r="C66" s="5" t="n">
        <v>4787000</v>
      </c>
      <c r="D66" s="5" t="n">
        <v>3292000</v>
      </c>
    </row>
    <row r="67" spans="1:4">
      <c r="A67" s="4" t="s">
        <v>755</v>
      </c>
      <c r="B67" s="5" t="n">
        <v>2423000</v>
      </c>
      <c r="C67" s="5" t="n">
        <v>2033000</v>
      </c>
      <c r="D67" s="5" t="n">
        <v>1600000</v>
      </c>
    </row>
    <row r="68" spans="1:4">
      <c r="A68" s="4" t="s">
        <v>98</v>
      </c>
      <c r="B68" s="5" t="n">
        <v>4192000</v>
      </c>
      <c r="C68" s="5" t="n">
        <v>2754000</v>
      </c>
      <c r="D68" s="5" t="n">
        <v>1692000</v>
      </c>
    </row>
    <row r="69" spans="1:4">
      <c r="A69" s="4" t="s">
        <v>99</v>
      </c>
      <c r="B69" s="5" t="n">
        <v>414000</v>
      </c>
      <c r="C69" s="5" t="n">
        <v>308000</v>
      </c>
      <c r="D69" s="5" t="n">
        <v>432000</v>
      </c>
    </row>
    <row r="70" spans="1:4">
      <c r="A70" s="4" t="s">
        <v>100</v>
      </c>
      <c r="B70" s="6" t="n">
        <v>3778000</v>
      </c>
      <c r="C70" s="6" t="n">
        <v>2446000</v>
      </c>
      <c r="D70" s="6" t="n">
        <v>126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9"/>
    <col customWidth="1" max="2" min="2" width="40"/>
    <col customWidth="1" max="3" min="3" width="27"/>
    <col customWidth="1" max="4" min="4" width="20"/>
    <col customWidth="1" max="5" min="5" width="37"/>
    <col customWidth="1" max="6" min="6" width="25"/>
    <col customWidth="1" max="7" min="7" width="10"/>
  </cols>
  <sheetData>
    <row r="1" spans="1:7">
      <c r="A1" s="1" t="s">
        <v>111</v>
      </c>
      <c r="B1" s="2" t="s">
        <v>112</v>
      </c>
      <c r="C1" s="2" t="s">
        <v>113</v>
      </c>
      <c r="D1" s="2" t="s">
        <v>114</v>
      </c>
      <c r="E1" s="2" t="s">
        <v>115</v>
      </c>
      <c r="F1" s="2" t="s">
        <v>116</v>
      </c>
      <c r="G1" s="2" t="s">
        <v>117</v>
      </c>
    </row>
    <row r="2" spans="1:7">
      <c r="A2" s="4" t="s">
        <v>118</v>
      </c>
      <c r="B2" s="6" t="n">
        <v>-48966</v>
      </c>
      <c r="C2" s="6" t="n">
        <v>214514</v>
      </c>
      <c r="D2" s="6" t="n">
        <v>-254418</v>
      </c>
      <c r="E2" s="6" t="n">
        <v>-9062</v>
      </c>
      <c r="F2" s="6" t="n">
        <v>219</v>
      </c>
      <c r="G2" s="6" t="n">
        <v>-48747</v>
      </c>
    </row>
    <row r="3" spans="1:7">
      <c r="A3" s="3" t="s">
        <v>119</v>
      </c>
    </row>
    <row r="4" spans="1:7">
      <c r="A4" s="4" t="s">
        <v>120</v>
      </c>
      <c r="B4" s="5" t="n">
        <v>-28648</v>
      </c>
      <c r="D4" s="5" t="n">
        <v>-28648</v>
      </c>
      <c r="F4" s="5" t="n">
        <v>432</v>
      </c>
      <c r="G4" s="5" t="n">
        <v>-28216</v>
      </c>
    </row>
    <row r="5" spans="1:7">
      <c r="A5" s="4" t="s">
        <v>121</v>
      </c>
      <c r="B5" s="5" t="n">
        <v>897</v>
      </c>
      <c r="E5" s="5" t="n">
        <v>897</v>
      </c>
      <c r="G5" s="5" t="n">
        <v>897</v>
      </c>
    </row>
    <row r="6" spans="1:7">
      <c r="A6" s="4" t="s">
        <v>122</v>
      </c>
      <c r="F6" s="5" t="n">
        <v>-460</v>
      </c>
      <c r="G6" s="5" t="n">
        <v>-460</v>
      </c>
    </row>
    <row r="7" spans="1:7">
      <c r="A7" s="4" t="s">
        <v>123</v>
      </c>
      <c r="F7" s="5" t="n">
        <v>70</v>
      </c>
      <c r="G7" s="5" t="n">
        <v>70</v>
      </c>
    </row>
    <row r="8" spans="1:7">
      <c r="A8" s="4" t="s">
        <v>124</v>
      </c>
      <c r="B8" s="5" t="n">
        <v>27318</v>
      </c>
      <c r="C8" s="5" t="n">
        <v>27318</v>
      </c>
      <c r="G8" s="5" t="n">
        <v>27318</v>
      </c>
    </row>
    <row r="9" spans="1:7">
      <c r="A9" s="4" t="s">
        <v>125</v>
      </c>
      <c r="B9" s="5" t="n">
        <v>-4</v>
      </c>
      <c r="C9" s="5" t="n">
        <v>-4</v>
      </c>
      <c r="F9" s="5" t="n">
        <v>-21</v>
      </c>
      <c r="G9" s="5" t="n">
        <v>-25</v>
      </c>
    </row>
    <row r="10" spans="1:7">
      <c r="A10" s="4" t="s">
        <v>126</v>
      </c>
      <c r="B10" s="5" t="n">
        <v>5</v>
      </c>
      <c r="C10" s="5" t="n">
        <v>5</v>
      </c>
      <c r="G10" s="5" t="n">
        <v>5</v>
      </c>
    </row>
    <row r="11" spans="1:7">
      <c r="A11" s="4" t="s">
        <v>127</v>
      </c>
      <c r="B11" s="5" t="n">
        <v>-49398</v>
      </c>
      <c r="C11" s="5" t="n">
        <v>241833</v>
      </c>
      <c r="D11" s="5" t="n">
        <v>-283066</v>
      </c>
      <c r="E11" s="5" t="n">
        <v>-8165</v>
      </c>
      <c r="F11" s="5" t="n">
        <v>240</v>
      </c>
      <c r="G11" s="5" t="n">
        <v>-49158</v>
      </c>
    </row>
    <row r="12" spans="1:7">
      <c r="A12" s="3" t="s">
        <v>119</v>
      </c>
    </row>
    <row r="13" spans="1:7">
      <c r="A13" s="4" t="s">
        <v>120</v>
      </c>
      <c r="B13" s="5" t="n">
        <v>-13760</v>
      </c>
      <c r="D13" s="5" t="n">
        <v>-13760</v>
      </c>
      <c r="F13" s="5" t="n">
        <v>308</v>
      </c>
      <c r="G13" s="5" t="n">
        <v>-13452</v>
      </c>
    </row>
    <row r="14" spans="1:7">
      <c r="A14" s="4" t="s">
        <v>121</v>
      </c>
      <c r="B14" s="5" t="n">
        <v>339</v>
      </c>
      <c r="E14" s="5" t="n">
        <v>339</v>
      </c>
      <c r="G14" s="5" t="n">
        <v>339</v>
      </c>
    </row>
    <row r="15" spans="1:7">
      <c r="A15" s="4" t="s">
        <v>128</v>
      </c>
      <c r="B15" s="5" t="n">
        <v>3066</v>
      </c>
      <c r="C15" s="5" t="n">
        <v>3066</v>
      </c>
      <c r="G15" s="5" t="n">
        <v>3066</v>
      </c>
    </row>
    <row r="16" spans="1:7">
      <c r="A16" s="4" t="s">
        <v>129</v>
      </c>
      <c r="B16" s="5" t="n">
        <v>87</v>
      </c>
      <c r="C16" s="5" t="n">
        <v>87</v>
      </c>
      <c r="G16" s="5" t="n">
        <v>87</v>
      </c>
    </row>
    <row r="17" spans="1:7">
      <c r="A17" s="4" t="s">
        <v>122</v>
      </c>
      <c r="F17" s="5" t="n">
        <v>-367</v>
      </c>
      <c r="G17" s="5" t="n">
        <v>-367</v>
      </c>
    </row>
    <row r="18" spans="1:7">
      <c r="A18" s="4" t="s">
        <v>130</v>
      </c>
      <c r="B18" s="5" t="n">
        <v>-59666</v>
      </c>
      <c r="C18" s="5" t="n">
        <v>244986</v>
      </c>
      <c r="D18" s="5" t="n">
        <v>-296826</v>
      </c>
      <c r="E18" s="5" t="n">
        <v>-7826</v>
      </c>
      <c r="F18" s="5" t="n">
        <v>181</v>
      </c>
      <c r="G18" s="5" t="n">
        <v>-59485</v>
      </c>
    </row>
    <row r="19" spans="1:7">
      <c r="A19" s="3" t="s">
        <v>119</v>
      </c>
    </row>
    <row r="20" spans="1:7">
      <c r="A20" s="4" t="s">
        <v>120</v>
      </c>
      <c r="B20" s="5" t="n">
        <v>8828</v>
      </c>
      <c r="D20" s="5" t="n">
        <v>8828</v>
      </c>
      <c r="F20" s="5" t="n">
        <v>414</v>
      </c>
      <c r="G20" s="5" t="n">
        <v>9242</v>
      </c>
    </row>
    <row r="21" spans="1:7">
      <c r="A21" s="4" t="s">
        <v>121</v>
      </c>
      <c r="B21" s="5" t="n">
        <v>1188</v>
      </c>
      <c r="E21" s="5" t="n">
        <v>1188</v>
      </c>
      <c r="G21" s="5" t="n">
        <v>1188</v>
      </c>
    </row>
    <row r="22" spans="1:7">
      <c r="A22" s="4" t="s">
        <v>128</v>
      </c>
      <c r="B22" s="5" t="n">
        <v>3039</v>
      </c>
      <c r="C22" s="5" t="n">
        <v>3039</v>
      </c>
      <c r="G22" s="5" t="n">
        <v>3039</v>
      </c>
    </row>
    <row r="23" spans="1:7">
      <c r="A23" s="4" t="s">
        <v>129</v>
      </c>
      <c r="B23" s="5" t="n">
        <v>93</v>
      </c>
      <c r="C23" s="5" t="n">
        <v>93</v>
      </c>
      <c r="G23" s="5" t="n">
        <v>93</v>
      </c>
    </row>
    <row r="24" spans="1:7">
      <c r="A24" s="4" t="s">
        <v>122</v>
      </c>
      <c r="F24" s="5" t="n">
        <v>-355</v>
      </c>
      <c r="G24" s="5" t="n">
        <v>-355</v>
      </c>
    </row>
    <row r="25" spans="1:7">
      <c r="A25" s="4" t="s">
        <v>124</v>
      </c>
      <c r="B25" s="5" t="n">
        <v>1900</v>
      </c>
      <c r="C25" s="5" t="n">
        <v>1900</v>
      </c>
      <c r="G25" s="5" t="n">
        <v>1900</v>
      </c>
    </row>
    <row r="26" spans="1:7">
      <c r="A26" s="4" t="s">
        <v>131</v>
      </c>
      <c r="B26" s="6" t="n">
        <v>-44618</v>
      </c>
      <c r="C26" s="6" t="n">
        <v>250018</v>
      </c>
      <c r="D26" s="6" t="n">
        <v>-287998</v>
      </c>
      <c r="E26" s="6" t="n">
        <v>-6638</v>
      </c>
      <c r="F26" s="6" t="n">
        <v>240</v>
      </c>
      <c r="G26" s="6" t="n">
        <v>-443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31</v>
      </c>
    </row>
    <row r="3" spans="1:4">
      <c r="A3" s="3" t="s">
        <v>208</v>
      </c>
    </row>
    <row r="4" spans="1:4">
      <c r="A4" s="4" t="s">
        <v>758</v>
      </c>
      <c r="B4" s="6" t="n">
        <v>9242</v>
      </c>
      <c r="C4" s="6" t="n">
        <v>-13452</v>
      </c>
      <c r="D4" s="6" t="n">
        <v>-28216</v>
      </c>
    </row>
    <row r="5" spans="1:4">
      <c r="A5" s="4" t="s">
        <v>759</v>
      </c>
      <c r="B5" s="5" t="n">
        <v>1188</v>
      </c>
      <c r="C5" s="5" t="n">
        <v>339</v>
      </c>
      <c r="D5" s="5" t="n">
        <v>897</v>
      </c>
    </row>
    <row r="6" spans="1:4">
      <c r="A6" s="4" t="s">
        <v>105</v>
      </c>
      <c r="B6" s="5" t="n">
        <v>1188</v>
      </c>
      <c r="C6" s="5" t="n">
        <v>339</v>
      </c>
      <c r="D6" s="5" t="n">
        <v>897</v>
      </c>
    </row>
    <row r="7" spans="1:4">
      <c r="A7" s="4" t="s">
        <v>106</v>
      </c>
      <c r="B7" s="5" t="n">
        <v>10430</v>
      </c>
      <c r="C7" s="5" t="n">
        <v>-13113</v>
      </c>
      <c r="D7" s="5" t="n">
        <v>-27319</v>
      </c>
    </row>
    <row r="8" spans="1:4">
      <c r="A8" s="4" t="s">
        <v>107</v>
      </c>
      <c r="B8" s="5" t="n">
        <v>414</v>
      </c>
      <c r="C8" s="5" t="n">
        <v>308</v>
      </c>
      <c r="D8" s="5" t="n">
        <v>432</v>
      </c>
    </row>
    <row r="9" spans="1:4">
      <c r="A9" s="4" t="s">
        <v>760</v>
      </c>
      <c r="B9" s="5" t="n">
        <v>10016</v>
      </c>
      <c r="C9" s="5" t="n">
        <v>-13421</v>
      </c>
      <c r="D9" s="5" t="n">
        <v>-27751</v>
      </c>
    </row>
    <row r="10" spans="1:4">
      <c r="A10" s="4" t="s">
        <v>746</v>
      </c>
    </row>
    <row r="11" spans="1:4">
      <c r="A11" s="3" t="s">
        <v>208</v>
      </c>
    </row>
    <row r="12" spans="1:4">
      <c r="A12" s="4" t="s">
        <v>758</v>
      </c>
      <c r="B12" s="5" t="n">
        <v>-4192</v>
      </c>
      <c r="C12" s="5" t="n">
        <v>-2754</v>
      </c>
      <c r="D12" s="5" t="n">
        <v>-1692</v>
      </c>
    </row>
    <row r="13" spans="1:4">
      <c r="A13" s="4" t="s">
        <v>106</v>
      </c>
      <c r="B13" s="5" t="n">
        <v>-4192</v>
      </c>
      <c r="C13" s="5" t="n">
        <v>-2754</v>
      </c>
      <c r="D13" s="5" t="n">
        <v>-1692</v>
      </c>
    </row>
    <row r="14" spans="1:4">
      <c r="A14" s="4" t="s">
        <v>760</v>
      </c>
      <c r="B14" s="5" t="n">
        <v>-4192</v>
      </c>
      <c r="C14" s="5" t="n">
        <v>-2754</v>
      </c>
      <c r="D14" s="5" t="n">
        <v>-1692</v>
      </c>
    </row>
    <row r="15" spans="1:4">
      <c r="A15" s="4" t="s">
        <v>586</v>
      </c>
    </row>
    <row r="16" spans="1:4">
      <c r="A16" s="3" t="s">
        <v>208</v>
      </c>
    </row>
    <row r="17" spans="1:4">
      <c r="A17" s="4" t="s">
        <v>758</v>
      </c>
      <c r="B17" s="5" t="n">
        <v>9242</v>
      </c>
      <c r="C17" s="5" t="n">
        <v>-13452</v>
      </c>
      <c r="D17" s="5" t="n">
        <v>-28216</v>
      </c>
    </row>
    <row r="18" spans="1:4">
      <c r="A18" s="4" t="s">
        <v>759</v>
      </c>
      <c r="B18" s="5" t="n">
        <v>1188</v>
      </c>
      <c r="C18" s="5" t="n">
        <v>339</v>
      </c>
      <c r="D18" s="5" t="n">
        <v>897</v>
      </c>
    </row>
    <row r="19" spans="1:4">
      <c r="A19" s="4" t="s">
        <v>105</v>
      </c>
      <c r="B19" s="5" t="n">
        <v>1188</v>
      </c>
      <c r="C19" s="5" t="n">
        <v>339</v>
      </c>
      <c r="D19" s="5" t="n">
        <v>897</v>
      </c>
    </row>
    <row r="20" spans="1:4">
      <c r="A20" s="4" t="s">
        <v>106</v>
      </c>
      <c r="B20" s="5" t="n">
        <v>10430</v>
      </c>
      <c r="C20" s="5" t="n">
        <v>-13113</v>
      </c>
      <c r="D20" s="5" t="n">
        <v>-27319</v>
      </c>
    </row>
    <row r="21" spans="1:4">
      <c r="A21" s="4" t="s">
        <v>760</v>
      </c>
      <c r="B21" s="5" t="n">
        <v>10430</v>
      </c>
      <c r="C21" s="5" t="n">
        <v>-13113</v>
      </c>
      <c r="D21" s="5" t="n">
        <v>-27319</v>
      </c>
    </row>
    <row r="22" spans="1:4">
      <c r="A22" s="4" t="s">
        <v>751</v>
      </c>
    </row>
    <row r="23" spans="1:4">
      <c r="A23" s="3" t="s">
        <v>208</v>
      </c>
    </row>
    <row r="24" spans="1:4">
      <c r="A24" s="4" t="s">
        <v>758</v>
      </c>
      <c r="B24" s="5" t="n">
        <v>4192</v>
      </c>
      <c r="C24" s="5" t="n">
        <v>2754</v>
      </c>
      <c r="D24" s="5" t="n">
        <v>1692</v>
      </c>
    </row>
    <row r="25" spans="1:4">
      <c r="A25" s="4" t="s">
        <v>106</v>
      </c>
      <c r="B25" s="5" t="n">
        <v>4192</v>
      </c>
      <c r="C25" s="5" t="n">
        <v>2754</v>
      </c>
      <c r="D25" s="5" t="n">
        <v>1692</v>
      </c>
    </row>
    <row r="26" spans="1:4">
      <c r="A26" s="4" t="s">
        <v>107</v>
      </c>
      <c r="B26" s="5" t="n">
        <v>414</v>
      </c>
      <c r="C26" s="5" t="n">
        <v>308</v>
      </c>
      <c r="D26" s="5" t="n">
        <v>432</v>
      </c>
    </row>
    <row r="27" spans="1:4">
      <c r="A27" s="4" t="s">
        <v>760</v>
      </c>
      <c r="B27" s="6" t="n">
        <v>3778</v>
      </c>
      <c r="C27" s="6" t="n">
        <v>2446</v>
      </c>
      <c r="D27" s="6" t="n">
        <v>12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31</v>
      </c>
    </row>
    <row r="3" spans="1:4">
      <c r="A3" s="3" t="s">
        <v>133</v>
      </c>
    </row>
    <row r="4" spans="1:4">
      <c r="A4" s="4" t="s">
        <v>758</v>
      </c>
      <c r="B4" s="6" t="n">
        <v>9242</v>
      </c>
      <c r="C4" s="6" t="n">
        <v>-13452</v>
      </c>
      <c r="D4" s="6" t="n">
        <v>-28216</v>
      </c>
    </row>
    <row r="5" spans="1:4">
      <c r="A5" s="3" t="s">
        <v>134</v>
      </c>
    </row>
    <row r="6" spans="1:4">
      <c r="A6" s="4" t="s">
        <v>135</v>
      </c>
      <c r="B6" s="5" t="n">
        <v>70732</v>
      </c>
      <c r="C6" s="5" t="n">
        <v>73165</v>
      </c>
      <c r="D6" s="5" t="n">
        <v>76588</v>
      </c>
    </row>
    <row r="7" spans="1:4">
      <c r="A7" s="4" t="s">
        <v>136</v>
      </c>
      <c r="D7" s="5" t="n">
        <v>3287</v>
      </c>
    </row>
    <row r="8" spans="1:4">
      <c r="A8" s="4" t="s">
        <v>137</v>
      </c>
      <c r="B8" s="5" t="n">
        <v>9875</v>
      </c>
      <c r="C8" s="5" t="n">
        <v>11588</v>
      </c>
      <c r="D8" s="5" t="n">
        <v>13010</v>
      </c>
    </row>
    <row r="9" spans="1:4">
      <c r="A9" s="4" t="s">
        <v>138</v>
      </c>
      <c r="B9" s="5" t="n">
        <v>359</v>
      </c>
      <c r="C9" s="5" t="n">
        <v>215</v>
      </c>
      <c r="D9" s="5" t="n">
        <v>69</v>
      </c>
    </row>
    <row r="10" spans="1:4">
      <c r="A10" s="4" t="s">
        <v>139</v>
      </c>
      <c r="B10" s="5" t="n">
        <v>713</v>
      </c>
      <c r="C10" s="5" t="n">
        <v>500</v>
      </c>
      <c r="D10" s="5" t="n">
        <v>493</v>
      </c>
    </row>
    <row r="11" spans="1:4">
      <c r="A11" s="4" t="s">
        <v>140</v>
      </c>
      <c r="B11" s="5" t="n">
        <v>3039</v>
      </c>
      <c r="C11" s="5" t="n">
        <v>3066</v>
      </c>
      <c r="D11" s="5" t="n">
        <v>2435</v>
      </c>
    </row>
    <row r="12" spans="1:4">
      <c r="A12" s="4" t="s">
        <v>762</v>
      </c>
      <c r="B12" s="5" t="n">
        <v>-2443</v>
      </c>
      <c r="C12" s="5" t="n">
        <v>-3741</v>
      </c>
      <c r="D12" s="5" t="n">
        <v>-4587</v>
      </c>
    </row>
    <row r="13" spans="1:4">
      <c r="A13" s="4" t="s">
        <v>142</v>
      </c>
      <c r="B13" s="5" t="n">
        <v>-17875</v>
      </c>
      <c r="C13" s="5" t="n">
        <v>258</v>
      </c>
      <c r="D13" s="5" t="n">
        <v>234</v>
      </c>
    </row>
    <row r="14" spans="1:4">
      <c r="A14" s="4" t="s">
        <v>143</v>
      </c>
      <c r="B14" s="5" t="n">
        <v>-29</v>
      </c>
      <c r="C14" s="5" t="n">
        <v>-10</v>
      </c>
    </row>
    <row r="15" spans="1:4">
      <c r="A15" s="3" t="s">
        <v>144</v>
      </c>
    </row>
    <row r="16" spans="1:4">
      <c r="A16" s="4" t="s">
        <v>145</v>
      </c>
      <c r="B16" s="5" t="n">
        <v>-5732</v>
      </c>
      <c r="C16" s="5" t="n">
        <v>-11171</v>
      </c>
      <c r="D16" s="5" t="n">
        <v>-2668</v>
      </c>
    </row>
    <row r="17" spans="1:4">
      <c r="A17" s="4" t="s">
        <v>35</v>
      </c>
      <c r="B17" s="5" t="n">
        <v>670</v>
      </c>
      <c r="C17" s="5" t="n">
        <v>-294</v>
      </c>
      <c r="D17" s="5" t="n">
        <v>-1008</v>
      </c>
    </row>
    <row r="18" spans="1:4">
      <c r="A18" s="4" t="s">
        <v>146</v>
      </c>
      <c r="B18" s="5" t="n">
        <v>103</v>
      </c>
      <c r="C18" s="5" t="n">
        <v>-5538</v>
      </c>
      <c r="D18" s="5" t="n">
        <v>1055</v>
      </c>
    </row>
    <row r="19" spans="1:4">
      <c r="A19" s="4" t="s">
        <v>51</v>
      </c>
      <c r="B19" s="5" t="n">
        <v>-29</v>
      </c>
      <c r="C19" s="5" t="n">
        <v>1851</v>
      </c>
      <c r="D19" s="5" t="n">
        <v>2297</v>
      </c>
    </row>
    <row r="20" spans="1:4">
      <c r="A20" s="4" t="s">
        <v>147</v>
      </c>
      <c r="B20" s="5" t="n">
        <v>1994</v>
      </c>
      <c r="C20" s="5" t="n">
        <v>-1715</v>
      </c>
      <c r="D20" s="5" t="n">
        <v>9295</v>
      </c>
    </row>
    <row r="21" spans="1:4">
      <c r="A21" s="4" t="s">
        <v>148</v>
      </c>
      <c r="B21" s="5" t="n">
        <v>70619</v>
      </c>
      <c r="C21" s="5" t="n">
        <v>54722</v>
      </c>
      <c r="D21" s="5" t="n">
        <v>72284</v>
      </c>
    </row>
    <row r="22" spans="1:4">
      <c r="A22" s="3" t="s">
        <v>149</v>
      </c>
    </row>
    <row r="23" spans="1:4">
      <c r="A23" s="4" t="s">
        <v>150</v>
      </c>
      <c r="B23" s="5" t="n">
        <v>-46512</v>
      </c>
      <c r="C23" s="5" t="n">
        <v>-56417</v>
      </c>
      <c r="D23" s="5" t="n">
        <v>-57780</v>
      </c>
    </row>
    <row r="24" spans="1:4">
      <c r="A24" s="4" t="s">
        <v>151</v>
      </c>
      <c r="B24" s="5" t="n">
        <v>-8836</v>
      </c>
      <c r="C24" s="5" t="n">
        <v>-6663</v>
      </c>
      <c r="D24" s="5" t="n">
        <v>-4718</v>
      </c>
    </row>
    <row r="25" spans="1:4">
      <c r="A25" s="4" t="s">
        <v>152</v>
      </c>
      <c r="B25" s="5" t="n">
        <v>3852</v>
      </c>
      <c r="C25" s="5" t="n">
        <v>10204</v>
      </c>
      <c r="D25" s="5" t="n">
        <v>12492</v>
      </c>
    </row>
    <row r="26" spans="1:4">
      <c r="A26" s="4" t="s">
        <v>153</v>
      </c>
      <c r="B26" s="5" t="n">
        <v>-936</v>
      </c>
      <c r="C26" s="5" t="n">
        <v>-983</v>
      </c>
    </row>
    <row r="27" spans="1:4">
      <c r="A27" s="4" t="s">
        <v>154</v>
      </c>
      <c r="B27" s="5" t="n">
        <v>-2692</v>
      </c>
      <c r="C27" s="5" t="n">
        <v>-15795</v>
      </c>
      <c r="D27" s="5" t="n">
        <v>-2600</v>
      </c>
    </row>
    <row r="28" spans="1:4">
      <c r="A28" s="4" t="s">
        <v>155</v>
      </c>
      <c r="B28" s="5" t="n">
        <v>-55124</v>
      </c>
      <c r="C28" s="5" t="n">
        <v>-69654</v>
      </c>
      <c r="D28" s="5" t="n">
        <v>-52606</v>
      </c>
    </row>
    <row r="29" spans="1:4">
      <c r="A29" s="3" t="s">
        <v>156</v>
      </c>
    </row>
    <row r="30" spans="1:4">
      <c r="A30" s="4" t="s">
        <v>157</v>
      </c>
      <c r="B30" s="5" t="n">
        <v>139223</v>
      </c>
      <c r="C30" s="5" t="n">
        <v>166042</v>
      </c>
      <c r="D30" s="5" t="n">
        <v>127952</v>
      </c>
    </row>
    <row r="31" spans="1:4">
      <c r="A31" s="4" t="s">
        <v>158</v>
      </c>
      <c r="B31" s="5" t="n">
        <v>-144715</v>
      </c>
      <c r="C31" s="5" t="n">
        <v>-148350</v>
      </c>
      <c r="D31" s="5" t="n">
        <v>-138952</v>
      </c>
    </row>
    <row r="32" spans="1:4">
      <c r="A32" s="4" t="s">
        <v>159</v>
      </c>
      <c r="B32" s="5" t="n">
        <v>-6308</v>
      </c>
      <c r="C32" s="5" t="n">
        <v>-6330</v>
      </c>
      <c r="D32" s="5" t="n">
        <v>-7343</v>
      </c>
    </row>
    <row r="33" spans="1:4">
      <c r="A33" s="4" t="s">
        <v>160</v>
      </c>
      <c r="C33" s="5" t="n">
        <v>-109</v>
      </c>
      <c r="D33" s="5" t="n">
        <v>-1382</v>
      </c>
    </row>
    <row r="34" spans="1:4">
      <c r="A34" s="4" t="s">
        <v>763</v>
      </c>
      <c r="C34" s="5" t="n">
        <v>-500</v>
      </c>
    </row>
    <row r="35" spans="1:4">
      <c r="A35" s="4" t="s">
        <v>162</v>
      </c>
      <c r="B35" s="5" t="n">
        <v>-355</v>
      </c>
      <c r="C35" s="5" t="n">
        <v>-367</v>
      </c>
      <c r="D35" s="5" t="n">
        <v>-460</v>
      </c>
    </row>
    <row r="36" spans="1:4">
      <c r="A36" s="4" t="s">
        <v>123</v>
      </c>
      <c r="D36" s="5" t="n">
        <v>70</v>
      </c>
    </row>
    <row r="37" spans="1:4">
      <c r="A37" s="4" t="s">
        <v>163</v>
      </c>
      <c r="C37" s="5" t="n">
        <v>-24</v>
      </c>
      <c r="D37" s="5" t="n">
        <v>-38</v>
      </c>
    </row>
    <row r="38" spans="1:4">
      <c r="A38" s="4" t="s">
        <v>125</v>
      </c>
      <c r="D38" s="5" t="n">
        <v>-25</v>
      </c>
    </row>
    <row r="39" spans="1:4">
      <c r="A39" s="4" t="s">
        <v>164</v>
      </c>
      <c r="B39" s="5" t="n">
        <v>93</v>
      </c>
      <c r="C39" s="5" t="n">
        <v>87</v>
      </c>
    </row>
    <row r="40" spans="1:4">
      <c r="A40" s="4" t="s">
        <v>124</v>
      </c>
      <c r="B40" s="5" t="n">
        <v>1900</v>
      </c>
    </row>
    <row r="41" spans="1:4">
      <c r="A41" s="4" t="s">
        <v>165</v>
      </c>
      <c r="B41" s="5" t="n">
        <v>-5333</v>
      </c>
      <c r="C41" s="5" t="n">
        <v>4483</v>
      </c>
      <c r="D41" s="5" t="n">
        <v>500</v>
      </c>
    </row>
    <row r="42" spans="1:4">
      <c r="A42" s="4" t="s">
        <v>166</v>
      </c>
      <c r="B42" s="5" t="n">
        <v>-15495</v>
      </c>
      <c r="C42" s="5" t="n">
        <v>14932</v>
      </c>
      <c r="D42" s="5" t="n">
        <v>-19678</v>
      </c>
    </row>
    <row r="43" spans="1:4">
      <c r="A43" s="4" t="s">
        <v>167</v>
      </c>
      <c r="B43" s="5" t="n">
        <v>0</v>
      </c>
      <c r="C43" s="5" t="n">
        <v>0</v>
      </c>
      <c r="D43" s="5" t="n">
        <v>0</v>
      </c>
    </row>
    <row r="44" spans="1:4">
      <c r="A44" s="4" t="s">
        <v>168</v>
      </c>
      <c r="B44" s="5" t="n">
        <v>0</v>
      </c>
      <c r="C44" s="5" t="n">
        <v>0</v>
      </c>
      <c r="D44" s="5" t="n">
        <v>0</v>
      </c>
    </row>
    <row r="45" spans="1:4">
      <c r="A45" s="4" t="s">
        <v>169</v>
      </c>
      <c r="B45" s="5" t="n">
        <v>0</v>
      </c>
      <c r="C45" s="5" t="n">
        <v>0</v>
      </c>
      <c r="D45" s="5" t="n">
        <v>0</v>
      </c>
    </row>
    <row r="46" spans="1:4">
      <c r="A46" s="4" t="s">
        <v>746</v>
      </c>
    </row>
    <row r="47" spans="1:4">
      <c r="A47" s="3" t="s">
        <v>133</v>
      </c>
    </row>
    <row r="48" spans="1:4">
      <c r="A48" s="4" t="s">
        <v>758</v>
      </c>
      <c r="B48" s="5" t="n">
        <v>-4192</v>
      </c>
      <c r="C48" s="5" t="n">
        <v>-2754</v>
      </c>
      <c r="D48" s="5" t="n">
        <v>-1692</v>
      </c>
    </row>
    <row r="49" spans="1:4">
      <c r="A49" s="3" t="s">
        <v>134</v>
      </c>
    </row>
    <row r="50" spans="1:4">
      <c r="A50" s="4" t="s">
        <v>756</v>
      </c>
      <c r="B50" s="5" t="n">
        <v>4192</v>
      </c>
      <c r="C50" s="5" t="n">
        <v>2754</v>
      </c>
      <c r="D50" s="5" t="n">
        <v>1692</v>
      </c>
    </row>
    <row r="51" spans="1:4">
      <c r="A51" s="3" t="s">
        <v>144</v>
      </c>
    </row>
    <row r="52" spans="1:4">
      <c r="A52" s="4" t="s">
        <v>747</v>
      </c>
      <c r="B52" s="5" t="n">
        <v>2584</v>
      </c>
      <c r="C52" s="5" t="n">
        <v>-1139</v>
      </c>
      <c r="D52" s="5" t="n">
        <v>444</v>
      </c>
    </row>
    <row r="53" spans="1:4">
      <c r="A53" s="4" t="s">
        <v>148</v>
      </c>
      <c r="B53" s="5" t="n">
        <v>2584</v>
      </c>
      <c r="C53" s="5" t="n">
        <v>-1139</v>
      </c>
      <c r="D53" s="5" t="n">
        <v>444</v>
      </c>
    </row>
    <row r="54" spans="1:4">
      <c r="A54" s="3" t="s">
        <v>156</v>
      </c>
    </row>
    <row r="55" spans="1:4">
      <c r="A55" s="4" t="s">
        <v>749</v>
      </c>
      <c r="B55" s="5" t="n">
        <v>-2584</v>
      </c>
      <c r="C55" s="5" t="n">
        <v>1139</v>
      </c>
      <c r="D55" s="5" t="n">
        <v>-444</v>
      </c>
    </row>
    <row r="56" spans="1:4">
      <c r="A56" s="4" t="s">
        <v>166</v>
      </c>
      <c r="B56" s="5" t="n">
        <v>-2584</v>
      </c>
      <c r="C56" s="5" t="n">
        <v>1139</v>
      </c>
      <c r="D56" s="5" t="n">
        <v>-444</v>
      </c>
    </row>
    <row r="57" spans="1:4">
      <c r="A57" s="4" t="s">
        <v>586</v>
      </c>
    </row>
    <row r="58" spans="1:4">
      <c r="A58" s="3" t="s">
        <v>133</v>
      </c>
    </row>
    <row r="59" spans="1:4">
      <c r="A59" s="4" t="s">
        <v>758</v>
      </c>
      <c r="B59" s="5" t="n">
        <v>9242</v>
      </c>
      <c r="C59" s="5" t="n">
        <v>-13452</v>
      </c>
      <c r="D59" s="5" t="n">
        <v>-28216</v>
      </c>
    </row>
    <row r="60" spans="1:4">
      <c r="A60" s="3" t="s">
        <v>134</v>
      </c>
    </row>
    <row r="61" spans="1:4">
      <c r="A61" s="4" t="s">
        <v>135</v>
      </c>
      <c r="B61" s="5" t="n">
        <v>61918</v>
      </c>
      <c r="C61" s="5" t="n">
        <v>65738</v>
      </c>
      <c r="D61" s="5" t="n">
        <v>68957</v>
      </c>
    </row>
    <row r="62" spans="1:4">
      <c r="A62" s="4" t="s">
        <v>136</v>
      </c>
      <c r="D62" s="5" t="n">
        <v>3287</v>
      </c>
    </row>
    <row r="63" spans="1:4">
      <c r="A63" s="4" t="s">
        <v>137</v>
      </c>
      <c r="B63" s="5" t="n">
        <v>4744</v>
      </c>
      <c r="C63" s="5" t="n">
        <v>8063</v>
      </c>
      <c r="D63" s="5" t="n">
        <v>9638</v>
      </c>
    </row>
    <row r="64" spans="1:4">
      <c r="A64" s="4" t="s">
        <v>756</v>
      </c>
      <c r="B64" s="5" t="n">
        <v>-4192</v>
      </c>
      <c r="C64" s="5" t="n">
        <v>-2754</v>
      </c>
      <c r="D64" s="5" t="n">
        <v>-1692</v>
      </c>
    </row>
    <row r="65" spans="1:4">
      <c r="A65" s="4" t="s">
        <v>138</v>
      </c>
      <c r="B65" s="5" t="n">
        <v>347</v>
      </c>
      <c r="C65" s="5" t="n">
        <v>141</v>
      </c>
      <c r="D65" s="5" t="n">
        <v>-12</v>
      </c>
    </row>
    <row r="66" spans="1:4">
      <c r="A66" s="4" t="s">
        <v>139</v>
      </c>
      <c r="B66" s="5" t="n">
        <v>475</v>
      </c>
      <c r="C66" s="5" t="n">
        <v>287</v>
      </c>
      <c r="D66" s="5" t="n">
        <v>428</v>
      </c>
    </row>
    <row r="67" spans="1:4">
      <c r="A67" s="4" t="s">
        <v>140</v>
      </c>
      <c r="B67" s="5" t="n">
        <v>2556</v>
      </c>
      <c r="C67" s="5" t="n">
        <v>2549</v>
      </c>
      <c r="D67" s="5" t="n">
        <v>2435</v>
      </c>
    </row>
    <row r="68" spans="1:4">
      <c r="A68" s="4" t="s">
        <v>762</v>
      </c>
      <c r="B68" s="5" t="n">
        <v>-2400</v>
      </c>
      <c r="C68" s="5" t="n">
        <v>-3923</v>
      </c>
      <c r="D68" s="5" t="n">
        <v>-4440</v>
      </c>
    </row>
    <row r="69" spans="1:4">
      <c r="A69" s="4" t="s">
        <v>142</v>
      </c>
      <c r="B69" s="5" t="n">
        <v>-16130</v>
      </c>
      <c r="C69" s="5" t="n">
        <v>819</v>
      </c>
      <c r="D69" s="5" t="n">
        <v>1676</v>
      </c>
    </row>
    <row r="70" spans="1:4">
      <c r="A70" s="4" t="s">
        <v>143</v>
      </c>
      <c r="B70" s="5" t="n">
        <v>-29</v>
      </c>
      <c r="C70" s="5" t="n">
        <v>-10</v>
      </c>
    </row>
    <row r="71" spans="1:4">
      <c r="A71" s="3" t="s">
        <v>144</v>
      </c>
    </row>
    <row r="72" spans="1:4">
      <c r="A72" s="4" t="s">
        <v>145</v>
      </c>
      <c r="B72" s="5" t="n">
        <v>-4638</v>
      </c>
      <c r="C72" s="5" t="n">
        <v>-9655</v>
      </c>
      <c r="D72" s="5" t="n">
        <v>-2112</v>
      </c>
    </row>
    <row r="73" spans="1:4">
      <c r="A73" s="4" t="s">
        <v>747</v>
      </c>
      <c r="B73" s="5" t="n">
        <v>-2584</v>
      </c>
      <c r="C73" s="5" t="n">
        <v>1139</v>
      </c>
      <c r="D73" s="5" t="n">
        <v>-444</v>
      </c>
    </row>
    <row r="74" spans="1:4">
      <c r="A74" s="4" t="s">
        <v>35</v>
      </c>
      <c r="B74" s="5" t="n">
        <v>479</v>
      </c>
      <c r="C74" s="5" t="n">
        <v>-508</v>
      </c>
      <c r="D74" s="5" t="n">
        <v>-692</v>
      </c>
    </row>
    <row r="75" spans="1:4">
      <c r="A75" s="4" t="s">
        <v>146</v>
      </c>
      <c r="B75" s="5" t="n">
        <v>420</v>
      </c>
      <c r="C75" s="5" t="n">
        <v>-4871</v>
      </c>
      <c r="D75" s="5" t="n">
        <v>892</v>
      </c>
    </row>
    <row r="76" spans="1:4">
      <c r="A76" s="4" t="s">
        <v>51</v>
      </c>
      <c r="B76" s="5" t="n">
        <v>622</v>
      </c>
      <c r="C76" s="5" t="n">
        <v>2608</v>
      </c>
      <c r="D76" s="5" t="n">
        <v>642</v>
      </c>
    </row>
    <row r="77" spans="1:4">
      <c r="A77" s="4" t="s">
        <v>147</v>
      </c>
      <c r="B77" s="5" t="n">
        <v>2365</v>
      </c>
      <c r="C77" s="5" t="n">
        <v>-1840</v>
      </c>
      <c r="D77" s="5" t="n">
        <v>9587</v>
      </c>
    </row>
    <row r="78" spans="1:4">
      <c r="A78" s="4" t="s">
        <v>148</v>
      </c>
      <c r="B78" s="5" t="n">
        <v>53195</v>
      </c>
      <c r="C78" s="5" t="n">
        <v>44331</v>
      </c>
      <c r="D78" s="5" t="n">
        <v>59934</v>
      </c>
    </row>
    <row r="79" spans="1:4">
      <c r="A79" s="3" t="s">
        <v>149</v>
      </c>
    </row>
    <row r="80" spans="1:4">
      <c r="A80" s="4" t="s">
        <v>150</v>
      </c>
      <c r="B80" s="5" t="n">
        <v>-38434</v>
      </c>
      <c r="C80" s="5" t="n">
        <v>-47957</v>
      </c>
      <c r="D80" s="5" t="n">
        <v>-51166</v>
      </c>
    </row>
    <row r="81" spans="1:4">
      <c r="A81" s="4" t="s">
        <v>151</v>
      </c>
      <c r="B81" s="5" t="n">
        <v>-8592</v>
      </c>
      <c r="C81" s="5" t="n">
        <v>-6556</v>
      </c>
      <c r="D81" s="5" t="n">
        <v>-4753</v>
      </c>
    </row>
    <row r="82" spans="1:4">
      <c r="A82" s="4" t="s">
        <v>152</v>
      </c>
      <c r="B82" s="5" t="n">
        <v>3789</v>
      </c>
      <c r="C82" s="5" t="n">
        <v>10147</v>
      </c>
      <c r="D82" s="5" t="n">
        <v>12267</v>
      </c>
    </row>
    <row r="83" spans="1:4">
      <c r="A83" s="4" t="s">
        <v>153</v>
      </c>
      <c r="B83" s="5" t="n">
        <v>-936</v>
      </c>
      <c r="C83" s="5" t="n">
        <v>-983</v>
      </c>
    </row>
    <row r="84" spans="1:4">
      <c r="A84" s="4" t="s">
        <v>154</v>
      </c>
      <c r="B84" s="5" t="n">
        <v>3701</v>
      </c>
      <c r="C84" s="5" t="n">
        <v>-15795</v>
      </c>
    </row>
    <row r="85" spans="1:4">
      <c r="A85" s="4" t="s">
        <v>155</v>
      </c>
      <c r="B85" s="5" t="n">
        <v>-40472</v>
      </c>
      <c r="C85" s="5" t="n">
        <v>-61144</v>
      </c>
      <c r="D85" s="5" t="n">
        <v>-43652</v>
      </c>
    </row>
    <row r="86" spans="1:4">
      <c r="A86" s="3" t="s">
        <v>156</v>
      </c>
    </row>
    <row r="87" spans="1:4">
      <c r="A87" s="4" t="s">
        <v>157</v>
      </c>
      <c r="B87" s="5" t="n">
        <v>139223</v>
      </c>
      <c r="C87" s="5" t="n">
        <v>166042</v>
      </c>
      <c r="D87" s="5" t="n">
        <v>127952</v>
      </c>
    </row>
    <row r="88" spans="1:4">
      <c r="A88" s="4" t="s">
        <v>158</v>
      </c>
      <c r="B88" s="5" t="n">
        <v>-144715</v>
      </c>
      <c r="C88" s="5" t="n">
        <v>-148350</v>
      </c>
      <c r="D88" s="5" t="n">
        <v>-138952</v>
      </c>
    </row>
    <row r="89" spans="1:4">
      <c r="A89" s="4" t="s">
        <v>159</v>
      </c>
      <c r="B89" s="5" t="n">
        <v>-4735</v>
      </c>
      <c r="C89" s="5" t="n">
        <v>-4792</v>
      </c>
      <c r="D89" s="5" t="n">
        <v>-6211</v>
      </c>
    </row>
    <row r="90" spans="1:4">
      <c r="A90" s="4" t="s">
        <v>160</v>
      </c>
      <c r="C90" s="5" t="n">
        <v>-109</v>
      </c>
      <c r="D90" s="5" t="n">
        <v>-1382</v>
      </c>
    </row>
    <row r="91" spans="1:4">
      <c r="A91" s="4" t="s">
        <v>163</v>
      </c>
      <c r="C91" s="5" t="n">
        <v>-24</v>
      </c>
      <c r="D91" s="5" t="n">
        <v>-38</v>
      </c>
    </row>
    <row r="92" spans="1:4">
      <c r="A92" s="4" t="s">
        <v>164</v>
      </c>
      <c r="B92" s="5" t="n">
        <v>93</v>
      </c>
      <c r="C92" s="5" t="n">
        <v>87</v>
      </c>
    </row>
    <row r="93" spans="1:4">
      <c r="A93" s="4" t="s">
        <v>124</v>
      </c>
      <c r="B93" s="5" t="n">
        <v>1900</v>
      </c>
    </row>
    <row r="94" spans="1:4">
      <c r="A94" s="4" t="s">
        <v>165</v>
      </c>
      <c r="B94" s="5" t="n">
        <v>-4489</v>
      </c>
      <c r="C94" s="5" t="n">
        <v>3959</v>
      </c>
      <c r="D94" s="5" t="n">
        <v>2349</v>
      </c>
    </row>
    <row r="95" spans="1:4">
      <c r="A95" s="4" t="s">
        <v>166</v>
      </c>
      <c r="B95" s="5" t="n">
        <v>-12723</v>
      </c>
      <c r="C95" s="5" t="n">
        <v>16813</v>
      </c>
      <c r="D95" s="5" t="n">
        <v>-16282</v>
      </c>
    </row>
    <row r="96" spans="1:4">
      <c r="A96" s="4" t="s">
        <v>751</v>
      </c>
    </row>
    <row r="97" spans="1:4">
      <c r="A97" s="3" t="s">
        <v>133</v>
      </c>
    </row>
    <row r="98" spans="1:4">
      <c r="A98" s="4" t="s">
        <v>758</v>
      </c>
      <c r="B98" s="5" t="n">
        <v>4192</v>
      </c>
      <c r="C98" s="5" t="n">
        <v>2754</v>
      </c>
      <c r="D98" s="5" t="n">
        <v>1692</v>
      </c>
    </row>
    <row r="99" spans="1:4">
      <c r="A99" s="3" t="s">
        <v>134</v>
      </c>
    </row>
    <row r="100" spans="1:4">
      <c r="A100" s="4" t="s">
        <v>135</v>
      </c>
      <c r="B100" s="5" t="n">
        <v>8814</v>
      </c>
      <c r="C100" s="5" t="n">
        <v>7427</v>
      </c>
      <c r="D100" s="5" t="n">
        <v>7631</v>
      </c>
    </row>
    <row r="101" spans="1:4">
      <c r="A101" s="4" t="s">
        <v>137</v>
      </c>
      <c r="B101" s="5" t="n">
        <v>5131</v>
      </c>
      <c r="C101" s="5" t="n">
        <v>3525</v>
      </c>
      <c r="D101" s="5" t="n">
        <v>3372</v>
      </c>
    </row>
    <row r="102" spans="1:4">
      <c r="A102" s="4" t="s">
        <v>138</v>
      </c>
      <c r="B102" s="5" t="n">
        <v>12</v>
      </c>
      <c r="C102" s="5" t="n">
        <v>74</v>
      </c>
      <c r="D102" s="5" t="n">
        <v>81</v>
      </c>
    </row>
    <row r="103" spans="1:4">
      <c r="A103" s="4" t="s">
        <v>139</v>
      </c>
      <c r="B103" s="5" t="n">
        <v>238</v>
      </c>
      <c r="C103" s="5" t="n">
        <v>213</v>
      </c>
      <c r="D103" s="5" t="n">
        <v>65</v>
      </c>
    </row>
    <row r="104" spans="1:4">
      <c r="A104" s="4" t="s">
        <v>140</v>
      </c>
      <c r="B104" s="5" t="n">
        <v>483</v>
      </c>
      <c r="C104" s="5" t="n">
        <v>517</v>
      </c>
    </row>
    <row r="105" spans="1:4">
      <c r="A105" s="4" t="s">
        <v>762</v>
      </c>
      <c r="B105" s="5" t="n">
        <v>-43</v>
      </c>
      <c r="C105" s="5" t="n">
        <v>182</v>
      </c>
      <c r="D105" s="5" t="n">
        <v>-147</v>
      </c>
    </row>
    <row r="106" spans="1:4">
      <c r="A106" s="4" t="s">
        <v>142</v>
      </c>
      <c r="B106" s="5" t="n">
        <v>-1745</v>
      </c>
      <c r="C106" s="5" t="n">
        <v>-561</v>
      </c>
      <c r="D106" s="5" t="n">
        <v>-1442</v>
      </c>
    </row>
    <row r="107" spans="1:4">
      <c r="A107" s="3" t="s">
        <v>144</v>
      </c>
    </row>
    <row r="108" spans="1:4">
      <c r="A108" s="4" t="s">
        <v>145</v>
      </c>
      <c r="B108" s="5" t="n">
        <v>-1094</v>
      </c>
      <c r="C108" s="5" t="n">
        <v>-1516</v>
      </c>
      <c r="D108" s="5" t="n">
        <v>-556</v>
      </c>
    </row>
    <row r="109" spans="1:4">
      <c r="A109" s="4" t="s">
        <v>35</v>
      </c>
      <c r="B109" s="5" t="n">
        <v>191</v>
      </c>
      <c r="C109" s="5" t="n">
        <v>214</v>
      </c>
      <c r="D109" s="5" t="n">
        <v>-316</v>
      </c>
    </row>
    <row r="110" spans="1:4">
      <c r="A110" s="4" t="s">
        <v>146</v>
      </c>
      <c r="B110" s="5" t="n">
        <v>-317</v>
      </c>
      <c r="C110" s="5" t="n">
        <v>-667</v>
      </c>
      <c r="D110" s="5" t="n">
        <v>163</v>
      </c>
    </row>
    <row r="111" spans="1:4">
      <c r="A111" s="4" t="s">
        <v>51</v>
      </c>
      <c r="B111" s="5" t="n">
        <v>-651</v>
      </c>
      <c r="C111" s="5" t="n">
        <v>-757</v>
      </c>
      <c r="D111" s="5" t="n">
        <v>1655</v>
      </c>
    </row>
    <row r="112" spans="1:4">
      <c r="A112" s="4" t="s">
        <v>147</v>
      </c>
      <c r="B112" s="5" t="n">
        <v>-371</v>
      </c>
      <c r="C112" s="5" t="n">
        <v>125</v>
      </c>
      <c r="D112" s="5" t="n">
        <v>-292</v>
      </c>
    </row>
    <row r="113" spans="1:4">
      <c r="A113" s="4" t="s">
        <v>148</v>
      </c>
      <c r="B113" s="5" t="n">
        <v>14840</v>
      </c>
      <c r="C113" s="5" t="n">
        <v>11530</v>
      </c>
      <c r="D113" s="5" t="n">
        <v>11906</v>
      </c>
    </row>
    <row r="114" spans="1:4">
      <c r="A114" s="3" t="s">
        <v>149</v>
      </c>
    </row>
    <row r="115" spans="1:4">
      <c r="A115" s="4" t="s">
        <v>150</v>
      </c>
      <c r="B115" s="5" t="n">
        <v>-8078</v>
      </c>
      <c r="C115" s="5" t="n">
        <v>-8460</v>
      </c>
      <c r="D115" s="5" t="n">
        <v>-6614</v>
      </c>
    </row>
    <row r="116" spans="1:4">
      <c r="A116" s="4" t="s">
        <v>151</v>
      </c>
      <c r="B116" s="5" t="n">
        <v>-244</v>
      </c>
      <c r="C116" s="5" t="n">
        <v>-107</v>
      </c>
      <c r="D116" s="5" t="n">
        <v>35</v>
      </c>
    </row>
    <row r="117" spans="1:4">
      <c r="A117" s="4" t="s">
        <v>152</v>
      </c>
      <c r="B117" s="5" t="n">
        <v>63</v>
      </c>
      <c r="C117" s="5" t="n">
        <v>57</v>
      </c>
      <c r="D117" s="5" t="n">
        <v>225</v>
      </c>
    </row>
    <row r="118" spans="1:4">
      <c r="A118" s="4" t="s">
        <v>154</v>
      </c>
      <c r="B118" s="5" t="n">
        <v>-6393</v>
      </c>
      <c r="D118" s="5" t="n">
        <v>-2600</v>
      </c>
    </row>
    <row r="119" spans="1:4">
      <c r="A119" s="4" t="s">
        <v>155</v>
      </c>
      <c r="B119" s="5" t="n">
        <v>-14652</v>
      </c>
      <c r="C119" s="5" t="n">
        <v>-8510</v>
      </c>
      <c r="D119" s="5" t="n">
        <v>-8954</v>
      </c>
    </row>
    <row r="120" spans="1:4">
      <c r="A120" s="3" t="s">
        <v>156</v>
      </c>
    </row>
    <row r="121" spans="1:4">
      <c r="A121" s="4" t="s">
        <v>159</v>
      </c>
      <c r="B121" s="5" t="n">
        <v>-1573</v>
      </c>
      <c r="C121" s="5" t="n">
        <v>-1538</v>
      </c>
      <c r="D121" s="5" t="n">
        <v>-1132</v>
      </c>
    </row>
    <row r="122" spans="1:4">
      <c r="A122" s="4" t="s">
        <v>763</v>
      </c>
      <c r="C122" s="5" t="n">
        <v>-500</v>
      </c>
    </row>
    <row r="123" spans="1:4">
      <c r="A123" s="4" t="s">
        <v>162</v>
      </c>
      <c r="B123" s="5" t="n">
        <v>-355</v>
      </c>
      <c r="C123" s="5" t="n">
        <v>-367</v>
      </c>
      <c r="D123" s="5" t="n">
        <v>-460</v>
      </c>
    </row>
    <row r="124" spans="1:4">
      <c r="A124" s="4" t="s">
        <v>123</v>
      </c>
      <c r="D124" s="5" t="n">
        <v>70</v>
      </c>
    </row>
    <row r="125" spans="1:4">
      <c r="A125" s="4" t="s">
        <v>125</v>
      </c>
      <c r="D125" s="5" t="n">
        <v>-25</v>
      </c>
    </row>
    <row r="126" spans="1:4">
      <c r="A126" s="4" t="s">
        <v>749</v>
      </c>
      <c r="B126" s="5" t="n">
        <v>2584</v>
      </c>
      <c r="C126" s="5" t="n">
        <v>-1139</v>
      </c>
      <c r="D126" s="5" t="n">
        <v>444</v>
      </c>
    </row>
    <row r="127" spans="1:4">
      <c r="A127" s="4" t="s">
        <v>165</v>
      </c>
      <c r="B127" s="5" t="n">
        <v>-844</v>
      </c>
      <c r="C127" s="5" t="n">
        <v>524</v>
      </c>
      <c r="D127" s="5" t="n">
        <v>-1849</v>
      </c>
    </row>
    <row r="128" spans="1:4">
      <c r="A128" s="4" t="s">
        <v>166</v>
      </c>
      <c r="B128" s="6" t="n">
        <v>-188</v>
      </c>
      <c r="C128" s="6" t="n">
        <v>-3020</v>
      </c>
      <c r="D128" s="6" t="n">
        <v>-29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764</v>
      </c>
      <c r="B1" s="2" t="s">
        <v>1</v>
      </c>
    </row>
    <row r="2" spans="1:2">
      <c r="B2" s="2" t="s">
        <v>345</v>
      </c>
    </row>
    <row r="3" spans="1:2">
      <c r="A3" s="3" t="s">
        <v>248</v>
      </c>
    </row>
    <row r="4" spans="1:2">
      <c r="A4" s="4" t="s">
        <v>346</v>
      </c>
      <c r="B4" s="5" t="n">
        <v>3</v>
      </c>
    </row>
    <row r="5" spans="1:2">
      <c r="A5" s="4" t="s">
        <v>765</v>
      </c>
    </row>
    <row r="6" spans="1:2">
      <c r="A6" s="3" t="s">
        <v>248</v>
      </c>
    </row>
    <row r="7" spans="1:2">
      <c r="A7" s="4" t="s">
        <v>766</v>
      </c>
      <c r="B7" s="5" t="n">
        <v>7000</v>
      </c>
    </row>
    <row r="8" spans="1:2">
      <c r="A8" s="4" t="s">
        <v>767</v>
      </c>
      <c r="B8" s="5" t="n">
        <v>4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8</v>
      </c>
      <c r="B1" s="2" t="s">
        <v>1</v>
      </c>
    </row>
    <row r="2" spans="1:4">
      <c r="B2" s="2" t="s">
        <v>2</v>
      </c>
      <c r="C2" s="2" t="s">
        <v>30</v>
      </c>
      <c r="D2" s="2" t="s">
        <v>31</v>
      </c>
    </row>
    <row r="3" spans="1:4">
      <c r="A3" s="3" t="s">
        <v>248</v>
      </c>
    </row>
    <row r="4" spans="1:4">
      <c r="A4" s="4" t="s">
        <v>769</v>
      </c>
      <c r="B4" s="6" t="n">
        <v>514783000</v>
      </c>
      <c r="C4" s="6" t="n">
        <v>479501000</v>
      </c>
      <c r="D4" s="6" t="n">
        <v>448681000</v>
      </c>
    </row>
    <row r="5" spans="1:4">
      <c r="A5" s="4" t="s">
        <v>87</v>
      </c>
      <c r="B5" s="5" t="n">
        <v>59850000</v>
      </c>
      <c r="C5" s="5" t="n">
        <v>62157000</v>
      </c>
      <c r="D5" s="5" t="n">
        <v>66778000</v>
      </c>
    </row>
    <row r="6" spans="1:4">
      <c r="A6" s="4" t="s">
        <v>89</v>
      </c>
      <c r="B6" s="5" t="n">
        <v>171755000</v>
      </c>
      <c r="C6" s="5" t="n">
        <v>156852000</v>
      </c>
      <c r="D6" s="5" t="n">
        <v>144792000</v>
      </c>
    </row>
    <row r="7" spans="1:4">
      <c r="A7" s="4" t="s">
        <v>90</v>
      </c>
      <c r="B7" s="5" t="n">
        <v>126670000</v>
      </c>
      <c r="C7" s="5" t="n">
        <v>120111000</v>
      </c>
      <c r="D7" s="5" t="n">
        <v>122454000</v>
      </c>
    </row>
    <row r="8" spans="1:4">
      <c r="A8" s="4" t="s">
        <v>91</v>
      </c>
      <c r="D8" s="5" t="n">
        <v>2321000</v>
      </c>
    </row>
    <row r="9" spans="1:4">
      <c r="A9" s="4" t="s">
        <v>92</v>
      </c>
      <c r="B9" s="5" t="n">
        <v>0</v>
      </c>
      <c r="C9" s="5" t="n">
        <v>-3074000</v>
      </c>
      <c r="D9" s="5" t="n">
        <v>-5718000</v>
      </c>
    </row>
    <row r="10" spans="1:4">
      <c r="A10" s="4" t="s">
        <v>93</v>
      </c>
      <c r="B10" s="5" t="n">
        <v>0</v>
      </c>
      <c r="C10" s="5" t="n">
        <v>0</v>
      </c>
      <c r="D10" s="5" t="n">
        <v>0</v>
      </c>
    </row>
    <row r="11" spans="1:4">
      <c r="A11" s="4" t="s">
        <v>95</v>
      </c>
      <c r="B11" s="5" t="n">
        <v>53002000</v>
      </c>
      <c r="C11" s="5" t="n">
        <v>52321000</v>
      </c>
      <c r="D11" s="5" t="n">
        <v>53195000</v>
      </c>
    </row>
    <row r="12" spans="1:4">
      <c r="A12" s="4" t="s">
        <v>96</v>
      </c>
      <c r="B12" s="5" t="n">
        <v>-7917000</v>
      </c>
      <c r="C12" s="5" t="n">
        <v>-12506000</v>
      </c>
      <c r="D12" s="5" t="n">
        <v>-27460000</v>
      </c>
    </row>
    <row r="13" spans="1:4">
      <c r="A13" s="4" t="s">
        <v>770</v>
      </c>
      <c r="B13" s="5" t="n">
        <v>805445000</v>
      </c>
      <c r="C13" s="5" t="n">
        <v>818123000</v>
      </c>
      <c r="D13" s="5" t="n">
        <v>797575000</v>
      </c>
    </row>
    <row r="14" spans="1:4">
      <c r="A14" s="4" t="s">
        <v>771</v>
      </c>
      <c r="B14" s="5" t="n">
        <v>9875000</v>
      </c>
      <c r="C14" s="5" t="n">
        <v>11588000</v>
      </c>
      <c r="D14" s="5" t="n">
        <v>13010000</v>
      </c>
    </row>
    <row r="15" spans="1:4">
      <c r="A15" s="4" t="s">
        <v>772</v>
      </c>
      <c r="B15" s="5" t="n">
        <v>80244000</v>
      </c>
      <c r="C15" s="5" t="n">
        <v>84266000</v>
      </c>
      <c r="D15" s="5" t="n">
        <v>91901000</v>
      </c>
    </row>
    <row r="16" spans="1:4">
      <c r="A16" s="4" t="s">
        <v>773</v>
      </c>
      <c r="B16" s="5" t="n">
        <v>55348000</v>
      </c>
      <c r="C16" s="5" t="n">
        <v>63080000</v>
      </c>
      <c r="D16" s="5" t="n">
        <v>62498000</v>
      </c>
    </row>
    <row r="17" spans="1:4">
      <c r="A17" s="4" t="s">
        <v>774</v>
      </c>
    </row>
    <row r="18" spans="1:4">
      <c r="A18" s="3" t="s">
        <v>248</v>
      </c>
    </row>
    <row r="19" spans="1:4">
      <c r="A19" s="4" t="s">
        <v>772</v>
      </c>
      <c r="B19" s="5" t="n">
        <v>10882000</v>
      </c>
      <c r="C19" s="5" t="n">
        <v>11008000</v>
      </c>
      <c r="D19" s="5" t="n">
        <v>13097000</v>
      </c>
    </row>
    <row r="20" spans="1:4">
      <c r="A20" s="4" t="s">
        <v>773</v>
      </c>
      <c r="B20" s="5" t="n">
        <v>55348000</v>
      </c>
      <c r="C20" s="5" t="n">
        <v>63080000</v>
      </c>
      <c r="D20" s="5" t="n">
        <v>62498000</v>
      </c>
    </row>
    <row r="21" spans="1:4">
      <c r="A21" s="4" t="s">
        <v>435</v>
      </c>
    </row>
    <row r="22" spans="1:4">
      <c r="A22" s="3" t="s">
        <v>248</v>
      </c>
    </row>
    <row r="23" spans="1:4">
      <c r="A23" s="4" t="s">
        <v>769</v>
      </c>
      <c r="B23" s="5" t="n">
        <v>299156000</v>
      </c>
      <c r="C23" s="5" t="n">
        <v>303664000</v>
      </c>
      <c r="D23" s="5" t="n">
        <v>285059000</v>
      </c>
    </row>
    <row r="24" spans="1:4">
      <c r="A24" s="4" t="s">
        <v>87</v>
      </c>
      <c r="B24" s="5" t="n">
        <v>52711000</v>
      </c>
      <c r="C24" s="5" t="n">
        <v>56258000</v>
      </c>
      <c r="D24" s="5" t="n">
        <v>60465000</v>
      </c>
    </row>
    <row r="25" spans="1:4">
      <c r="A25" s="4" t="s">
        <v>89</v>
      </c>
      <c r="B25" s="5" t="n">
        <v>113403000</v>
      </c>
      <c r="C25" s="5" t="n">
        <v>109201000</v>
      </c>
      <c r="D25" s="5" t="n">
        <v>100930000</v>
      </c>
    </row>
    <row r="26" spans="1:4">
      <c r="A26" s="4" t="s">
        <v>770</v>
      </c>
      <c r="B26" s="5" t="n">
        <v>563246000</v>
      </c>
      <c r="C26" s="5" t="n">
        <v>584597000</v>
      </c>
      <c r="D26" s="5" t="n">
        <v>585990000</v>
      </c>
    </row>
    <row r="27" spans="1:4">
      <c r="A27" s="4" t="s">
        <v>771</v>
      </c>
      <c r="B27" s="5" t="n">
        <v>3689000</v>
      </c>
      <c r="C27" s="5" t="n">
        <v>6884000</v>
      </c>
      <c r="D27" s="5" t="n">
        <v>7962000</v>
      </c>
    </row>
    <row r="28" spans="1:4">
      <c r="A28" s="4" t="s">
        <v>436</v>
      </c>
    </row>
    <row r="29" spans="1:4">
      <c r="A29" s="3" t="s">
        <v>248</v>
      </c>
    </row>
    <row r="30" spans="1:4">
      <c r="A30" s="4" t="s">
        <v>769</v>
      </c>
      <c r="B30" s="5" t="n">
        <v>140929000</v>
      </c>
      <c r="C30" s="5" t="n">
        <v>107751000</v>
      </c>
      <c r="D30" s="5" t="n">
        <v>99188000</v>
      </c>
    </row>
    <row r="31" spans="1:4">
      <c r="A31" s="4" t="s">
        <v>89</v>
      </c>
      <c r="B31" s="5" t="n">
        <v>30546000</v>
      </c>
      <c r="C31" s="5" t="n">
        <v>22029000</v>
      </c>
      <c r="D31" s="5" t="n">
        <v>20200000</v>
      </c>
    </row>
    <row r="32" spans="1:4">
      <c r="A32" s="4" t="s">
        <v>770</v>
      </c>
      <c r="B32" s="5" t="n">
        <v>133503000</v>
      </c>
      <c r="C32" s="5" t="n">
        <v>131537000</v>
      </c>
      <c r="D32" s="5" t="n">
        <v>110588000</v>
      </c>
    </row>
    <row r="33" spans="1:4">
      <c r="A33" s="4" t="s">
        <v>771</v>
      </c>
      <c r="B33" s="5" t="n">
        <v>2287000</v>
      </c>
      <c r="C33" s="5" t="n">
        <v>822000</v>
      </c>
      <c r="D33" s="5" t="n">
        <v>692000</v>
      </c>
    </row>
    <row r="34" spans="1:4">
      <c r="A34" s="4" t="s">
        <v>349</v>
      </c>
    </row>
    <row r="35" spans="1:4">
      <c r="A35" s="3" t="s">
        <v>248</v>
      </c>
    </row>
    <row r="36" spans="1:4">
      <c r="A36" s="4" t="s">
        <v>769</v>
      </c>
      <c r="B36" s="5" t="n">
        <v>74698000</v>
      </c>
      <c r="C36" s="5" t="n">
        <v>68086000</v>
      </c>
      <c r="D36" s="5" t="n">
        <v>64434000</v>
      </c>
    </row>
    <row r="37" spans="1:4">
      <c r="A37" s="4" t="s">
        <v>87</v>
      </c>
      <c r="B37" s="5" t="n">
        <v>7139000</v>
      </c>
      <c r="C37" s="5" t="n">
        <v>5899000</v>
      </c>
      <c r="D37" s="5" t="n">
        <v>6313000</v>
      </c>
    </row>
    <row r="38" spans="1:4">
      <c r="A38" s="4" t="s">
        <v>89</v>
      </c>
      <c r="B38" s="5" t="n">
        <v>27806000</v>
      </c>
      <c r="C38" s="5" t="n">
        <v>25622000</v>
      </c>
      <c r="D38" s="5" t="n">
        <v>23662000</v>
      </c>
    </row>
    <row r="39" spans="1:4">
      <c r="A39" s="4" t="s">
        <v>770</v>
      </c>
      <c r="B39" s="5" t="n">
        <v>108696000</v>
      </c>
      <c r="C39" s="5" t="n">
        <v>101989000</v>
      </c>
      <c r="D39" s="5" t="n">
        <v>100997000</v>
      </c>
    </row>
    <row r="40" spans="1:4">
      <c r="A40" s="4" t="s">
        <v>771</v>
      </c>
      <c r="B40" s="6" t="n">
        <v>3536000</v>
      </c>
      <c r="C40" s="6" t="n">
        <v>3395000</v>
      </c>
      <c r="D40" s="6" t="n">
        <v>3372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31</v>
      </c>
    </row>
    <row r="3" spans="1:4">
      <c r="A3" s="3" t="s">
        <v>776</v>
      </c>
    </row>
    <row r="4" spans="1:4">
      <c r="A4" s="4" t="s">
        <v>777</v>
      </c>
      <c r="B4" s="4" t="s">
        <v>348</v>
      </c>
      <c r="C4" s="4" t="s">
        <v>348</v>
      </c>
      <c r="D4" s="4" t="s">
        <v>348</v>
      </c>
    </row>
    <row r="5" spans="1:4">
      <c r="A5" s="4" t="s">
        <v>435</v>
      </c>
    </row>
    <row r="6" spans="1:4">
      <c r="A6" s="3" t="s">
        <v>776</v>
      </c>
    </row>
    <row r="7" spans="1:4">
      <c r="A7" s="4" t="s">
        <v>777</v>
      </c>
      <c r="B7" s="4" t="s">
        <v>778</v>
      </c>
      <c r="C7" s="4" t="s">
        <v>779</v>
      </c>
      <c r="D7" s="4" t="s">
        <v>780</v>
      </c>
    </row>
    <row r="8" spans="1:4">
      <c r="A8" s="4" t="s">
        <v>781</v>
      </c>
    </row>
    <row r="9" spans="1:4">
      <c r="A9" s="3" t="s">
        <v>776</v>
      </c>
    </row>
    <row r="10" spans="1:4">
      <c r="A10" s="4" t="s">
        <v>777</v>
      </c>
      <c r="B10" s="4" t="s">
        <v>782</v>
      </c>
      <c r="C10" s="4" t="s">
        <v>783</v>
      </c>
      <c r="D10" s="4" t="s">
        <v>784</v>
      </c>
    </row>
    <row r="11" spans="1:4">
      <c r="A11" s="4" t="s">
        <v>785</v>
      </c>
    </row>
    <row r="12" spans="1:4">
      <c r="A12" s="3" t="s">
        <v>776</v>
      </c>
    </row>
    <row r="13" spans="1:4">
      <c r="A13" s="4" t="s">
        <v>777</v>
      </c>
      <c r="B13" s="4" t="s">
        <v>786</v>
      </c>
      <c r="C13" s="4" t="s">
        <v>698</v>
      </c>
      <c r="D13" s="4" t="s">
        <v>787</v>
      </c>
    </row>
    <row r="14" spans="1:4">
      <c r="A14" s="4" t="s">
        <v>436</v>
      </c>
    </row>
    <row r="15" spans="1:4">
      <c r="A15" s="3" t="s">
        <v>776</v>
      </c>
    </row>
    <row r="16" spans="1:4">
      <c r="A16" s="4" t="s">
        <v>777</v>
      </c>
      <c r="B16" s="4" t="s">
        <v>788</v>
      </c>
      <c r="C16" s="4" t="s">
        <v>789</v>
      </c>
      <c r="D16" s="4" t="s">
        <v>790</v>
      </c>
    </row>
    <row r="17" spans="1:4">
      <c r="A17" s="4" t="s">
        <v>791</v>
      </c>
    </row>
    <row r="18" spans="1:4">
      <c r="A18" s="3" t="s">
        <v>776</v>
      </c>
    </row>
    <row r="19" spans="1:4">
      <c r="A19" s="4" t="s">
        <v>777</v>
      </c>
      <c r="B19" s="4" t="s">
        <v>792</v>
      </c>
    </row>
    <row r="20" spans="1:4">
      <c r="A20" s="4" t="s">
        <v>793</v>
      </c>
    </row>
    <row r="21" spans="1:4">
      <c r="A21" s="3" t="s">
        <v>776</v>
      </c>
    </row>
    <row r="22" spans="1:4">
      <c r="A22" s="4" t="s">
        <v>777</v>
      </c>
      <c r="B22" s="4" t="s">
        <v>794</v>
      </c>
      <c r="C22" s="4" t="s">
        <v>789</v>
      </c>
      <c r="D22" s="4" t="s">
        <v>790</v>
      </c>
    </row>
    <row r="23" spans="1:4">
      <c r="A23" s="4" t="s">
        <v>349</v>
      </c>
    </row>
    <row r="24" spans="1:4">
      <c r="A24" s="3" t="s">
        <v>776</v>
      </c>
    </row>
    <row r="25" spans="1:4">
      <c r="A25" s="4" t="s">
        <v>777</v>
      </c>
      <c r="B25" s="4" t="s">
        <v>795</v>
      </c>
      <c r="C25" s="4" t="s">
        <v>796</v>
      </c>
      <c r="D25" s="4" t="s">
        <v>797</v>
      </c>
    </row>
    <row r="26" spans="1:4">
      <c r="A26" s="4" t="s">
        <v>798</v>
      </c>
    </row>
    <row r="27" spans="1:4">
      <c r="A27" s="3" t="s">
        <v>776</v>
      </c>
    </row>
    <row r="28" spans="1:4">
      <c r="A28" s="4" t="s">
        <v>777</v>
      </c>
      <c r="B28" s="4" t="s">
        <v>797</v>
      </c>
      <c r="C28" s="4" t="s">
        <v>799</v>
      </c>
      <c r="D28" s="4" t="s">
        <v>796</v>
      </c>
    </row>
    <row r="29" spans="1:4">
      <c r="A29" s="4" t="s">
        <v>800</v>
      </c>
    </row>
    <row r="30" spans="1:4">
      <c r="A30" s="3" t="s">
        <v>776</v>
      </c>
    </row>
    <row r="31" spans="1:4">
      <c r="A31" s="4" t="s">
        <v>777</v>
      </c>
      <c r="B31" s="4" t="s">
        <v>801</v>
      </c>
      <c r="C31" s="4" t="s">
        <v>802</v>
      </c>
      <c r="D31" s="4" t="s">
        <v>8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03</v>
      </c>
      <c r="B1" s="2" t="s">
        <v>1</v>
      </c>
    </row>
    <row r="2" spans="1:4">
      <c r="B2" s="2" t="s">
        <v>2</v>
      </c>
      <c r="C2" s="2" t="s">
        <v>30</v>
      </c>
      <c r="D2" s="2" t="s">
        <v>31</v>
      </c>
    </row>
    <row r="3" spans="1:4">
      <c r="A3" s="3" t="s">
        <v>804</v>
      </c>
    </row>
    <row r="4" spans="1:4">
      <c r="A4" s="4" t="s">
        <v>805</v>
      </c>
      <c r="C4" s="6" t="n">
        <v>100</v>
      </c>
      <c r="D4" s="6" t="n">
        <v>2400</v>
      </c>
    </row>
    <row r="5" spans="1:4">
      <c r="A5" s="4" t="s">
        <v>91</v>
      </c>
      <c r="D5" s="6" t="n">
        <v>2321</v>
      </c>
    </row>
    <row r="6" spans="1:4">
      <c r="A6" s="4" t="s">
        <v>806</v>
      </c>
      <c r="B6" s="6" t="n">
        <v>100</v>
      </c>
      <c r="C6" s="6" t="n">
        <v>2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7</v>
      </c>
      <c r="B1" s="2" t="s">
        <v>1</v>
      </c>
    </row>
    <row r="2" spans="1:4">
      <c r="B2" s="2" t="s">
        <v>2</v>
      </c>
      <c r="C2" s="2" t="s">
        <v>30</v>
      </c>
      <c r="D2" s="2" t="s">
        <v>31</v>
      </c>
    </row>
    <row r="3" spans="1:4">
      <c r="A3" s="3" t="s">
        <v>215</v>
      </c>
    </row>
    <row r="4" spans="1:4">
      <c r="A4" s="4" t="s">
        <v>346</v>
      </c>
      <c r="B4" s="5" t="n">
        <v>3</v>
      </c>
    </row>
    <row r="5" spans="1:4">
      <c r="A5" s="4" t="s">
        <v>808</v>
      </c>
    </row>
    <row r="6" spans="1:4">
      <c r="A6" s="3" t="s">
        <v>215</v>
      </c>
    </row>
    <row r="7" spans="1:4">
      <c r="A7" s="4" t="s">
        <v>809</v>
      </c>
      <c r="B7" s="5" t="n">
        <v>1</v>
      </c>
      <c r="C7" s="5" t="n">
        <v>1</v>
      </c>
      <c r="D7" s="5" t="n">
        <v>1</v>
      </c>
    </row>
    <row r="8" spans="1:4">
      <c r="A8" s="4" t="s">
        <v>810</v>
      </c>
    </row>
    <row r="9" spans="1:4">
      <c r="A9" s="3" t="s">
        <v>215</v>
      </c>
    </row>
    <row r="10" spans="1:4">
      <c r="A10" s="4" t="s">
        <v>811</v>
      </c>
      <c r="B10" s="4" t="s">
        <v>812</v>
      </c>
      <c r="C10" s="4" t="s">
        <v>813</v>
      </c>
      <c r="D10" s="4" t="s">
        <v>8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814</v>
      </c>
      <c r="B1" s="2" t="s">
        <v>1</v>
      </c>
    </row>
    <row r="2" spans="1:4">
      <c r="B2" s="2" t="s">
        <v>2</v>
      </c>
      <c r="C2" s="2" t="s">
        <v>30</v>
      </c>
      <c r="D2" s="2" t="s">
        <v>31</v>
      </c>
    </row>
    <row r="3" spans="1:4">
      <c r="A3" s="3" t="s">
        <v>218</v>
      </c>
    </row>
    <row r="4" spans="1:4">
      <c r="A4" s="4" t="s">
        <v>495</v>
      </c>
      <c r="B4" s="6" t="n">
        <v>0</v>
      </c>
      <c r="C4" s="6" t="n">
        <v>3074000</v>
      </c>
      <c r="D4" s="6" t="n">
        <v>5718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31</v>
      </c>
    </row>
    <row r="3" spans="1:4">
      <c r="A3" s="4" t="s">
        <v>816</v>
      </c>
    </row>
    <row r="4" spans="1:4">
      <c r="A4" s="3" t="s">
        <v>817</v>
      </c>
    </row>
    <row r="5" spans="1:4">
      <c r="A5" s="4" t="s">
        <v>818</v>
      </c>
      <c r="B5" s="6" t="n">
        <v>1530</v>
      </c>
      <c r="C5" s="6" t="n">
        <v>1500</v>
      </c>
      <c r="D5" s="6" t="n">
        <v>2035</v>
      </c>
    </row>
    <row r="6" spans="1:4">
      <c r="A6" s="4" t="s">
        <v>819</v>
      </c>
      <c r="B6" s="5" t="n">
        <v>359</v>
      </c>
      <c r="C6" s="5" t="n">
        <v>215</v>
      </c>
      <c r="D6" s="5" t="n">
        <v>69</v>
      </c>
    </row>
    <row r="7" spans="1:4">
      <c r="A7" s="4" t="s">
        <v>820</v>
      </c>
      <c r="B7" s="5" t="n">
        <v>655</v>
      </c>
      <c r="C7" s="5" t="n">
        <v>185</v>
      </c>
      <c r="D7" s="5" t="n">
        <v>604</v>
      </c>
    </row>
    <row r="8" spans="1:4">
      <c r="A8" s="4" t="s">
        <v>821</v>
      </c>
      <c r="B8" s="5" t="n">
        <v>1234</v>
      </c>
      <c r="C8" s="5" t="n">
        <v>1530</v>
      </c>
      <c r="D8" s="5" t="n">
        <v>1500</v>
      </c>
    </row>
    <row r="9" spans="1:4">
      <c r="A9" s="4" t="s">
        <v>822</v>
      </c>
    </row>
    <row r="10" spans="1:4">
      <c r="A10" s="3" t="s">
        <v>817</v>
      </c>
    </row>
    <row r="11" spans="1:4">
      <c r="A11" s="4" t="s">
        <v>818</v>
      </c>
      <c r="B11" s="5" t="n">
        <v>63672</v>
      </c>
      <c r="C11" s="5" t="n">
        <v>59715</v>
      </c>
      <c r="D11" s="5" t="n">
        <v>55037</v>
      </c>
    </row>
    <row r="12" spans="1:4">
      <c r="A12" s="4" t="s">
        <v>819</v>
      </c>
      <c r="C12" s="5" t="n">
        <v>3957</v>
      </c>
      <c r="D12" s="5" t="n">
        <v>4678</v>
      </c>
    </row>
    <row r="13" spans="1:4">
      <c r="A13" s="4" t="s">
        <v>819</v>
      </c>
      <c r="B13" s="5" t="n">
        <v>-19269</v>
      </c>
    </row>
    <row r="14" spans="1:4">
      <c r="A14" s="4" t="s">
        <v>821</v>
      </c>
      <c r="B14" s="6" t="n">
        <v>44403</v>
      </c>
      <c r="C14" s="6" t="n">
        <v>63672</v>
      </c>
      <c r="D14" s="6" t="n">
        <v>597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31</v>
      </c>
    </row>
    <row r="3" spans="1:4">
      <c r="A3" s="3" t="s">
        <v>133</v>
      </c>
    </row>
    <row r="4" spans="1:4">
      <c r="A4" s="4" t="s">
        <v>98</v>
      </c>
      <c r="B4" s="6" t="n">
        <v>9242</v>
      </c>
      <c r="C4" s="6" t="n">
        <v>-13452</v>
      </c>
      <c r="D4" s="6" t="n">
        <v>-28216</v>
      </c>
    </row>
    <row r="5" spans="1:4">
      <c r="A5" s="3" t="s">
        <v>134</v>
      </c>
    </row>
    <row r="6" spans="1:4">
      <c r="A6" s="4" t="s">
        <v>135</v>
      </c>
      <c r="B6" s="5" t="n">
        <v>70732</v>
      </c>
      <c r="C6" s="5" t="n">
        <v>73165</v>
      </c>
      <c r="D6" s="5" t="n">
        <v>76588</v>
      </c>
    </row>
    <row r="7" spans="1:4">
      <c r="A7" s="4" t="s">
        <v>136</v>
      </c>
      <c r="D7" s="5" t="n">
        <v>3287</v>
      </c>
    </row>
    <row r="8" spans="1:4">
      <c r="A8" s="4" t="s">
        <v>93</v>
      </c>
      <c r="B8" s="5" t="n">
        <v>0</v>
      </c>
      <c r="C8" s="5" t="n">
        <v>0</v>
      </c>
      <c r="D8" s="5" t="n">
        <v>0</v>
      </c>
    </row>
    <row r="9" spans="1:4">
      <c r="A9" s="4" t="s">
        <v>137</v>
      </c>
      <c r="B9" s="5" t="n">
        <v>9875</v>
      </c>
      <c r="C9" s="5" t="n">
        <v>11588</v>
      </c>
      <c r="D9" s="5" t="n">
        <v>13010</v>
      </c>
    </row>
    <row r="10" spans="1:4">
      <c r="A10" s="4" t="s">
        <v>138</v>
      </c>
      <c r="B10" s="5" t="n">
        <v>359</v>
      </c>
      <c r="C10" s="5" t="n">
        <v>215</v>
      </c>
      <c r="D10" s="5" t="n">
        <v>69</v>
      </c>
    </row>
    <row r="11" spans="1:4">
      <c r="A11" s="4" t="s">
        <v>139</v>
      </c>
      <c r="B11" s="5" t="n">
        <v>713</v>
      </c>
      <c r="C11" s="5" t="n">
        <v>500</v>
      </c>
      <c r="D11" s="5" t="n">
        <v>493</v>
      </c>
    </row>
    <row r="12" spans="1:4">
      <c r="A12" s="4" t="s">
        <v>140</v>
      </c>
      <c r="B12" s="5" t="n">
        <v>3039</v>
      </c>
      <c r="C12" s="5" t="n">
        <v>3066</v>
      </c>
      <c r="D12" s="5" t="n">
        <v>2435</v>
      </c>
    </row>
    <row r="13" spans="1:4">
      <c r="A13" s="4" t="s">
        <v>141</v>
      </c>
      <c r="B13" s="5" t="n">
        <v>-2443</v>
      </c>
      <c r="C13" s="5" t="n">
        <v>-3741</v>
      </c>
      <c r="D13" s="5" t="n">
        <v>-4587</v>
      </c>
    </row>
    <row r="14" spans="1:4">
      <c r="A14" s="4" t="s">
        <v>142</v>
      </c>
      <c r="B14" s="5" t="n">
        <v>-17875</v>
      </c>
      <c r="C14" s="5" t="n">
        <v>258</v>
      </c>
      <c r="D14" s="5" t="n">
        <v>234</v>
      </c>
    </row>
    <row r="15" spans="1:4">
      <c r="A15" s="4" t="s">
        <v>143</v>
      </c>
      <c r="B15" s="5" t="n">
        <v>-29</v>
      </c>
      <c r="C15" s="5" t="n">
        <v>-10</v>
      </c>
    </row>
    <row r="16" spans="1:4">
      <c r="A16" s="3" t="s">
        <v>144</v>
      </c>
    </row>
    <row r="17" spans="1:4">
      <c r="A17" s="4" t="s">
        <v>145</v>
      </c>
      <c r="B17" s="5" t="n">
        <v>-5732</v>
      </c>
      <c r="C17" s="5" t="n">
        <v>-11171</v>
      </c>
      <c r="D17" s="5" t="n">
        <v>-2668</v>
      </c>
    </row>
    <row r="18" spans="1:4">
      <c r="A18" s="4" t="s">
        <v>35</v>
      </c>
      <c r="B18" s="5" t="n">
        <v>670</v>
      </c>
      <c r="C18" s="5" t="n">
        <v>-294</v>
      </c>
      <c r="D18" s="5" t="n">
        <v>-1008</v>
      </c>
    </row>
    <row r="19" spans="1:4">
      <c r="A19" s="4" t="s">
        <v>146</v>
      </c>
      <c r="B19" s="5" t="n">
        <v>103</v>
      </c>
      <c r="C19" s="5" t="n">
        <v>-5538</v>
      </c>
      <c r="D19" s="5" t="n">
        <v>1055</v>
      </c>
    </row>
    <row r="20" spans="1:4">
      <c r="A20" s="4" t="s">
        <v>51</v>
      </c>
      <c r="B20" s="5" t="n">
        <v>-29</v>
      </c>
      <c r="C20" s="5" t="n">
        <v>1851</v>
      </c>
      <c r="D20" s="5" t="n">
        <v>2297</v>
      </c>
    </row>
    <row r="21" spans="1:4">
      <c r="A21" s="4" t="s">
        <v>147</v>
      </c>
      <c r="B21" s="5" t="n">
        <v>1994</v>
      </c>
      <c r="C21" s="5" t="n">
        <v>-1715</v>
      </c>
      <c r="D21" s="5" t="n">
        <v>9295</v>
      </c>
    </row>
    <row r="22" spans="1:4">
      <c r="A22" s="4" t="s">
        <v>148</v>
      </c>
      <c r="B22" s="5" t="n">
        <v>70619</v>
      </c>
      <c r="C22" s="5" t="n">
        <v>54722</v>
      </c>
      <c r="D22" s="5" t="n">
        <v>72284</v>
      </c>
    </row>
    <row r="23" spans="1:4">
      <c r="A23" s="3" t="s">
        <v>149</v>
      </c>
    </row>
    <row r="24" spans="1:4">
      <c r="A24" s="4" t="s">
        <v>150</v>
      </c>
      <c r="B24" s="5" t="n">
        <v>-46512</v>
      </c>
      <c r="C24" s="5" t="n">
        <v>-56417</v>
      </c>
      <c r="D24" s="5" t="n">
        <v>-57780</v>
      </c>
    </row>
    <row r="25" spans="1:4">
      <c r="A25" s="4" t="s">
        <v>151</v>
      </c>
      <c r="B25" s="5" t="n">
        <v>-8836</v>
      </c>
      <c r="C25" s="5" t="n">
        <v>-6663</v>
      </c>
      <c r="D25" s="5" t="n">
        <v>-4718</v>
      </c>
    </row>
    <row r="26" spans="1:4">
      <c r="A26" s="4" t="s">
        <v>152</v>
      </c>
      <c r="B26" s="5" t="n">
        <v>3852</v>
      </c>
      <c r="C26" s="5" t="n">
        <v>10204</v>
      </c>
      <c r="D26" s="5" t="n">
        <v>12492</v>
      </c>
    </row>
    <row r="27" spans="1:4">
      <c r="A27" s="4" t="s">
        <v>153</v>
      </c>
      <c r="B27" s="5" t="n">
        <v>-936</v>
      </c>
      <c r="C27" s="5" t="n">
        <v>-983</v>
      </c>
    </row>
    <row r="28" spans="1:4">
      <c r="A28" s="4" t="s">
        <v>154</v>
      </c>
      <c r="B28" s="5" t="n">
        <v>-2692</v>
      </c>
      <c r="C28" s="5" t="n">
        <v>-15795</v>
      </c>
      <c r="D28" s="5" t="n">
        <v>-2600</v>
      </c>
    </row>
    <row r="29" spans="1:4">
      <c r="A29" s="4" t="s">
        <v>155</v>
      </c>
      <c r="B29" s="5" t="n">
        <v>-55124</v>
      </c>
      <c r="C29" s="5" t="n">
        <v>-69654</v>
      </c>
      <c r="D29" s="5" t="n">
        <v>-52606</v>
      </c>
    </row>
    <row r="30" spans="1:4">
      <c r="A30" s="3" t="s">
        <v>156</v>
      </c>
    </row>
    <row r="31" spans="1:4">
      <c r="A31" s="4" t="s">
        <v>157</v>
      </c>
      <c r="B31" s="5" t="n">
        <v>139223</v>
      </c>
      <c r="C31" s="5" t="n">
        <v>166042</v>
      </c>
      <c r="D31" s="5" t="n">
        <v>127952</v>
      </c>
    </row>
    <row r="32" spans="1:4">
      <c r="A32" s="4" t="s">
        <v>158</v>
      </c>
      <c r="B32" s="5" t="n">
        <v>-144715</v>
      </c>
      <c r="C32" s="5" t="n">
        <v>-148350</v>
      </c>
      <c r="D32" s="5" t="n">
        <v>-138952</v>
      </c>
    </row>
    <row r="33" spans="1:4">
      <c r="A33" s="4" t="s">
        <v>159</v>
      </c>
      <c r="B33" s="5" t="n">
        <v>-6308</v>
      </c>
      <c r="C33" s="5" t="n">
        <v>-6330</v>
      </c>
      <c r="D33" s="5" t="n">
        <v>-7343</v>
      </c>
    </row>
    <row r="34" spans="1:4">
      <c r="A34" s="4" t="s">
        <v>160</v>
      </c>
      <c r="C34" s="5" t="n">
        <v>-109</v>
      </c>
      <c r="D34" s="5" t="n">
        <v>-1382</v>
      </c>
    </row>
    <row r="35" spans="1:4">
      <c r="A35" s="4" t="s">
        <v>161</v>
      </c>
      <c r="C35" s="5" t="n">
        <v>-500</v>
      </c>
    </row>
    <row r="36" spans="1:4">
      <c r="A36" s="4" t="s">
        <v>162</v>
      </c>
      <c r="B36" s="5" t="n">
        <v>-355</v>
      </c>
      <c r="C36" s="5" t="n">
        <v>-367</v>
      </c>
      <c r="D36" s="5" t="n">
        <v>-460</v>
      </c>
    </row>
    <row r="37" spans="1:4">
      <c r="A37" s="4" t="s">
        <v>163</v>
      </c>
      <c r="C37" s="5" t="n">
        <v>-24</v>
      </c>
      <c r="D37" s="5" t="n">
        <v>-38</v>
      </c>
    </row>
    <row r="38" spans="1:4">
      <c r="A38" s="4" t="s">
        <v>164</v>
      </c>
      <c r="B38" s="5" t="n">
        <v>93</v>
      </c>
      <c r="C38" s="5" t="n">
        <v>87</v>
      </c>
    </row>
    <row r="39" spans="1:4">
      <c r="A39" s="4" t="s">
        <v>125</v>
      </c>
      <c r="D39" s="5" t="n">
        <v>-25</v>
      </c>
    </row>
    <row r="40" spans="1:4">
      <c r="A40" s="4" t="s">
        <v>124</v>
      </c>
      <c r="B40" s="5" t="n">
        <v>1900</v>
      </c>
    </row>
    <row r="41" spans="1:4">
      <c r="A41" s="4" t="s">
        <v>165</v>
      </c>
      <c r="B41" s="5" t="n">
        <v>-5333</v>
      </c>
      <c r="C41" s="5" t="n">
        <v>4483</v>
      </c>
      <c r="D41" s="5" t="n">
        <v>500</v>
      </c>
    </row>
    <row r="42" spans="1:4">
      <c r="A42" s="4" t="s">
        <v>123</v>
      </c>
      <c r="D42" s="5" t="n">
        <v>70</v>
      </c>
    </row>
    <row r="43" spans="1:4">
      <c r="A43" s="4" t="s">
        <v>166</v>
      </c>
      <c r="B43" s="5" t="n">
        <v>-15495</v>
      </c>
      <c r="C43" s="5" t="n">
        <v>14932</v>
      </c>
      <c r="D43" s="5" t="n">
        <v>-19678</v>
      </c>
    </row>
    <row r="44" spans="1:4">
      <c r="A44" s="4" t="s">
        <v>167</v>
      </c>
      <c r="B44" s="5" t="n">
        <v>0</v>
      </c>
      <c r="C44" s="5" t="n">
        <v>0</v>
      </c>
      <c r="D44" s="5" t="n">
        <v>0</v>
      </c>
    </row>
    <row r="45" spans="1:4">
      <c r="A45" s="4" t="s">
        <v>168</v>
      </c>
      <c r="B45" s="5" t="n">
        <v>0</v>
      </c>
      <c r="C45" s="5" t="n">
        <v>0</v>
      </c>
      <c r="D45" s="5" t="n">
        <v>0</v>
      </c>
    </row>
    <row r="46" spans="1:4">
      <c r="A46" s="4" t="s">
        <v>169</v>
      </c>
      <c r="B46" s="5" t="n">
        <v>0</v>
      </c>
      <c r="C46" s="5" t="n">
        <v>0</v>
      </c>
      <c r="D46" s="5" t="n">
        <v>0</v>
      </c>
    </row>
    <row r="47" spans="1:4">
      <c r="A47" s="3" t="s">
        <v>170</v>
      </c>
    </row>
    <row r="48" spans="1:4">
      <c r="A48" s="4" t="s">
        <v>171</v>
      </c>
      <c r="B48" s="5" t="n">
        <v>52613</v>
      </c>
      <c r="C48" s="5" t="n">
        <v>51810</v>
      </c>
      <c r="D48" s="5" t="n">
        <v>52205</v>
      </c>
    </row>
    <row r="49" spans="1:4">
      <c r="A49" s="4" t="s">
        <v>172</v>
      </c>
      <c r="B49" s="5" t="n">
        <v>674</v>
      </c>
      <c r="C49" s="5" t="n">
        <v>647</v>
      </c>
      <c r="D49" s="5" t="n">
        <v>681</v>
      </c>
    </row>
    <row r="50" spans="1:4">
      <c r="A50" s="3" t="s">
        <v>173</v>
      </c>
    </row>
    <row r="51" spans="1:4">
      <c r="A51" s="4" t="s">
        <v>174</v>
      </c>
      <c r="B51" s="5" t="n">
        <v>13390</v>
      </c>
      <c r="C51" s="5" t="n">
        <v>15490</v>
      </c>
      <c r="D51" s="5" t="n">
        <v>11592</v>
      </c>
    </row>
    <row r="52" spans="1:4">
      <c r="A52" s="4" t="s">
        <v>175</v>
      </c>
      <c r="B52" s="6" t="n">
        <v>7227</v>
      </c>
      <c r="C52" s="6" t="n">
        <v>7920</v>
      </c>
      <c r="D52" s="5" t="n">
        <v>7614</v>
      </c>
    </row>
    <row r="53" spans="1:4">
      <c r="A53" s="4" t="s">
        <v>126</v>
      </c>
      <c r="D53" s="5" t="n">
        <v>-5</v>
      </c>
    </row>
    <row r="54" spans="1:4">
      <c r="A54" s="4" t="s">
        <v>124</v>
      </c>
      <c r="D54" s="6" t="n">
        <v>273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43:57Z</dcterms:created>
  <dcterms:modified xmlns:dcterms="http://purl.org/dc/terms/" xmlns:xsi="http://www.w3.org/2001/XMLSchema-instance" xsi:type="dcterms:W3CDTF">2018-03-12T16:43:57Z</dcterms:modified>
</cp:coreProperties>
</file>